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EARNINGS PER SHARE" sheetId="10" r:id="rId10"/>
    <s:sheet name="STOCK BASED COMPENSATION PLANS" sheetId="11" r:id="rId11"/>
    <s:sheet name="SECURITIES" sheetId="12" r:id="rId12"/>
    <s:sheet name="ESTIMATED FAIR VALUE OF FINANCI" sheetId="13" r:id="rId13"/>
    <s:sheet name="LOANS" sheetId="14" r:id="rId14"/>
    <s:sheet name="ALLOWANCE FOR LOAN LOSSES" sheetId="15" r:id="rId15"/>
    <s:sheet name="EMPLOYEE BENEFITS" sheetId="16" r:id="rId16"/>
    <s:sheet name="SECURITIES SOLD UNDER AGREEMENT" sheetId="17" r:id="rId17"/>
    <s:sheet name="FEDERAL HOME LOAN BANK ADVANCES" sheetId="18" r:id="rId18"/>
    <s:sheet name="BORROWED FUNDS" sheetId="19" r:id="rId19"/>
    <s:sheet name="DERIVATIVES" sheetId="20" r:id="rId20"/>
    <s:sheet name="OTHER COMPREHENSIVE INCOME (LOS" sheetId="21" r:id="rId21"/>
    <s:sheet name="BUSINESS COMBINATIONS" sheetId="22" r:id="rId22"/>
    <s:sheet name="PRESENTATION OF DEBT ISSUANCE C" sheetId="23" r:id="rId23"/>
    <s:sheet name="RECENT ACCOUNTING PRONOUNCEMENT" sheetId="24" r:id="rId24"/>
    <s:sheet name="EARNINGS PER SHARE (Tables)" sheetId="25" r:id="rId25"/>
    <s:sheet name="STOCK BASED COMPENSATION PLANS " sheetId="26" r:id="rId26"/>
    <s:sheet name="SECURITIES (Tables)" sheetId="27" r:id="rId27"/>
    <s:sheet name="ESTIMATED FAIR VALUE OF FINAN28" sheetId="28" r:id="rId28"/>
    <s:sheet name="LOANS (Tables)" sheetId="29" r:id="rId29"/>
    <s:sheet name="ALLOWANCE FOR LOAN LOSSES (Tabl" sheetId="30" r:id="rId30"/>
    <s:sheet name="EMPLOYEE BENEFITS (Tables)" sheetId="31" r:id="rId31"/>
    <s:sheet name="SECURITIES SOLD UNDER AGREEME32" sheetId="32" r:id="rId32"/>
    <s:sheet name="FEDERAL HOME LOAN BANK ADVANC33" sheetId="33" r:id="rId33"/>
    <s:sheet name="DERIVATIVES (Tables)" sheetId="34" r:id="rId34"/>
    <s:sheet name="OTHER COMPREHENSIVE INCOME (L35" sheetId="35" r:id="rId35"/>
    <s:sheet name="BUSINESS COMBINATIONS (Tables)" sheetId="36" r:id="rId36"/>
    <s:sheet name="PRESENTATION OF DEBT ISSUANCE37" sheetId="37" r:id="rId37"/>
    <s:sheet name="EARNINGS PER SHARE (Details)" sheetId="38" r:id="rId38"/>
    <s:sheet name="STOCK BASED COMPENSATION PLAN39" sheetId="39" r:id="rId39"/>
    <s:sheet name="STOCK BASED COMPENSATION PLAN40" sheetId="40" r:id="rId40"/>
    <s:sheet name="STOCK BASED COMPENSATION PLAN41" sheetId="41" r:id="rId41"/>
    <s:sheet name="STOCK BASED COMPENSATION PLAN42" sheetId="42" r:id="rId42"/>
    <s:sheet name="SECURITIES (Details)" sheetId="43" r:id="rId43"/>
    <s:sheet name="SECURITIES (Details 2)" sheetId="44" r:id="rId44"/>
    <s:sheet name="SECURITIES (Details 3)" sheetId="45" r:id="rId45"/>
    <s:sheet name="ESTIMATED FAIR VALUE OF FINAN46" sheetId="46" r:id="rId46"/>
    <s:sheet name="ESTIMATED FAIR VALUE OF FINAN47" sheetId="47" r:id="rId47"/>
    <s:sheet name="ESTIMATED FAIR VALUE OF FINAN48" sheetId="48" r:id="rId48"/>
    <s:sheet name="LOANS (Details)" sheetId="49" r:id="rId49"/>
    <s:sheet name="LOANS (Details 2)" sheetId="50" r:id="rId50"/>
    <s:sheet name="LOANS (Details 3)" sheetId="51" r:id="rId51"/>
    <s:sheet name="LOANS (Details 4)" sheetId="52" r:id="rId52"/>
    <s:sheet name="LOANS (Details 5)" sheetId="53" r:id="rId53"/>
    <s:sheet name="ALLOWANCE FOR LOAN LOSSES (Deta" sheetId="54" r:id="rId54"/>
    <s:sheet name="EMPLOYEE BENEFITS (Details)" sheetId="55" r:id="rId55"/>
    <s:sheet name="SECURITIES SOLD UNDER AGREEME56" sheetId="56" r:id="rId56"/>
    <s:sheet name="FEDERAL HOME LOAN BANK ADVANC57" sheetId="57" r:id="rId57"/>
    <s:sheet name="BORROWED FUNDS (Details)" sheetId="58" r:id="rId58"/>
    <s:sheet name="BORROWED FUNDS (Details 1)" sheetId="59" r:id="rId59"/>
    <s:sheet name="DERIVATIVES (Details)" sheetId="60" r:id="rId60"/>
    <s:sheet name="DERIVATIVES (Details 2)" sheetId="61" r:id="rId61"/>
    <s:sheet name="DERIVATIVES (Details 3)" sheetId="62" r:id="rId62"/>
    <s:sheet name="OTHER COMPREHENSIVE INCOME (L63" sheetId="63" r:id="rId63"/>
    <s:sheet name="OTHER COMPREHENSIVE INCOME (L64" sheetId="64" r:id="rId64"/>
    <s:sheet name="BUSINESS COMBINATIONS (Details)" sheetId="65" r:id="rId65"/>
    <s:sheet name="BUSINESS COMBINATIONS (Details " sheetId="66" r:id="rId66"/>
    <s:sheet name="PRESENTATION OF DEBT ISSUANCE67" sheetId="67" r:id="rId67"/>
  </s:sheets>
  <s:definedNames/>
  <s:calcPr calcId="124519" calcMode="auto" fullCalcOnLoad="1"/>
</s:workbook>
</file>

<file path=xl/sharedStrings.xml><?xml version="1.0" encoding="utf-8"?>
<sst xmlns="http://schemas.openxmlformats.org/spreadsheetml/2006/main" uniqueCount="849">
  <si>
    <t>Document and Entity Information - shares</t>
  </si>
  <si>
    <t>9 Months Ended</t>
  </si>
  <si>
    <t>Sep. 30, 2015</t>
  </si>
  <si>
    <t>Nov. 05, 2015</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unaudited) - USD ($) $ in Thousands</t>
  </si>
  <si>
    <t>Dec. 31, 2014</t>
  </si>
  <si>
    <t>ASSETS</t>
  </si>
  <si>
    <t>Cash and due from banks</t>
  </si>
  <si>
    <t>Interest earning deposits with banks</t>
  </si>
  <si>
    <t>Total cash and cash equivalents</t>
  </si>
  <si>
    <t>Securities available for sale, at fair value</t>
  </si>
  <si>
    <t>Securities held to maturity (fair value of $224,287 and $216,289,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Bank owned life insurance</t>
  </si>
  <si>
    <t>Prepaid pension</t>
  </si>
  <si>
    <t>Other assets</t>
  </si>
  <si>
    <t>Total Assets</t>
  </si>
  <si>
    <t>LIABILITIES AND STOCKHOLDERS' EQUITY</t>
  </si>
  <si>
    <t>Demand deposits</t>
  </si>
  <si>
    <t>Savings, NOW and money market deposits</t>
  </si>
  <si>
    <t>Certificates of deposit of $1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Authorized: 40,000,000 shares; 17,378,126 and 11,651,398 shares issued, respectively; 17,376,876 and 11,650,405 shares outstanding, respectively</t>
  </si>
  <si>
    <t>Surplus</t>
  </si>
  <si>
    <t>Retained earnings</t>
  </si>
  <si>
    <t>Less: Treasury Stock at cost, 1,250 and 993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4</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on deposit accounts</t>
  </si>
  <si>
    <t>Fees for other customer services</t>
  </si>
  <si>
    <t>Net securities gains (losses)</t>
  </si>
  <si>
    <t>Title fee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 and branch restructuring</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Net Income</t>
  </si>
  <si>
    <t>Other comprehensive income:</t>
  </si>
  <si>
    <t>Change in unrealized net gains\losses on securities available for sale, net of reclassifications and deferred income taxes</t>
  </si>
  <si>
    <t>Adjustment to pension liability, net of reclassifications and deferred income taxes</t>
  </si>
  <si>
    <t>Unrealized (losses) gains on cash flow hedge, net of deferred income taxes</t>
  </si>
  <si>
    <t>Total other comprehensive income (loss)</t>
  </si>
  <si>
    <t>Comprehensive income</t>
  </si>
  <si>
    <t>Consolidated Statements of Stockholders' Equity (unaudited) - USD ($) $ in Thousands</t>
  </si>
  <si>
    <t>Common Stock</t>
  </si>
  <si>
    <t>Retained Earnings</t>
  </si>
  <si>
    <t>Treasury Stock</t>
  </si>
  <si>
    <t>Accumulated Other Comprehensive (Loss)</t>
  </si>
  <si>
    <t>Total</t>
  </si>
  <si>
    <t>Balance at Dec. 31, 2013</t>
  </si>
  <si>
    <t>Increase (Decrease) in Stockholders' Equity</t>
  </si>
  <si>
    <t>Shares issued under the dividend reinvestment plan ("DRP")</t>
  </si>
  <si>
    <t>Shares issued in the acquisition of Community National Bank ("CNB") and FNBNY Bancorp, net of offering costs 5,647,268 and 240,598 shares, respectively</t>
  </si>
  <si>
    <t>Stock awards granted and distributed</t>
  </si>
  <si>
    <t>Stock awards forfeited</t>
  </si>
  <si>
    <t>Vesting of stock awards</t>
  </si>
  <si>
    <t>Exercise of stock options</t>
  </si>
  <si>
    <t>Income tax effect of stock plans</t>
  </si>
  <si>
    <t>Share based compensation expense</t>
  </si>
  <si>
    <t>Cash dividend declared, $0.69 per share</t>
  </si>
  <si>
    <t>Other comprehensive income, net of deferred income taxes</t>
  </si>
  <si>
    <t>Balance at Sep. 30, 2014</t>
  </si>
  <si>
    <t>Balance at Dec. 31, 2014</t>
  </si>
  <si>
    <t>Balance at Sep. 30, 2015</t>
  </si>
  <si>
    <t>Consolidated Statements of Stockholders' Equity (Parenthetical) (unaudited) - $ / shares shares in Thousands</t>
  </si>
  <si>
    <t>Consolidated Statements of Stockholders' Equity</t>
  </si>
  <si>
    <t>Shares issued in the acquisition of CNB and FNBNY Bancorp for 2015 and 2014 respectively (in shares)</t>
  </si>
  <si>
    <t>Cash dividend declared (in dollars per share)</t>
  </si>
  <si>
    <t>Consolidated Statements of Cash Flows (unaudited) - USD ($) $ in Thousands</t>
  </si>
  <si>
    <t>Cash flows from operating activities:</t>
  </si>
  <si>
    <t>Adjustments to reconcile net income to net cash provided by operating activities: Provision for loan losses</t>
  </si>
  <si>
    <t>Depreciation and (accretion) amortization</t>
  </si>
  <si>
    <t>Net amortization on securities</t>
  </si>
  <si>
    <t>Increase in cash surrender value of bank owned life insurance</t>
  </si>
  <si>
    <t>Amortization of intangible assets</t>
  </si>
  <si>
    <t>Net securities losses</t>
  </si>
  <si>
    <t>Increase in accrued interest receivable</t>
  </si>
  <si>
    <t>Small Business Administration ("SBA") loans originated for sale</t>
  </si>
  <si>
    <t>Proceeds from sale of the guaranteed portion of SBA loans</t>
  </si>
  <si>
    <t>Gain on sale of the guaranteed portion of SBA loans</t>
  </si>
  <si>
    <t>Gain on sale of loans</t>
  </si>
  <si>
    <t>(Increase) decrease in other assets</t>
  </si>
  <si>
    <t>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net</t>
  </si>
  <si>
    <t>Purchase of bank owned life insurance</t>
  </si>
  <si>
    <t>Purchase of premises and equipment</t>
  </si>
  <si>
    <t>Net cash acquired in business combination</t>
  </si>
  <si>
    <t>Net cash used in investing activities</t>
  </si>
  <si>
    <t>Cash flows from financing activities:</t>
  </si>
  <si>
    <t>Net increase in deposits</t>
  </si>
  <si>
    <t>Net decrease in federal funds purchased</t>
  </si>
  <si>
    <t>Net (decrease) increase in FHLB advances</t>
  </si>
  <si>
    <t>Repayment of acquired unsecured debt</t>
  </si>
  <si>
    <t>Net (decrease) increase in repurchase agreements</t>
  </si>
  <si>
    <t>Net proceeds from issuance of subordinated debentures</t>
  </si>
  <si>
    <t>Net proceeds from issuance of common stock</t>
  </si>
  <si>
    <t>Net proceeds from exercise of stock options</t>
  </si>
  <si>
    <t>Repurchase of surrendered stock from vesting of restricted stock awards</t>
  </si>
  <si>
    <t>Excess tax benefit from share based compensation</t>
  </si>
  <si>
    <t>Cash dividends paid</t>
  </si>
  <si>
    <t>Other, net</t>
  </si>
  <si>
    <t>Net cash provided by financing activities</t>
  </si>
  <si>
    <t>Net increase in cash and cash equivalents</t>
  </si>
  <si>
    <t>Cash and cash equivalents at beginning of period</t>
  </si>
  <si>
    <t>Cash and cash equivalents at end of period</t>
  </si>
  <si>
    <t>Cash paid for:</t>
  </si>
  <si>
    <t>Interest</t>
  </si>
  <si>
    <t>Income tax</t>
  </si>
  <si>
    <t>Noncash investing and financing activities:</t>
  </si>
  <si>
    <t>Securities which settled in the subsequent period</t>
  </si>
  <si>
    <t>Transfers from portfolio loans to OREO</t>
  </si>
  <si>
    <t>Acquisition of noncash assets and liabilities:</t>
  </si>
  <si>
    <t>Fair value of assets acquired</t>
  </si>
  <si>
    <t>Fair value of liabilities assumed</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nine months ended September 30, 2015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4.</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computation of EPS for the three and nine months ended September 30, 2015 and 2014 is as follows:
Three Months Ended, Nine Months Ended,
September 30, September 30,
(In thousands, except per share data) 2015 2014 2015 2014
Net Income $ 7,890 $ 4,871 $ 13,116 $ 9,595
Less: Dividends paid on and earnings allocated to participating securities (149 ) (119 ) (295 ) (218 )
Income attributable to common stock $ 7,741 $ 4,752 $ 12,821 $ 9,377
Weighted average common shares outstanding, including participating securities 17,426 11,674 13,901 11,616
Less: weighted average participating securities (330 ) (284 ) (315 ) (276 )
Weighted average common shares outstanding 17,096 11,390 13,586 11,340
Basic earnings per common share $ 0.45 $ 0.42 $ 0.94 $ 0.83
Income attributable to common stock $ 7,741 $ 4,752 $ 12,821 $ 9,377
Weighted average common shares outstanding 17,096 11,390 13,586 11,340
Weighted average common equivalent shares outstanding 6 — 4 —
Weighted average common and equivalent shares outstanding 17,102 11,390 13,590 11,340
Diluted earnings per common share $ 0.45 $ 0.42 $ 0.94 $ 0.83 There were 41,100 options outstanding at September 30, 2014 that were not included in the computation of diluted earnings per share because the options’ exercise prices were greater than the average market price of common stock and were, therefore, antidilutive. There were no stock options that were antidilutive at September 30, 2015. The $16.0 million in convertible trust preferred securities outstanding at September 30, 2015 and September 30, 2014 were not included in the computation of diluted earnings per share because the assumed conversion of the trust preferred securities was antidilutive.</t>
  </si>
  <si>
    <t>STOCK BASED COMPENSATION PLANS</t>
  </si>
  <si>
    <t>3. STOCK BASED COMPENSATION PLANS The Compensation Committee of the Board of Directors determines stock options and restricted stock awarded under the Bridge Bancorp, Inc. Equity Incentive Plan (“Plan”) and the Company accounts for this Plan under the FASB ASC No new grants of stock options were awarded and no compensation expense was attributable to stock options for the nine months ended September 30, 2015 and September 30, 2014 because all stock options were vested. The intrinsic value for stock options is calculated based on the exercise price of the underlying awards and the market price of our common stock as of the exercise or reporting date. The intrinsic value of options exercised during the nine months ended September 30, 2015 and September 30, 2014, was $6,000 and $1,000, respectively. The intrinsic value of options outstanding and exercisable at September 30, 2015 and September 30, 2014 was $48,000 and $0, respectively. A summary of the status of the Company’s stock options as of and for the nine months ended September 30, 2015 is as follows:
Weighted Average Weighted Average Aggregate
Number of Exercise Remaining Intrinsic
(Dollars in thousands, except per share amounts) Options Price Contractual Life Value
Outstanding, January 1, 2015 39,870 $ 25.63
Granted — —
Exercised (4,777 ) 26.07
Forfeited — —
Expired (2,131 ) $ 30.60
Outstanding, September 30, 2015 32,962 $ 25.25 1.161 years $ 48
Vested and Exercisable, September 30, 2015 32,962 $ 25.25 1.161 years $ 48
Number of Exercise
Range of Exercise Prices Options Price
32,962 $ 25.25
32,962 During the nine months ended September 30, 2015, restricted stock awards of 66,987 shares were granted. Of the 66,987 shares granted, 30,625 shares vest over seven years with a third vesting after years five, six and seven, 24,812 shares vest over five years with a third vesting after years three, four and five, 10,550 shares vest ratably over five years and the remaining 1,000 shares vest ratably over approximately two years. During the nine months ended September 30, 2014, restricted stock awards of 80,073 shares were granted. Of the 80,073 shares granted, 53,425 shares vest over seven years with a third vesting after years five, six and seven, 20,398 shares vest over five years with a third vesting after years three, four and five and the remaining 6,250 shares vest ratably over approximately two years. Compensation expense attributable to restricted stock awards was $328,000 and $932,000 for the three and nine months ended September 30, 2015, respectively, and $289,000 and $803,000 for the three and nine months ended September 30, 2014, respectively. A summary of the status of the Company’s unvested restricted stock as of and for the nine months ended September 30, 2015 is as follows:
Weighted
Average Grant-Date
Shares Fair Value
Unvested, January 1, 2015 248,444 $ 22.48
Granted 66,987 $ 26.05
Vested (33,419 ) $ 21.81
Forfeited (3,269 ) $ 26.18
Unvested, September 30, 2015 278,743 $ 23.37 Effective for 2015, the Board revised the design of the Long Term Incentive Plan (“LTI Plan”) for Named Executive Officers (“NEOs”) to include performance based awards. The LTI Plan includes 60% performance vested awards based on 3-year relative Total Shareholder Return (“TSR”) to the proxy peer group and 40% time vested awards. The awards are in the form of restricted stock units and cliff vest after five years and require an additional two year holding period before the restricted stock units are delivered in shares of common stock. The Company recorded expenses of approximately $23,000 and $59,000 for the three and nine months ended September 30, 2015, respectively. 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115,000 and $227,000 for the three and nine months ended September 30, 2015, respectively, and $34,000 and $113,000 for the three and nine months ended September 30, 2014, respectively.</t>
  </si>
  <si>
    <t>SECURITIES</t>
  </si>
  <si>
    <t>4. SECURITIES The following table summarizes the amortized cost and fair value of the available for sale and held to investment securities portfolio at and December 31, 2014 and the corresponding amounts of unrealized gains and losses therein:
September 30, 2015
Gross Gross Estimated
Amortized Unrealized Unrealized Fair
(In thousands) Cost Gains Losses Value
Available for sale:
U.S. GSE securities $ 67,868 $ 145 $ (71 ) $ 67,942
State and municipal obligations 86,351 775 (29 ) 87,097
U.S. GSE residential mortgage-backed securities 154,546 1,093 (123 ) 155,516
U.S. GSE residential collateralized mortgage obligations 235,025 1,456 (1,485 ) 234,996
U.S. GSE commercial mortgage-backed securities 12,551 179 (24 ) 12,706
U.S. GSE commercial collateralized mortgage obligations 29,185 124 (72 ) 29,237
Other asset backed securities 24,247 — (1,937 ) 22,310
Corporate bonds 27,958 4 (296 ) 27,666
Total available for sale 637,731 3,776 (4,037 ) 637,470
Held to maturity:
U.S. GSE securities 11,306 202 — 11,508
State and municipal obligations 64,220 2,085 (56 ) 66,249
U.S. GSE residential mortgage-backed securities 7,932 5 (45 ) 7,892
U.S. GSE residential collateralized mortgage obligations 63,163 1,066 (157 ) 64,072
U.S. GSE commercial mortgage-backed securities 23,151 468 (119 ) 23,500
U.S. GSE commercial collateralized mortgage obligations 33,466 668 (119 ) 34,015
Corporate Bonds 16,995 61 (5 ) 17,051
Total held to maturity 220,233 4,555 (501 ) 224,287
Total securities $ 857,964 $ 8,331 $ (4,538 ) $ 861,757
December 31, 2014
Gross Gross Estimated
Amortized Unrealized Unrealized Fair
(In thousands) Cost Gains Losses Value
Available for sale:
U.S. GSE securities $ 97,560 $ 4 $ (2,139 ) $ 95,425
State and municipal obligations 63,583 318 (208 ) 63,693
U.S. GSE residential mortgage-backed securities 100,931 534 (40 ) 101,425
U.S. GSE residential collateralized mortgage obligations 261,256 310 (2,967 ) 258,599
U.S. GSE commercial mortgage-backed securities 3,016 — (71 ) 2,945
U.S. GSE commercial collateralized mortgage obligations 24,179 44 (141 ) 24,082
Other asset backed securities 24,190 — (1,153 ) 23,037
Corporate Bonds 17,952 161 (135 ) 17,978
Total available for sale 592,667 1,371 (6,854 ) 587,184
Held to maturity:
U.S. GSE securities 11,283 135 (41 ) 11,377
State and municipal obligations 64,864 1,658 (98 ) 66,424
U.S. GSE residential mortgage-backed securities 6,667 — (97 ) 6,570
U.S. GSE residential collateralized mortgage obligations 59,539 507 (862 ) 59,184
U.S. GSE commercial mortgage-backed securities 13,213 233 (26 ) 13,420
U.S. GSE commercial collateralized mortgage obligations 36,413 267 (431 ) 36,249
Corporate bonds 22,948 139 (22 ) 23,065
Total held to maturity 214,927 2,939 (1,577 ) 216,289
Total securities $ 807,594 $ 4,310 $ (8,431 ) $ 803,473 The following table summarizes the amortized cost, fair value and maturities of the available for sale and held to investment securities portfolio at
September 30, 2015
Amortized Fair
(In thousands) Cost Value
Maturity
Available for sale:
Within one year $ 8,452 $ 8,478
One to five years 83,370 83,682
Five to ten years 109,855 110,129
Beyond ten years 436,054 435,181
Total $ 637,731 $ 637,470
Held to maturity:
Within one year $ 10,761 $ 10,778
One to five years 33,660 34,043
Five to ten years 62,417 64,486
Beyond ten years 113,395 114,980
Total $ 220,233 $ 224,287 Securities with unrealized losses at September 30, 2015 and December 31, 2014, aggregated by category and length of time that individual securities have been in a continuous unrealized loss position, are as follows:
Less than 12 months Greater than 12 months
September 30, 2015 Unrealized Unrealized
(In thousands) Fair Value losses Fair Value losses
Available for sale:
U.S. GSE securities $ — $ — $ 25,172 $ 71
State and municipal obligations 4,799 13 5,391 16
U.S. GSE residential mortgage-backed securities 32,991 89 1,530 34
U.S. GSE residential collateralized mortgage obligations 40,727 158 71,468 1,327
U.S. GSE commercial mortgage-backed securities 2,741 24 — —
U.S. GSE commercial collateralized mortgage obligations 1,965 24 10,184 48
Other asset backed securities 22,310 1,937 — —
Corporate bonds 19,854 146 4,850 150
Total available for sale 125,387 2,391 118,595 1,646
Held to maturity:
U.S. GSE securities — — — —
State and municipal obligations 7,580 56 — —
U.S. GSE residential mortgage-backed securities 5,699 45 — —
U.S. GSE residential collateralized mortgage obligations 2,715 16 16,127 141
U.S. GSE commercial mortgage-backed securities 4,992 119 — —
U.S. GSE commercial collateralized mortgage obligations — — 3,870 119
Corporate bonds — — 2,994 5
Total held to maturity $ 20,986 $ 236 $ 22,991 $ 265
Less than 12 months Greater than 12 months
December 31, 2014 Unrealized Unrealized
(In thousands) Fair Value losses Fair Value losses
Available for sale:
U.S. GSE securities $ 4,991 $ 8 $ 90,233 $ 2,131
State and municipal obligations 12,330 79 14,592 129
U.S. GSE residential mortgage-backed securities — — 1,554 40
U.S. GSE residential collateralized mortgage obligations 60,126 349 122,179 2,618
U.S. GSE commercial mortgage-backed securities — — 2,944 71
U.S. GSE commercial collateralized mortgage obligations 13,830 108 4,636 33
Other asset backed securities 23,038 1,153 — —
Corporate bonds 9,865 135 — —
Total available for sale 124,180 1,832 236,138 5,022
Held to maturity:
U.S. GSE securities — — 7,414 41
State and municipal obligations 11,343 97 202 1
U.S. GSE residential mortgage-backed securities — — 6,569 97
U.S. GSE residential collateralized mortgage obligations 10,422 46 30,413 816
U.S. GSE commercial mortgage-backed securities — — 4,188 26
U.S. GSE commercial collateralized mortgage obligations 14,392 73 8,611 358
Corporate bonds 3,978 22 — —
Total held to maturity $ 40,135 $ 238 $ 57,397 $ 1,339 Other-Than-Temporary-Impairment Management evaluates securities for other-than-temporary impairment (“OTTI”) at least on a quarterly basis, and more frequently when economic or market conditions warrant. The investment securities portfolio is evaluated for OTTI by segregating the portfolio into two general segments and applying the appropriate OTTI model. Investment securities classified as available for sale or held-to-maturity are generally evaluated for OTTI under FASB ASC 320, Accounting for Certain Investments in Debt and Equity Securities The assessment of whether an other-than-temporary decline exists involves a high degree of subjectivity and judgment and is based on the information available to management at a point in time. At September 30 , the majority of unrealized losses on both the available for sale and held to maturity securities are related to the Company’s U.S. GSE residential collateralized mortgage obligations and other asset backed securities. The decrease in fair value of these securitie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September 30, 2015 There were no proceeds from sales of securities with no gross gains or gross losses realized for the three months ended September 30, 2015. There were $73.8 million of proceeds from sales of securities with gross gains of approximately $0.5 million and gross losses of approximately $0.5 million realized for the nine months ended September 30, 2015. There were $115.3 million of proceeds from sales of securities with gross gains of approximately $0.5 million and gross losses of approximately $0.5 million realized for the three months ended September 30, 2014. There were $348.8 million of proceeds from sales of securities with gross gains of approximately $1.6 million and gross losses of approximately $2.4 million realized for the nine months ended September 30, 2014. Proceeds from calls of securities were $0.4 million and $0.3 million for the three months ended September 30, 2015 and 2014, respectively. Proceeds from calls of securities were $10.9 million and $2.8 million for the nine months ended September 30, 2015 and 2014, respectively Securities having a fair value of approximately $488.2 million and $451.1 million at September 30, 2015 and December 31, 2014, respectively, were pledged to secure public deposits and Federal Home Loan Bank and Federal Reserve Bank overnight borrowings. The Bank did not hold any trading securities during the nine months ended September 30, 2015 or the year ended December 31, 2014. The Bank is a member of the Federal Home Loan Bank of New York (“FHLB”). Members are required to own a particular amount of stock based on the level of borrowings and other factors, and may invest in additional amounts. The Bank is a member of the Atlantic Central Banker’s Bank (“ACBB”) and is required to own ACBB stock. The Bank is also a member of the Federal Reserve Bank (“FRB”) system and required to own FRB stock. FHLB, ACBB and FRB stock is carried at cost and periodically evaluated for impairment based on ultimate recovery of par value. Both cash and stock dividends are reported as income. The Bank owned approximately $15.0 million and $10.0 million in FHLB, ACBB and FRB stock at September 30, 2015 and December 31, 2014. These amounts were reported as restricted securities in the consolidated balance sheets.</t>
  </si>
  <si>
    <t>ESTIMATED FAIR VALUE OF FINANCIAL INSTRUMENTS</t>
  </si>
  <si>
    <t xml:space="preserve">5. ESTIMATED FAIR VALUE OF FINANCIAL INSTRUMENT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Fair Value Measurements at
September 30, 2015 Using
Significant
Quoted Prices In Other Significant
Active Markets for Observable Unobservable
Carrying Identical Assets Inputs Inputs
(In thousands) Value (Level 1) (Level 2) (Level 3)
Financial Assets:
Available for sale securities:
U.S. GSE securities $ 67,942 $ 67,942
State and municipal obligations 87,097 87,097
U.S. GSE residential mortgage-backed securities 155,516 155,516
U.S. GSE residential collateralized mortgage obligations 234,996 234,996
U.S. GSE commercial mortgage-backed securities 12,706 12,706
U.S. GSE commercial collateralized mortgage obligations 29,237 29,237
Other asset backed securities 22,310 22,310
Corporate bonds 27,666 27,666
Total available for sale $ 637,470 $ 637,470
Financial Liabilities:
Derivatives $ (1,993 ) $ (1,993 )
Fair Value Measurements at
December 31, 2014 Using:
Significant
Quoted Prices In Other Significant
Active Markets for Observable Unobservable
Carrying Identical Assets Inputs Inputs
(In thousands) Value (Level 1) (Level 2) (Level 3)
Financial Assets:
Available for sale securities:
U.S. GSE securities $ 95,425 $ 95,425
State and municipal obligations 63,693 63,693
U.S. GSE residential mortgage-backed securities 101,425 101,425
U.S. GSE residential collateralized mortgage obligations 258,599 258,599
U.S. GSE commercial mortgage-backed securities 2,945 2,945
U.S. GSE commercial collateralized mortgage obligations 24,082 24,082
Other asset backed securities 23,037 23,037
Corporate bonds 17,978 17,978
Total available for sale $ 587,184 $ 587,184
Financial Liabilities:
Derivatives $ (943 ) $ (943 ) Assets measured at fair value on a non-recurring basis are summarized below:
Fair Value Measurements at
September 30, 2015 Using:
Significant
Quoted Prices In Other Significant
Active Markets for Observable Unobservable
Carrying Identical Assets Inputs Inputs
(In thousands) Value (Level 1) (Level 2) (Level 3)
Impaired loans $ 508 $ 508
Fair Value Measurements at
December 31, 2014 Using:
Significant
Quoted Prices In Other Significant
Active Markets for Observable Unobservable
Carrying Identical Assets Inputs Inputs
(In thousands) Value (Level 1) (Level 2) (Level 3)
Impaired loans $ 558 $ 558 Impaired loans with allocated allowance for loan losses at September 30, 2015, had a carrying amount of $0.5 million, which is made up of the outstanding balance of $0.5 million, net of a valuation allowance of $0.02 million. No additional provision for loan losses was necessary for the nine months ended September 30, 2015. Impaired loans with allocated allowance for loan losses at December 31, 2014, had a carrying amount of $0.5 million, which is made up of the outstanding balance of $0.7 million, net of a valuation allowance of $0.2 million. This resulted in an additional provision for loan losses of $0.2 million at December 31, 2014. The Company used the following method and assumptions in estimating the fair value of its financial instruments: 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 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 Restricted Securities: It is not practicable to determine the fair value of FHLB, ACBB and FRB stock due to restrictions placed on its transferability. Derivatives: Represents interest rate swaps and the estimated fair values are based on valuation models using observable market data as of measurement date (Level 2). 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s under ASC 825-10, do not conform to ASC 820-10. Impaired Loans: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 fair value of other real estate owned is also evaluated in accordance with current accounting guidance and determined based upon recent appraised value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insure that the methodology employed and the values derived are accurate. The fair value of the loan is compared to the carrying value to determine if any write-down or specific reserve is required.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 Borrowed Funds: The estimated fair value of borrowed funds are based on discounted cash flow calculations that use a replacement cost of funds approach to establishing discount rates for funding maturities resulting in a Level 2 classification. Subordinated Debentures: The estimated fair value is derived using discounted cash flow methodology based on a spread to the London Interbank Offered Rate (“LIBOR”) curve at the time of issuance and assuming the debt was issued at PAR resulting in a Level 3 classification. 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 Accrued Interest Receivable and Payable: For these short-term instruments, the carrying amount is a reasonable estimate of the fair value resulting in a Level 1 or 2 classification. Off-Balance-Sheet Liabilities: The fair value of off-balance-sheet commitments to extend credit is estimated using fees currently charged to enter into similar agreements. The fair value is immaterial as of September 30, 2015 and December 31, 2014.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estimated fair values and recorded carrying amounts of the Bank’s financial instruments at September 30, 2015 and December 31, 2014 are as follows:
Fair Value Measurements at
September 30, 2015 Using:
Significant
Quoted Prices In Other Significant
Active Markets for Observable Unobservable
Carrying Identical Assets Inputs Inputs
(In thousands) Amount (Level 1) (Level 2) (Level 3) Total
Financial assets:
Cash and due from banks $ 60,919 $ 60,919 $ — $ — $ 60,919
Interest bearing deposits with banks 44,962 — 44,962 — 44,962
Securities available for sale 637,470 — 637,470 — 637,470
Securities restricted 14,969 n/a n/a n/a n/a
Securities held to maturity 220,223 — 224,287 — 224,287
Loans, net 2,281,130 — — 2,289,612 2,289,612
Accrued interest receivable 9,025 — 3,106 5,919 9,025
Financial liabilities:
Certificates of deposit 309,814 311,588 — 311,588
Demand and other deposits 2,595,687 2,595,687 — — 2,595,687
Federal Home Loan Bank term advances 112,842 115,084 — 115,084
Repurchase agreements 26,573 — 26,941 — 26,941
Subordinated Debentures 78,338 — 80,065 80,065
Junior Subordinated Debentures 15,876 — — 16,977 16,977
Derivatives 1,993 — 1,993 — 1,993
Accrued interest payable 483 93 390 — 483
Fair Value Measurements at
December 31, 2014 Using:
Significant
Quoted Prices In Other Significant
Active Markets for Observable Unobservable
Carrying Identical Assets Inputs Inputs
(In thousands) Amount (Level 1) (Level 2) (Level 3) Total
Financial assets:
Cash and due from banks $ 45,109 $ 45,109 $ — $ — $ 45,109
Interest bearing deposits with banks 6,621 — 6,621 — 6,621
Securities available for sale 587,184 — 587,184 — 587,184
Securities restricted 10,037 n/a n/a n/a n/a
Securities held to maturity 214,927 — 216,289 — 216,289
Loans, net 1,320,690 — — 1,317,625 1,317,625
Accrued interest receivable 6,425 — 2,721 3,704 6,425
Financial liabilities:
Certificates of deposit 141,362 142,264 — 142,264
Demand and other deposits 1,692,417 1,692,417 — — 1,692,417
Federal funds purchased 75,000 75,000 — — 75,000
Federal Home Loan Bank term advances 138,327 98,070 40,165 — 138,235
Repurchase agreements 36,263 — 36,991 — 36,991
Junior Subordinated Debentures 16,002 — — 16,528 16,528
Derivatives 943 — 943 — 943
Accrued interest payable 308 77 231 — 308 </t>
  </si>
  <si>
    <t>LOANS</t>
  </si>
  <si>
    <t>6. LOANS The following table sets forth the major classifications of loans:
September 30, 2015 December 31, 2014
(In thousands)
Commercial real estate mortgage loans $ 1,029,729 $ 595,397
Multi-family mortgage loans 298,910 218,985
Residential real estate mortgage loans 384,452 156,156
Commercial, financial, and agricultural loans 473,814 291,743
Real estate-construction and land loans 93,667 63,556
Installment/consumer loans 17,667 10,124
Total loans 2,298,239 1,335,961
Net deferred loan costs and fees 3,078 2,366
2,301,317 1,338,327
Allowance for loan losses (20,187 ) (17,637 )
Net loans $ 2,281,130 $ 1,320,690 On June 19, 2015, the Company completed the acquisition of Community National Bank (“CNB”) resulting in the addition of $735.6 million of acquired loans recorded at their fair value. There were approximately $706.2 million of acquired CNB loans remaining as of September 30, 2015 On February 14, 2014, the Company completed the acquisition of FNBNY Bancorp, Inc. and its wholly owned subsidiary First National Bank of New York (collectively “FNBNY”) resulting in the addition of $89.7 million of acquired loans recorded at their fair value. There were approximately $38.0 million of acquired FNBNY loans remaining as of September 30, 2015. Lending Risk 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Nassau and Suffolk Counties located on Long Island and a substantial portion of the Bank’s loans are secured by real estate in this area. Accordingly, the ultimate collectibility of such a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made to and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Generally these loans are secured by assets of the business and repayment is expected from the cash flows of the business. A weakened economy, and resultant decreased consumer and/or business spending can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 Installment and Consumer Loans 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exhibit certain risk factors that require greater than usual monitoring by management.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The following table represents loans by class categorized by internally assigned risk grades as of September 30, 2015 and December 31, 2014:
Grades:
September 30, 2015 Pass Special Mention Substandard Doubtful Total
(In thousands)
Commercial real estate:
Owner occupied $ 461,748 $ 3,266 $ 3,861 $ — $ 468,875
Non-owner occupied 557,212 560 3,082 — 560,854
Multi-Family 298,899 3 8 — 298,910
Residential real estate:
Residential mortgage 316,175 — 852 — 317,027
Home equity 66,090 366 969 — 67,425
Commercial:
Secured 121,330 161 2,125 — 123,616
Unsecured 343,822 3,426 2,950 — 350,198
Real estate construction and land loans 93,667 — — — 93,667
Installment/consumer loans 17,567 — 100 — 17,667
Total loans $ 2,276,510 $ 7,782 $ 13,947 $ — $ 2,298,239
Grades:
December 31, 2014 Pass Special Mention Substandard Doubtful Total
(In thousands)
Commercial real estate:
Owner occupied $ 243,512 $ 7,133 $ 5,963 $ — $ 256,608
Non-owner occupied 334,790 171 3,828 — 338,789
Multi-Family 217,855 202 928 — 218,985
Residential real estate:
Residential mortgage 88,405 — 1,613 90,018
Home equity 64,994 212 932 66,138
Commercial:
Secured 91,007 621 2,339 — 93,967
Unsecured 191,942 4,168 1,666 — 197,776
Real estate construction and land loans 63,190 — 366 — 63,556
Installment/consumer loans 9,921 100 103 — 10,124
Total loans $ 1,305,616 $ 12,607 $ 17,738 $ — $ 1,335,961 Past Due and Nonaccrual Loans The following table represents the aging of the recorded investment in past due loans as of September 30, 2015 and December 31, 2014 by class of loans, as defined by ASC 310-10:
September 30, 2015 30-59 60-89 &gt; Past Due and Accruing Nonaccrual Total Past Current Total Loans
(In thousands)
Commercial real estate:
Owner occupied $ 168 $ — $ 1,450 $ 546 $ 2,164 $ 466,711 468,875
Non-owner occupied 102 — — — 102 560,752 560,854
Multi-Family — — — — — 298,910 298,910
Residential real estate:
Residential mortgages 1,607 87 — 64 1,758 315,269 317,027
Home equity 98 41 158 719 1,016 66,409 67,425
Commercial and Industrial:
Secured — 300 176 — 476 123,140 123,616
Unsecured 15 219 2,338 69 2,641 347,557 350,198
Real estate construction and land loans — — — — — 93,667 93,667
Installment/consumer loans 10 — — — 10 17,657 17,667
Total loans $ 2,000 $ 647 $ 4,122 $ 1,398 $ 8,167 $ 2,290,072 $ 2,298,239
December 31, 2014 30-59 60-89 &gt; Past Due and Accruing Nonaccrual Total Past Current Total Loans
(In thousands)
Commercial real estate:
Owner occupied $ — $ 184 $ — $ 595 $ 779 $ 255,829 256,608
Non-owner occupied 181 — 10 10 201 338,588 338,789
Multi-Family — — — — — 218,985 218,985
Residential real estate:
Residential mortgages — — — 143 143 89,875 90,018
Home equity 919 — 134 374 1,427 64,711 66,138
Commercial and Industrial:
Secured — — — — — 93,967 93,967
Unsecured 25 — — 222 247 197,529 197,776
Real estate construction and land loans — — — — — 63,556 63,556
Installment/consumer loans 1 — — 3 4 10,120 10,124
Total loans $ 1,126 $ 184 $ 144 $ 1,347 $ 2,801 $ 1,333,160 $ 1,335,961 At September 30, 2015, there were $1.6 million of CNB acquired loans 30-59 days past due and $0.5 million 60-89 days past due. There were no FNBNY loans 30-59 days or 60-89 days past due at September 30, 2015 and December 31, 2014. Loans 90 days or more past due that are still accruing interest primarily represent PCI loans acquired from CNB and FNBNY which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 Impaired Loans As of September 30, 2015 and December 31, 2014, the Company had impaired loans as defined by FASB ASC No. 310, “Receivables” of $3.1 million and $6.2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These methods of fair value measurement for impaired loans are considered level 3 within the fair value hierarchy described in FASB ASC 820-10-50-5. For individually impaired loans, the following tables set forth by class of loans at September 30, 2015 and December 31, 2014 the recorded investment, unpaid principal balance and related allowance. The tables also set forth the average recorded investment of individually impaired loans and interest income recognized while the loans were impaired during the nine months and three months ended September 30, 2015 and 2014:
September 30, 2015 Nine Months Ended Three Months Ended
Recorded Unpaid Related Average Interest Average Interest
(In thousands)
With no related allowance recorded:
Commercial real estate:
Owner occupied $ 694 $ 1,186 $ — $ 720 $ 8 $ 702 $ 3
Non-owner occupied 934 934 — 942 46 936 15
Residential real estate:
Residential mortgages 64 74 — 67 — 65 —
Home equity 732 951 — 636 — 734 —
Commercial:
Secured 110 110 — 91 4 111 2
Total with no related allowance recorded 2,534 3,255 — 2,456 58 2,548 20
With an allowance recorded:
Commercial real estate - Non-owner occupied 319 319 21 321 11 319 4
Commercial Unsecured 212 212 2 231 13 211 4
Total with an allowance recorded: 531 531 23 552 24 530 8
Total:
Commercial real estate:
Owner occupied 694 1,186 — 720 8 702 3
Non-owner occupied 1,253 1,253 21 1,263 57 1,255 19
Residential real estate:
Residential mortgages 64 74 — 67 — 65 —
Home equity 732 951 — 636 — 734 —
Commercial:
Secured 110 110 — 91 4 111 2
Unsecured 212 212 2 231 13 211 4
Total $ 3,065 $ 3,786 $ 23 $ 3,008 $ 82 $ 3,078 $ 28
December 31, 2014 Nine Months Ended Three Months Ended
Recorded Unpaid Related Average Interest Average Interest
(In thousands)
With no related allowance recorded:
Commercial real estate:
Owner occupied $ 3,562 $ 3,707 $ — $ 4,010 $ 85 $ 3,909 $ 28
Non-owner occupied 1,251 1,568 — 964 48 959 16
Residential real estate:
Residential mortgages 143 231 — 834 — 815 —
Home equity 169 377 — 691 — 651 —
Commercial:
Secured 345 345 — 356 19 351 6
Unsecured — — — 177 9 196 3
Total with no related allowance recorded 5,470 6,228 — $ 7,032 $ 161 $ 6,881 $ 53
With an allowance recorded:
Commercial real estate - Non-owner occupied 323 323 23 — — — —
Residential real estate - Residential mortgage — — — — — — —
Residential real estate - Home equity 72 89 72 76 — 74 —
Commercial-Unsecured 337 339 79 — — — —
Total with an allowance recorded: 732 751 174 76 — 74 —
Total:
Commercial real estate:
Owner occupied 3,562 3,707 — 4,010 85 3,909 28
Non-owner occupied 1,574 1,891 23 964 48 959 16
Residential real estate:
Residential mortgages 143 231 — 834 — 815 —
Home equity 241 466 72 767 — 725 —
Commercial:
Secured 345 345 — 356 19 351 6
Unsecured 337 339 79 177 9 196 3
Total $ 6,202 $ 6,979 $ 174 $ 7,108 $ 161 $ 6,955 $ 53 The Bank had no other real estate owned at September 30, 2015 and December 31, 2014, respectively. Troubled Debt Restructurings 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 During the nine months ended September 30, 2015, the Bank modified two commercial loans as TDRs with pre and post modification balances totaling $0.1 million. During the nine months ended September 30, 2014 there were no loans modified as TDRs. There were no loans modified as TDRs during the three months ended September 30, 2015 or September 30, 2014. There were no charge offs relating to TDRs during the nine months ended September 30, 2015 or September 30, 2014. There were no loans modified as TDRs for which there was a payment default within twelve months following the modification for the nine months ended September 30, 2015 and September 30, 2014, respectively. A loan is considered to be in payment default once it is 30 days contractually past due under the modified terms. As of September 30, 2015 and December 31, 2014, the Company had $0.4 million and $0.5 million, respectively of nonaccrual TDR loans and $1.7 million and $5.0 million, respectively of performing TDRs. At September 30, 2015 and December 31, 2014, total nonaccrual TDR loans are secured with collateral that has an appraised value of $1.0 million and $2.3 million, respectively. Furthermore, the Bank has no commitment to lend additional funds to these debtors. The terms of certain other loans were modified during the quarter ended September 30, 2015 that did not meet the definition of a TDR. These loans have a total recorded investment as of September 30, 2015 of $1.8 million. The modification of these loans involved a modification of the terms of loans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le and interest due from the borrower. All loans with evidence of deterioration in credit quality are considered purchased credit impaired (“PCI”) loans unless the loan type is specifically excluded from the scope of ASC 310-30 “Loans and Debt Securities Acquired with Deteriorated Credit Quality,” such as loans with active revolver features or because management has minimal doubt in the collection of the loan. This policy is based on the following general themes;
1. The loans were acquired in a business combination;
2. The acquisition of the loans will result in recognition of a discount attributable, at least in part, to credit quality; and
3. The loans are not subsequently accounted for at fair value The Bank makes an estimate of the loans’ contractual principal and contractual interest payments as well as the total cash flows it expects to collect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At the acquisition date, the purchased credit impaired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11.9 million) represented the non-accretable difference. The difference between the expected cash flows and fair value ($6.6) million represented the initial accretable yield. At September 30, 2015, the contractually required principal and interest payments receivable of the purchased credit impaired loans was $17.4 million with a remaining non-accretable difference of $1.7 million. At the acquisition date, the purchased credit impaired loans acquired as part of the CNB acquisition had contractually required principal and interest payments receivable of $8.2 million; expected cash flows of $3.0 million; and a fair value (initial carrying amount) of $2.7 million. The difference between the contractually required principal and interest payments receivable and the expected cash flows ($5.2 million) represented the non-accretable difference. The difference between the expected cash flows and fair value ($0.3) million represented the initial accretable yield. At September 30, 2015, the contractually required principal and interest payments receivable of the purchased credit impaired loans was $8.2 million with a remaining non-accretable difference of $5.2 million. Considering the closing date of the transaction, the amounts presented are preliminary and subject to adjustment as fair value assessments are finalized. Refer to Note 14. “Business Combinations,” for details related to the CNB acquisition. The following table summarizes the activity in the accretable yield for the purchased credit impaired loans:
Three Months Ended Nine Months Ended
September 30, September 30,
2015 2014 2015 2014
(In thousands)
Balance at beginning of period $ 7,530 $ 7,614 $ 8,432 $ —
Accretable discount arising from acquisition of PCI loans — — 259 6,458
Accretion (658 ) (437 ) (3,316 ) (1,213 )
Reclassification from (to) nonaccretable difference during the period 654 (1,120 ) 2,151 812
Accretable discount at end of period $ 7,526 $ 6,057 $ 7,526 $ 6,057</t>
  </si>
  <si>
    <t>ALLOWANCE FOR LOAN LOSSES</t>
  </si>
  <si>
    <t xml:space="preserve">7. ALLOWANCE FOR LOAN LOSSES 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 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and industri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urchased credit impaired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urchased credit impaired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and management's judgment and experience play a key role in recording the allowance estimates. Additions to the allowance for loan losses are made by provisions charged to earnings. Furthermore, an improvement in the expected cash flows related to purchased credit impaired loans would result in a reduction of the required specific allowance with a corresponding credit to the provision. The Credit Risk Management Committee is comprised of Bank management. The adequacy of the allowance is analyzed quarterly, with any adjustment to a level deemed appropriate by the Credit Risk Management Committee, based on its risk assessment of the entire portfolio. Each quarter, members of the Credit Risk Management Committee meet with the Credit Risk Committee of the Board to review credit risk trends and the adequacy of the allowance for loan losses. Based on the Credit Risk Management Committee’s review of the classified loans and the overall allowance levels as they relate to the loan portfolio at September 30, 2015,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 represents the balance in the allowance for loan losses and the recorded investment in loans by portfolio segment, as defined under ASC 310-10, and based on impairment method as of September 30, 2015 and December 31, 2014. Additionally, the following tables represent the changes in the allowance for loan losses for the three and nine month periods ended September 30, 2015 and 2014, and the year ended December 31, 2014, by portfolio segment, as defined under ASC 310-10. The loan segment represents the categories that the Bank develops to determine its allowance for loan losses.
For the Three Months Ended September 30, 2015
(In thousands) Commercial Multi- Residential Commercial, Real Estate Installment/ Total
Allowance for Loan Losses:
Beginning balance $ 7,166 $ 3,015 $ 1,989 $ 5,273 $ 1,236 $ 139 $ 18,818
Charge-offs — — (149 ) — — — (149 )
Recoveries — — — 17 — 1 18
Provision 477 83 164 606 125 45 1,500
Ending Balance $ 7,643 $ 3,098 $ 2,004 $ 5,896 $ 1,361 $ 185 $ 20,187
For the Nine Months Ended September 30, 2015
Commercial Multi- Residential Commercial, Real Estate Installment/ Total
(In thousands)
Allowance for Loan Losses:
Beginning balance $ 6,994 $ 2,670 $ 2,208 $ 4,526 $ 1,104 $ 135 $ 17,637
Charge-offs — — (149 ) (530 ) — (2 ) (681 )
Recoveries — — 78 147 — 6 231
Provision 649 428 (133 ) 1,753 257 46 3,000
Ending Balance $ 7,643 $ 3,098 $ 2,004 $ 5,896 $ 1,361 $ 185 $ 20,187
Ending balance: individually evaluated for impairment $ 21 $ — $ — $ 2 $ — $ — $ 23
Ending balance: collectively evaluated for impairment $ 7,622 $ 3,098 $ 2,004 $ 5,894 $ 1,361 $ 185 $ 20,164
Ending balance: loan acquired with deteriorated credit quality $ — $ — $ — $ — $ — $ — $ —
Loans $ 1,029,729 $ 298,910 $ 384,452 $ 473,814 $ 93,667 $ 17,667 $ 2,298,239
Ending balance: individually evaluated for impairment $ 1,947 $ — $ 796 $ 322 $ — $ — $ 3,065
Ending balance: collectively evaluated for impairment $ 1,023,395 $ 298,910 $ 382,422 $ 467,227 $ 93,667 $ 17,667 $ 2,283,288
Ending balance: loans acquired with deteriorated credit quality (1) $ 4,387 $ — $ 1,234 $ 6,265 $ — $ — $ 11,886 (1)
Year Ended December 31, 2014
Commercial Multi- Residential Commercial, Real Estate Installment/ Total
(In thousands)
Allowance for Loan Losses:
Beginning balance $ 6,279 $ 1,597 $ 2,712 $ 4,006 $ 1,206 $ 201 $ 16,001
Charge-offs (461 ) — (257 ) (104 ) — (2 ) (824 )
Recoveries — — 170 87 — 3 260
Provision 1,176 1,073 (417 ) 537 (102 ) (67 ) 2,200
Ending Balance $ 6,994 $ 2,670 $ 2,208 $ 4,526 $ 1,104 $ 135 $ 17,637
Ending balance: individually evaluated for impairment $ 23 $ — $ 72 $ 79 $ — $ — $ 174
Ending balance: collectively evaluated for impairment $ 6,971 $ 2,670 $ 2,136 $ 4,447 $ 1,104 $ 135 $ 17,463
Ending balance: loan acquired with deteriorated credit quality $ — $ — $ — $ — $ — $ — $ —
Loans $ 595,397 $ 218,985 $ 156,156 $ 291,743 $ 63,556 $ 10,124 $ 1,335,961
Ending balance: individually evaluated for impairment $ 5,136 $ — $ 383 $ 682 $ — $ — $ 6,201
Ending balance: collectively evaluated for impairment $ 582,946 $ 218,985 $ 154,897 $ 286,368 $ 63,556 $ 10,124 $ 1,316,876
Ending balance: loans acquired with deteriorated credit quality (1) $ 7,315 $ — $ 876 $ 4,693 $ — $ — $ 12,884 (1)
For the Three Months Ended September 30, 2014
Commercial Multi- Residential Commercial, Real Estate Installment/ Total
(In thousands)
Allowance for Loan Losses:
Beginning balance $ 6,675 $ 2,097 $ 2,525 $ 4,190 $ 1,035 $ 158 $ 16,680
Charge-offs (50 ) — (134 ) (5 ) — (1 ) (190 )
Recoveries — — 12 15 — — 27
Provision 248 352 (29 ) 46 (93 ) (24 ) 500
Ending Balance $ 6,873 $ 2,449 $ 2,374 $ 4,246 $ 942 $ 133 $ 17,017
For the Nine Months Ended September 30, 2014
Commercial Multi- Residential Commercial, Real Estate Installment/ Total
(In thousands)
Allowance for Loan Losses:
Beginning balance $ 6,279 $ 1,597 $ 2,712 $ 4,006 $ 1,206 $ 201 $ 16,001
Charge-offs (460 ) — (184 ) (103 ) — (2 ) (749 )
Recoveries — — 32 32 — 1 65
Provision 1,054 852 (186 ) 311 (264 ) (67 ) 1,700
Ending Balance $ 6,873 $ 2,449 $ 2,374 $ 4,246 $ 942 $ 133 $ 17,017 </t>
  </si>
  <si>
    <t>EMPLOYEE BENEFITS</t>
  </si>
  <si>
    <t xml:space="preserve">8. EMPLOYEE BENEFITS The Bank maintains a noncontributory pension plan covering all eligible employees. The Bank uses a December 31 st “Compensation – Retirement Benefits – Defined Benefit Plans – Pension.” During 2012, the Company amended the pension plan revising the formula for determining benefits effective January 1, 2013, except for certain grandfathered employees. 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re were $1.0 million of contributions made to the pension plan during the nine months ended September 30, 2015. There were no contributions to the SERP during the nine months ended September 30, 2015. In accordance with the SERP, a retired executive received a distribution from the Plan totaling $84,000 during the nine months ended September 30 . The Company’s funding policy with respect to its benefit plans is to contribute at least the minimum amounts required by applicable laws and regulations. The following table sets forth the components of net periodic benefit cost and other amounts recognized in Other Comprehensive Income:
Three Months Ended September 30, Nine Months Ended September 30,
Pension Benefits SERP Benefits Pension Benefits SERP Benefits
(In thousands) 2015 2014 2015 2014 2015 2014 2015 2014
Service cost $ 286 $ 229 $ 42 $ 33 $ 848 $ 681 $ 126 $ 98
Interest cost 178 161 23 22 529 479 68 66
Expected return on plan assets (463 ) (411 ) — — (1,375 ) (1,219 ) — —
Amortization of net loss 95 7 8 — 281 20 24 —
Amortization of unrecognized prior service cost (19 ) (19 ) — — (58 ) (58 ) — —
Amortization of unrecognized transition obligation — — 7 7 — — 21 21
Net periodic benefit cost (credit) $ 77 $ (33 ) $ 80 $ 62 $ 225 $ (97 ) $ 239 $ 185 </t>
  </si>
  <si>
    <t>SECURITIES SOLD UNDER AGREEMENTS TO REPURCHASE</t>
  </si>
  <si>
    <t>9. SECURITIES SOLD UNDER AGREEMENTS TO REPURCHASE At September 30, 2015, September 30, 2014 and December 31, 2014, securities sold under agreements to repurchase totaled $26.2 million, $11.8 million, and $36.3 million, respectively, and were secured by U.S. GSE, residential mortgage-backed securities and residential collateralized mortgage obligations with a carrying amount of $29.3 million, $14.4 million and $40.3 million, respectively. Securities sold under agreements to repurchase are financing arrangements with $26.2 million maturing during the fourth quarter of 2015. At maturity, the securities underlying the agreements are returned to the Company. Information concerning the securities sold under agreements to repurchase is summarized as follows:
For the Nine Months Ended For the Year Ended
(Dollars in thousands) September 30, 2015 September 30, 2014 December 31, 2014
Average daily balance $ 28,233 $ 11,581 $ 14,185
Average interest rate 0.64 % 3.21 % 2.71 %
Maximum month-end balance $ 36,230 $ 12,045 $ 36,879
Weighted average interest rate 0.64 % 3.18 % 2.67 %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FEDERAL HOME LOAN BANK ADVANCES</t>
  </si>
  <si>
    <t>Debt Disclosure [Abstract]</t>
  </si>
  <si>
    <t>10. FEDERAL HOME LOAN BANK ADVANCES The following table sets forth the contractual maturities and weighted average interest rates of FHLB advances for each of the next five years and the period thereafter at September 30, 2015 and December 31, 2014:
September 30, 2015
Contractual Maturity Amount Weighted Average Rate
(Dollars in thousands)
Overnight $ — —
2015 50,000 0.46 %
2016 14,659 0.61 %
2017 19,159 0.74 %
2018 25,868 1.04 %
2019 3,186 1.09 %
112,842 0.67 %
$ 112,842 0.67 %
December 31, 2014
Contractual Maturity Amount Weighted
(Dollars in thousands)
Overnight $ 69,000 0.32 %
2015 41,508 0.37 %
2016 11,703 0.69 %
2017 — —
2018 16,116 1.00 %
69,327 0.57 %
$ 138,327 0.44 % Each advance is payable at its maturity date, with a prepayment penalty for fixed rate advances. The advances were collateralized by $578.0 million and $385.2 million of residential and commercial mortgage loans under a blanket lien arrangement at September 30, 2015 and December 31, 2014, respectively. The Company is eligible to borrow up to a total of $1.0 billion at September 30, 2015.</t>
  </si>
  <si>
    <t>BORROWED FUNDS</t>
  </si>
  <si>
    <t>Subordinated Borrowings [Abstract]</t>
  </si>
  <si>
    <t>11. BORROWED FUNDS Subordinated Debentures In September 2015, the Company issued $80 million in aggregate principal amount of fixed-to-floating rate subordinated debentures (the “Notes”). $40 million of the Not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 million of the Not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Not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wholly-owned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 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five years, and are cumulative. The Debentures have the same prepayment provisions as the TPS. The Debentures are included in Tier I capital (with certain limitations applicable) under current regulatory guidelines and interpretations</t>
  </si>
  <si>
    <t>DERIVATIVES</t>
  </si>
  <si>
    <t xml:space="preserve">12. DERIVATIVES Cash Flow Hedges of Interest Rate Risk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ith notional amounts totaling $75.0 million as of September 30, 2015 and 2014, respectively, and December 31, 2014 were designated as cash flow hedges of certain Federal Home Loan Bank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presents summary information about the interest rate swaps designated as cash flow hedges:
Nine Months Ended Year Ended
(Dollars in thousands) September 30, 2015 September 30, 2014 December 31, 2014
Notional amounts $ 75,000 $ 75,000 $ 75,000
Weighted average pay rates 1.66 % 1.39 % 1.39 %
Weighted average receive rates 0.31 % 0.23 % 0.24 %
Weighted average maturity 3.11 years 4.11 years 3.86 years
Unrealized losses $ (1,993 ) $ (338 ) $ (943 ) Interest expense recorded on these swap transactions totaled $175,000 and $485,000 for the three and nine months ended September 30, 2015, respectively and $118,000 and $351,000 for the three and nine months ended September 30, 2014, respectively, and is reported as a component of interest expense on FHLB Advances. The following table presents the net gains (losses) recorded, net of income tax, in accumulated other comprehensive income and the Consolidated Statements of Income relating to the cash flow derivative instruments for the nine months ended September 30, 2015 and September 30, 2014:
2015
Amount of gain Amount of gain Amount of gain (loss)
(loss) recognized (loss) reclassified recognized in other
in OCI from OCI to Non-interest income
(In thousands) (Effective Portion) interest income (Ineffective Portion)
Interest rate contracts $ (1,187 ) $ — $ —
2014
Amount of gain Amount of gain Amount of gain (loss)
(loss) recognized (loss) reclassified recognized in other
in OCI from OCI to Non-interest income
(In thousands) (Effective Portion) interest income (Ineffective Portion)
Interest rate contracts $ (204 ) $ — $ — The following table reflects the cash flow hedge included in the Consolidated Balance Sheets:
September 30, 2015 December 31, 2014
Notional Fair Notional Fair
(In thousands) Amount Value Amount Value
Included in other assets (liabilities):
Interest rate swaps related to FHLB Advances $ 50,000 $ (1,214 ) $ 40,000 $ (248 )
Forward starting interest rate swap related to repurchase agreements — — 10,000 (445 )
Forward starting interest rate swap related to FHLB advances 25,000 (779 ) 25,000 (250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Nine Months Ended Year Ended
(Dollars in thousands) September 30, 2015 September 30, 2014 December 31, 2014
Notional amounts $ 56,586 $ 11,175 $ 11,175
Weighted average pay rates 3.35 % 3.27 % 3.28 %
Weighted average receive rates 3.35 % 3.27 % 3.28 %
Weighted average maturity 15.84 years 9.89 years 9.64 years
Fair value of combined interest rate swaps $ — $ — $ — </t>
  </si>
  <si>
    <t>OTHER COMPREHENSIVE INCOME (LOSS)</t>
  </si>
  <si>
    <t xml:space="preserve">13. OTHER COMPREHENSIVE INCOME (LOSS) Other comprehensive income (loss) components and related income tax effects were as follows:
Three Months Ended Nine Months Ended
(In thousands) September 30, September 30, September 30, September 30,
Unrealized holding (losses) gains on available for sale securities $ 3,950 $ (1,338 ) $ 5,212 $ 10,118
Reclassification adjustment for (gains) losses realized in income — (9 ) 10 1,119
Income tax effect (1,599 ) 534 (2,070 ) (4,460 )
Net change in unrealized (losses) gains on available for sale securities 2,351 (813 ) 3,152 6,777
Reclassification adjustment for amortization realized in income 90 (5 ) 269 (17 )
Income tax effect (36 ) 2 (53 ) 7
Net change in post-retirement obligation 54 (3 ) 216 (10 )
Change in fair value of derivatives used for cash flow hedges (661 ) 402 (1,050 ) (174 )
Reclassification adjustment for gains realized in income — — — —
Income tax effect 267 (160 ) 432 69
Net change in unrealized losses on cash flow hedge (394 ) 242 (618 ) (105 )
Total $ 2,011 $ (574 ) $ 2,750 $ 6,662 The following is a summary of the accumulated other comprehensive income balances, net of income tax:
Balance as of Balance as of
December 31, Current Period September 30,
(In thousands) 2014 Change 2015
Unrealized (losses) gains on available for sale securities $ (3,307 ) $ 3,152 $ (155 )
Unrealized (losses) gains on pension benefits (4,491 ) 216 (4,275 )
Unrealized losses on cash flow hedges (569 ) (618 ) (1,187 )
Total $ (8,367 ) $ 2,750 $ (5,617 ) The following represents the reclassifications out of accumulated other comprehensive income for the three and nine months ended September 30, 2015 and 2014:
Three Months Ended Nine Months Ended Affected Line Item
(In thousands) September 30, September 30, September 30, September 30, in the Consolidated
Unrealized gains (losses) on available for sale securities:
Realized losses on sale of available for sale securities $ — $ 9 $ (10 ) $ (1,119 ) Net securities losses
Income tax effect — (4 ) 4 444 Income tax expense
Net of income tax $ — $ 5 $ (6 ) $ (675 )
Amortization of defined benefit pension plan and the defined benefit plan component of the SERP:
Prior service credit (cost) $ 19 $ 19 $ 57 $ 58 Salaries and employee benefits
Transition obligation (7 ) (7 ) (21 ) (21 ) Salaries and employee benefits
Actuarial losses (102 ) (7 ) (305 ) (20 ) Salaries and employee benefits
$ (90 ) $ 5 $ (269 ) $ 17
Income tax effect 36 (2 ) 53 (7 ) Income tax expense
Net of income tax $ (54 ) $ 3 $ (216 ) $ 10
Total reclassifications, net of tax $ (54 ) $ 8 $ (222 ) $ (665 ) </t>
  </si>
  <si>
    <t>BUSINESS COMBINATIONS</t>
  </si>
  <si>
    <t>Business Combinations [Abstract]</t>
  </si>
  <si>
    <t xml:space="preserve">14. BUSINESS COMBINATIONS On June 19, 2015, the Company acquired Community National Bank (“CNB”) at a purchase price of $157.5 million, issued an aggregate of 5.647 million Bridge Bancorp common shares in exchange for all the issued and outstanding common stock of CNB and recorded goodwill of $86.0 million, which is not deductible for tax purposes. At acquisition, CNB had total acquired assets on a fair value basis of $899.5 million, with loans of $735.6 million, investment securities of $90.1 million and deposits of $786.9 million.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the Long Island and metropolitan marketplace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nine month period ended September 30, 2015 includes the operating results of CNB since the acquisition date of June 19, 2015. The following summarizes the preliminary fair value of the assets acquired and liabilities assumed on June 19, 2015:
Measurement
As Initially Period
(In thousands) Reported Adjustments As Adjusted
Cash and due from banks $ 24,628 $ — $ 24,628
Securities 90,109 — 90,109
Loans 736,348 (768 ) 735,580
Bank Owned Life Insurance 21,445 — 21,445
Premises and equipment 6,398 — 6,398
Other intangible assets 6,698 — 6,698
Other assets 14,484 161 14,645
Total Assets Acquired $ 900,110 $ (607 ) $ 899,503
Deposits $ 786,853 $ — $ 786,853
Federal Home Loan Bank term advances 35,581 — 35,581
Other liabilities and accrued expenses 5,647 (59 ) 5,588
Total Liabilities Assumed $ 828,081 $ (59 ) $ 828,022
Net Assets Acquired 72,029 (548 ) 71,481
Consideration Paid 157,503 — 157,503
Goodwill Recorded on Acquisition $ 85,474 $ 548 $ 86,022 Considering the closing date of the transaction, the above fair values and accruals for acquisition costs are preliminary and subject to adjustment as fair value assessments and estimated acquisition costs are finalized. In accordance with FASB ASC 805-10 (Subtopic 25-15), the Company has up to one year from date of acquisition to complete this assessment. The following table presents selected unaudited pro forma financial information reflecting the Merger assuming it was completed as of January 1, 2015 and January 1, 2014.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The unaudited pro forma information, for the nine months ended September 30, 2015 and 2014, set forth below reflects the adjustments related to estimated amortization and accretion of purchase accounting fair value adjustments related to interest income on loans and investments, interest expense on time deposits and borrowings, unfavorable leases, SBA loan servicing rights, and core deposit and other intangibles. In the table below, merger-related expenses of $11.3 million were excluded from pro forma non-interest expenses for the nine months ended September 30, 2015. Additionally, the unaudited pro forma information does not reflect management’s estimate of any revenue enhancement opportunities or anticipated cost savings:
Pro Forma for the Nine Months
Ended September 30,
(In thousands, except per share amounts) 2015 2014
Net interest income $ 92,134 $ 74,576
Net income $ 24,730 $ 13,101
Basic earnings per share $ 1.42 $ 0.77
Diluted earnings per share $ 1.42 $ 0.77 </t>
  </si>
  <si>
    <t>PRESENTATION OF DEBT ISSUANCE COSTS</t>
  </si>
  <si>
    <t>Presentation Of Debt Issuance Costs [Abstract]</t>
  </si>
  <si>
    <t xml:space="preserve">15. PRESENTATION OF DEBT ISSUANCE COSTS During the third quarter of 2015, the Company adopted Accounting Standards Update (“ASU”) No. 2015-03 “Simplifying the Presentation of Debt Issuance Costs,” which requires that debt issuance costs be presented in the balance sheet as a direct deduction from the carrying amount of debt liability. This ASU is required to be applied retrospectively to all periods presented. The following table summarizes the impact of retrospective application to the balance sheet for the year ended December 31, 2014:
(in thousands) December 31, 2014
Other assets
As previously reported $ 19,373
As reported under the new guidance 19,244
Total assets
As previously reported $ 2,288,653
As reported under the new guidance 2,288,524
Junior subordinated debentures
As previously reported $ 16,002
As reported under the new guidance 15,873
Total liabilities
As previously reported $ 2,113,535
As reported under the new guidance 2,113,406 </t>
  </si>
  <si>
    <t>RECENT ACCOUNTING PRONOUNCEMENTS</t>
  </si>
  <si>
    <t>16. RECENT ACCOUNTING PRONOUNCEMENTS In September 2015, the Financial Accounting Standards Board ("FASB") issued ASU No.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cquirer is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periods, and interim periods within those annual periods, beginning after December 15, 2015. The adoption of ASU 2015-16 is not expected to have a material effect on the Company’s consolidated financial statements. In April 2015, the FASB issued ASU No. 2015-05, “Intangibles – Goodwill and Other – Internal-Use Software (Subtopic 350-40): Customer’s Accounting for Fees Paid in a Cloud Computing Arrangement.” The amendments in this Update will help entities evaluate the accounting for fees paid by a customer in a cloud computing arrangement by providing guidance as to whether an arrangement includes the sale or license of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annual periods, and interim periods within those annual periods, beginning after December 15, 2015. The adoption of ASU 2015-05 is not expected to have a material effect on the Company’s consolidated financial statements. In April 2015, the FASB issued ASU No. 2015-03, “Interest – Imputation of Interest (Subtopic 835-30): Simplifying the Presentation of Debt Issuance Costs.” ASU 2015-03 simplifies presentation of debt issuance costs. The amendments in this update In January 2015, the FASB issued ASU No. 2015-01, “Income Statement – Extraordinary and Unusual Items (Subtopic 225-20): Simplifying Income Statement Presentation by Eliminating the Concept of Extraordinary Items.” ASU 2015-01 simplifies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become effective for annual periods and interim periods within those periods beginning after December 15, 2015. The adoption of ASU 2015-01 is not expected to have a material effect on the Company’s consolidated financial statements.</t>
  </si>
  <si>
    <t>EARNINGS PER SHARE (Tables)</t>
  </si>
  <si>
    <t>Schedule of computation of EPS</t>
  </si>
  <si>
    <t xml:space="preserve">Three Months Ended, Nine Months Ended,
September 30, September 30,
(In thousands, except per share data) 2015 2014 2015 2014
Net Income $ 7,890 $ 4,871 $ 13,116 $ 9,595
Less: Dividends paid on and earnings allocated to participating securities (149 ) (119 ) (295 ) (218 )
Income attributable to common stock $ 7,741 $ 4,752 $ 12,821 $ 9,377
Weighted average common shares outstanding, including participating securities 17,426 11,674 13,901 11,616
Less: weighted average participating securities (330 ) (284 ) (315 ) (276 )
Weighted average common shares outstanding 17,096 11,390 13,586 11,340
Basic earnings per common share $ 0.45 $ 0.42 $ 0.94 $ 0.83
Income attributable to common stock $ 7,741 $ 4,752 $ 12,821 $ 9,377
Weighted average common shares outstanding 17,096 11,390 13,586 11,340
Weighted average common equivalent shares outstanding 6 — 4 —
Weighted average common and equivalent shares outstanding 17,102 11,390 13,590 11,340
Diluted earnings per common share $ 0.45 $ 0.42 $ 0.94 $ 0.83 </t>
  </si>
  <si>
    <t>STOCK BASED COMPENSATION PLANS (Tables)</t>
  </si>
  <si>
    <t>Summary of status of stock options</t>
  </si>
  <si>
    <t xml:space="preserve">Weighted Average Weighted Average Aggregate
Number of Exercise Remaining Intrinsic
(Dollars in thousands, except per share amounts) Options Price Contractual Life Value
Outstanding, January 1, 2015 39,870 $ 25.63
Granted — —
Exercised (4,777 ) 26.07
Forfeited — —
Expired (2,131 ) $ 30.60
Outstanding, September 30, 2015 32,962 $ 25.25 1.161 years $ 48
Vested and Exercisable, September 30, 2015 32,962 $ 25.25 1.161 years $ 48
Number of Exercise
Range of Exercise Prices Options Price
32,962 $ 25.25
32,962 </t>
  </si>
  <si>
    <t>Summary of status of unvested restricted stock</t>
  </si>
  <si>
    <t xml:space="preserve">Weighted
Average Grant-Date
Shares Fair Value
Unvested, January 1, 2015 248,444 $ 22.48
Granted 66,987 $ 26.05
Vested (33,419 ) $ 21.81
Forfeited (3,269 ) $ 26.18
Unvested, September 30, 2015 278,743 $ 23.37 </t>
  </si>
  <si>
    <t>SECURITIES (Tables)</t>
  </si>
  <si>
    <t>Summary of amortized cost and fair value of the available for sale and held to maturity</t>
  </si>
  <si>
    <t xml:space="preserve">September 30, 2015
Gross Gross Estimated
Amortized Unrealized Unrealized Fair
(In thousands) Cost Gains Losses Value
Available for sale:
U.S. GSE securities $ 67,868 $ 145 $ (71 ) $ 67,942
State and municipal obligations 86,351 775 (29 ) 87,097
U.S. GSE residential mortgage-backed securities 154,546 1,093 (123 ) 155,516
U.S. GSE residential collateralized mortgage obligations 235,025 1,456 (1,485 ) 234,996
U.S. GSE commercial mortgage-backed securities 12,551 179 (24 ) 12,706
U.S. GSE commercial collateralized mortgage obligations 29,185 124 (72 ) 29,237
Other asset backed securities 24,247 — (1,937 ) 22,310
Corporate bonds 27,958 4 (296 ) 27,666
Total available for sale 637,731 3,776 (4,037 ) 637,470
Held to maturity:
U.S. GSE securities 11,306 202 — 11,508
State and municipal obligations 64,220 2,085 (56 ) 66,249
U.S. GSE residential mortgage-backed securities 7,932 5 (45 ) 7,892
U.S. GSE residential collateralized mortgage obligations 63,163 1,066 (157 ) 64,072
U.S. GSE commercial mortgage-backed securities 23,151 468 (119 ) 23,500
U.S. GSE commercial collateralized mortgage obligations 33,466 668 (119 ) 34,015
Corporate Bonds 16,995 61 (5 ) 17,051
Total held to maturity 220,233 4,555 (501 ) 224,287
Total securities $ 857,964 $ 8,331 $ (4,538 ) $ 861,757
December 31, 2014
Gross Gross Estimated
Amortized Unrealized Unrealized Fair
(In thousands) Cost Gains Losses Value
Available for sale:
U.S. GSE securities $ 97,560 $ 4 $ (2,139 ) $ 95,425
State and municipal obligations 63,583 318 (208 ) 63,693
U.S. GSE residential mortgage-backed securities 100,931 534 (40 ) 101,425
U.S. GSE residential collateralized mortgage obligations 261,256 310 (2,967 ) 258,599
U.S. GSE commercial mortgage-backed securities 3,016 — (71 ) 2,945
U.S. GSE commercial collateralized mortgage obligations 24,179 44 (141 ) 24,082
Other asset backed securities 24,190 — (1,153 ) 23,037
Corporate Bonds 17,952 161 (135 ) 17,978
Total available for sale 592,667 1,371 (6,854 ) 587,184
Held to maturity:
U.S. GSE securities 11,283 135 (41 ) 11,377
State and municipal obligations 64,864 1,658 (98 ) 66,424
U.S. GSE residential mortgage-backed securities 6,667 — (97 ) 6,570
U.S. GSE residential collateralized mortgage obligations 59,539 507 (862 ) 59,184
U.S. GSE commercial mortgage-backed securities 13,213 233 (26 ) 13,420
U.S. GSE commercial collateralized mortgage obligations 36,413 267 (431 ) 36,249
Corporate bonds 22,948 139 (22 ) 23,065
Total held to maturity 214,927 2,939 (1,577 ) 216,289
Total securities $ 807,594 $ 4,310 $ (8,431 ) $ 803,473 </t>
  </si>
  <si>
    <t>Summary of amortized cost, fair value and maturities of the available for sale and held to maturity investment securities portfolio</t>
  </si>
  <si>
    <t xml:space="preserve">September 30, 2015
Amortized Fair
(In thousands) Cost Value
Maturity
Available for sale:
Within one year $ 8,452 $ 8,478
One to five years 83,370 83,682
Five to ten years 109,855 110,129
Beyond ten years 436,054 435,181
Total $ 637,731 $ 637,470
Held to maturity:
Within one year $ 10,761 $ 10,778
One to five years 33,660 34,043
Five to ten years 62,417 64,486
Beyond ten years 113,395 114,980
Total $ 220,233 $ 224,287 </t>
  </si>
  <si>
    <t>Securities having a continuous unrealized loss position aggregated by a period of time less than or greater than 12 months</t>
  </si>
  <si>
    <t xml:space="preserve">Less than 12 months Greater than 12 months
September 30, 2015 Unrealized Unrealized
(In thousands) Fair Value losses Fair Value losses
Available for sale:
U.S. GSE securities $ — $ — $ 25,172 $ 71
State and municipal obligations 4,799 13 5,391 16
U.S. GSE residential mortgage-backed securities 32,991 89 1,530 34
U.S. GSE residential collateralized mortgage obligations 40,727 158 71,468 1,327
U.S. GSE commercial mortgage-backed securities 2,741 24 — —
U.S. GSE commercial collateralized mortgage obligations 1,965 24 10,184 48
Other asset backed securities 22,310 1,937 — —
Corporate bonds 19,854 146 4,850 150
Total available for sale 125,387 2,391 118,595 1,646
Held to maturity:
U.S. GSE securities — — — —
State and municipal obligations 7,580 56 — —
U.S. GSE residential mortgage-backed securities 5,699 45 — —
U.S. GSE residential collateralized mortgage obligations 2,715 16 16,127 141
U.S. GSE commercial mortgage-backed securities 4,992 119 — —
U.S. GSE commercial collateralized mortgage obligations — — 3,870 119
Corporate bonds — — 2,994 5
Total held to maturity $ 20,986 $ 236 $ 22,991 $ 265
Less than 12 months Greater than 12 months
December 31, 2014 Unrealized Unrealized
(In thousands) Fair Value losses Fair Value losses
Available for sale:
U.S. GSE securities $ 4,991 $ 8 $ 90,233 $ 2,131
State and municipal obligations 12,330 79 14,592 129
U.S. GSE residential mortgage-backed securities — — 1,554 40
U.S. GSE residential collateralized mortgage obligations 60,126 349 122,179 2,618
U.S. GSE commercial mortgage-backed securities — — 2,944 71
U.S. GSE commercial collateralized mortgage obligations 13,830 108 4,636 33
Other asset backed securities 23,038 1,153 — —
Corporate bonds 9,865 135 — —
Total available for sale 124,180 1,832 236,138 5,022
Held to maturity:
U.S. GSE securities — — 7,414 41
State and municipal obligations 11,343 97 202 1
U.S. GSE residential mortgage-backed securities — — 6,569 97
U.S. GSE residential collateralized mortgage obligations 10,422 46 30,413 816
U.S. GSE commercial mortgage-backed securities — — 4,188 26
U.S. GSE commercial collateralized mortgage obligations 14,392 73 8,611 358
Corporate bonds 3,978 22 — —
Total held to maturity $ 40,135 $ 238 $ 57,397 $ 1,339 </t>
  </si>
  <si>
    <t>ESTIMATED FAIR VALUE OF FINANCIAL INSTRUMENTS (Tables)</t>
  </si>
  <si>
    <t>Schedule of assets and liabilities measured on a recurring basis</t>
  </si>
  <si>
    <t xml:space="preserve">Fair Value Measurements at
September 30, 2015 Using
Significant
Quoted Prices In Other Significant
Active Markets for Observable Unobservable
Carrying Identical Assets Inputs Inputs
(In thousands) Value (Level 1) (Level 2) (Level 3)
Financial Assets:
Available for sale securities:
U.S. GSE securities $ 67,942 $ 67,942
State and municipal obligations 87,097 87,097
U.S. GSE residential mortgage-backed securities 155,516 155,516
U.S. GSE residential collateralized mortgage obligations 234,996 234,996
U.S. GSE commercial mortgage-backed securities 12,706 12,706
U.S. GSE commercial collateralized mortgage obligations 29,237 29,237
Other asset backed securities 22,310 22,310
Corporate bonds 27,666 27,666
Total available for sale $ 637,470 $ 637,470
Financial Liabilities:
Derivatives $ (1,993 ) $ (1,993 )
Fair Value Measurements at
December 31, 2014 Using:
Significant
Quoted Prices In Other Significant
Active Markets for Observable Unobservable
Carrying Identical Assets Inputs Inputs
(In thousands) Value (Level 1) (Level 2) (Level 3)
Financial Assets:
Available for sale securities:
U.S. GSE securities $ 95,425 $ 95,425
State and municipal obligations 63,693 63,693
U.S. GSE residential mortgage-backed securities 101,425 101,425
U.S. GSE residential collateralized mortgage obligations 258,599 258,599
U.S. GSE commercial mortgage-backed securities 2,945 2,945
U.S. GSE commercial collateralized mortgage obligations 24,082 24,082
Other asset backed securities 23,037 23,037
Corporate bonds 17,978 17,978
Total available for sale $ 587,184 $ 587,184
Financial Liabilities:
Derivatives $ (943 ) $ (943 ) </t>
  </si>
  <si>
    <t>Schedule of assets measured at fair value on a non-recurring basis</t>
  </si>
  <si>
    <t xml:space="preserve">Fair Value Measurements at
September 30, 2015 Using:
Significant
Quoted Prices In Other Significant
Active Markets for Observable Unobservable
Carrying Identical Assets Inputs Inputs
(In thousands) Value (Level 1) (Level 2) (Level 3)
Impaired loans $ 508 $ 508
Fair Value Measurements at
December 31, 2014 Using:
Significant
Quoted Prices In Other Significant
Active Markets for Observable Unobservable
Carrying Identical Assets Inputs Inputs
(In thousands) Value (Level 1) (Level 2) (Level 3)
Impaired loans $ 558 $ 558 </t>
  </si>
  <si>
    <t>Schedule of estimated fair values and recorded carrying values of financial instruments</t>
  </si>
  <si>
    <t xml:space="preserve">Fair Value Measurements at
September 30, 2015 Using:
Significant
Quoted Prices In Other Significant
Active Markets for Observable Unobservable
Carrying Identical Assets Inputs Inputs
(In thousands) Amount (Level 1) (Level 2) (Level 3) Total
Financial assets:
Cash and due from banks $ 60,919 $ 60,919 $ — $ — $ 60,919
Interest bearing deposits with banks 44,962 — 44,962 — 44,962
Securities available for sale 637,470 — 637,470 — 637,470
Securities restricted 14,969 n/a n/a n/a n/a
Securities held to maturity 220,223 — 224,287 — 224,287
Loans, net 2,281,130 — — 2,289,612 2,289,612
Accrued interest receivable 9,025 — 3,106 5,919 9,025
Financial liabilities:
Certificates of deposit 309,814 311,588 — 311,588
Demand and other deposits 2,595,687 2,595,687 — — 2,595,687
Federal Home Loan Bank term advances 112,842 115,084 — 115,084
Repurchase agreements 26,573 — 26,941 — 26,941
Subordinated Debentures 78,338 — 80,065 80,065
Junior Subordinated Debentures 15,876 — — 16,977 16,977
Derivatives 1,993 — 1,993 — 1,993
Accrued interest payable 483 93 390 — 483
Fair Value Measurements at
December 31, 2014 Using:
Significant
Quoted Prices In Other Significant
Active Markets for Observable Unobservable
Carrying Identical Assets Inputs Inputs
(In thousands) Amount (Level 1) (Level 2) (Level 3) Total
Financial assets:
Cash and due from banks $ 45,109 $ 45,109 $ — $ — $ 45,109
Interest bearing deposits with banks 6,621 — 6,621 — 6,621
Securities available for sale 587,184 — 587,184 — 587,184
Securities restricted 10,037 n/a n/a n/a n/a
Securities held to maturity 214,927 — 216,289 — 216,289
Loans, net 1,320,690 — — 1,317,625 1,317,625
Accrued interest receivable 6,425 — 2,721 3,704 6,425
Financial liabilities:
Certificates of deposit 141,362 142,264 — 142,264
Demand and other deposits 1,692,417 1,692,417 — — 1,692,417
Federal funds purchased 75,000 75,000 — — 75,000
Federal Home Loan Bank term advances 138,327 98,070 40,165 — 138,235
Repurchase agreements 36,263 — 36,991 — 36,991
Junior Subordinated Debentures 16,002 — — 16,528 16,528
Derivatives 943 — 943 — 943
Accrued interest payable 308 77 231 — 308 </t>
  </si>
  <si>
    <t>LOANS (Tables)</t>
  </si>
  <si>
    <t>Schedule of the major classifications of loans</t>
  </si>
  <si>
    <t xml:space="preserve">September 30, 2015 December 31, 2014
(In thousands)
Commercial real estate mortgage loans $ 1,029,729 $ 595,397
Multi-family mortgage loans 298,910 218,985
Residential real estate mortgage loans 384,452 156,156
Commercial, financial, and agricultural loans 473,814 291,743
Real estate-construction and land loans 93,667 63,556
Installment/consumer loans 17,667 10,124
Total loans 2,298,239 1,335,961
Net deferred loan costs and fees 3,078 2,366
2,301,317 1,338,327
Allowance for loan losses (20,187 ) (17,637 )
Net loans $ 2,281,130 $ 1,320,690 </t>
  </si>
  <si>
    <t>Schedule of loans by class categorized by internally assigned credit risk grades</t>
  </si>
  <si>
    <t xml:space="preserve">Grades:
September 30, 2015 Pass Special Mention Substandard Doubtful Total
(In thousands)
Commercial real estate:
Owner occupied $ 461,748 $ 3,266 $ 3,861 $ — $ 468,875
Non-owner occupied 557,212 560 3,082 — 560,854
Multi-Family 298,899 3 8 — 298,910
Residential real estate:
Residential mortgage 316,175 — 852 — 317,027
Home equity 66,090 366 969 — 67,425
Commercial:
Secured 121,330 161 2,125 — 123,616
Unsecured 343,822 3,426 2,950 — 350,198
Real estate construction and land loans 93,667 — — — 93,667
Installment/consumer loans 17,567 — 100 — 17,667
Total loans $ 2,276,510 $ 7,782 $ 13,947 $ — $ 2,298,239
Grades:
December 31, 2014 Pass Special Mention Substandard Doubtful Total
(In thousands)
Commercial real estate:
Owner occupied $ 243,512 $ 7,133 $ 5,963 $ — $ 256,608
Non-owner occupied 334,790 171 3,828 — 338,789
Multi-Family 217,855 202 928 — 218,985
Residential real estate:
Residential mortgage 88,405 — 1,613 90,018
Home equity 64,994 212 932 66,138
Commercial:
Secured 91,007 621 2,339 — 93,967
Unsecured 191,942 4,168 1,666 — 197,776
Real estate construction and land loans 63,190 — 366 — 63,556
Installment/consumer loans 9,921 100 103 — 10,124
Total loans $ 1,305,616 $ 12,607 $ 17,738 $ — $ 1,335,961 </t>
  </si>
  <si>
    <t>Schedule of the aging of the recorded investment in past due loans by class of loans</t>
  </si>
  <si>
    <t xml:space="preserve">September 30, 2015 30-59 60-89 &gt; Past Due and Accruing Nonaccrual Total Past Current Total Loans
(In thousands)
Commercial real estate:
Owner occupied $ 168 $ — $ 1,450 $ 546 $ 2,164 $ 466,711 468,875
Non-owner occupied 102 — — — 102 560,752 560,854
Multi-Family — — — — — 298,910 298,910
Residential real estate:
Residential mortgages 1,607 87 — 64 1,758 315,269 317,027
Home equity 98 41 158 719 1,016 66,409 67,425
Commercial and Industrial:
Secured — 300 176 — 476 123,140 123,616
Unsecured 15 219 2,338 69 2,641 347,557 350,198
Real estate construction and land loans — — — — — 93,667 93,667
Installment/consumer loans 10 — — — 10 17,657 17,667
Total loans $ 2,000 $ 647 $ 4,122 $ 1,398 $ 8,167 $ 2,290,072 $ 2,298,239
December 31, 2014 30-59 60-89 &gt; Past Due and Accruing Nonaccrual Total Past Current Total Loans
(In thousands)
Commercial real estate:
Owner occupied $ — $ 184 $ — $ 595 $ 779 $ 255,829 256,608
Non-owner occupied 181 — 10 10 201 338,588 338,789
Multi-Family — — — — — 218,985 218,985
Residential real estate:
Residential mortgages — — — 143 143 89,875 90,018
Home equity 919 — 134 374 1,427 64,711 66,138
Commercial and Industrial:
Secured — — — — — 93,967 93,967
Unsecured 25 — — 222 247 197,529 197,776
Real estate construction and land loans — — — — — 63,556 63,556
Installment/consumer loans 1 — — 3 4 10,120 10,124
Total loans $ 1,126 $ 184 $ 144 $ 1,347 $ 2,801 $ 1,333,160 $ 1,335,961 </t>
  </si>
  <si>
    <t>Schedule of individually impaired loans by class</t>
  </si>
  <si>
    <t xml:space="preserve">September 30, 2015 Nine Months Ended Three Months Ended
Recorded Unpaid Related Average Interest Average Interest
(In thousands)
With no related allowance recorded:
Commercial real estate:
Owner occupied $ 694 $ 1,186 $ — $ 720 $ 8 $ 702 $ 3
Non-owner occupied 934 934 — 942 46 936 15
Residential real estate:
Residential mortgages 64 74 — 67 — 65 —
Home equity 732 951 — 636 — 734 —
Commercial:
Secured 110 110 — 91 4 111 2
Total with no related allowance recorded 2,534 3,255 — 2,456 58 2,548 20
With an allowance recorded:
Commercial real estate - Non-owner occupied 319 319 21 321 11 319 4
Commercial Unsecured 212 212 2 231 13 211 4
Total with an allowance recorded: 531 531 23 552 24 530 8
Total:
Commercial real estate:
Owner occupied 694 1,186 — 720 8 702 3
Non-owner occupied 1,253 1,253 21 1,263 57 1,255 19
Residential real estate:
Residential mortgages 64 74 — 67 — 65 —
Home equity 732 951 — 636 — 734 —
Commercial:
Secured 110 110 — 91 4 111 2
Unsecured 212 212 2 231 13 211 4
Total $ 3,065 $ 3,786 $ 23 $ 3,008 $ 82 $ 3,078 $ 28
December 31, 2014 Nine Months Ended Three Months Ended
Recorded Unpaid Related Average Interest Average Interest
(In thousands)
With no related allowance recorded:
Commercial real estate:
Owner occupied $ 3,562 $ 3,707 $ — $ 4,010 $ 85 $ 3,909 $ 28
Non-owner occupied 1,251 1,568 — 964 48 959 16
Residential real estate:
Residential mortgages 143 231 — 834 — 815 —
Home equity 169 377 — 691 — 651 —
Commercial:
Secured 345 345 — 356 19 351 6
Unsecured — — — 177 9 196 3
Total with no related allowance recorded 5,470 6,228 — $ 7,032 $ 161 $ 6,881 $ 53
With an allowance recorded:
Commercial real estate - Non-owner occupied 323 323 23 — — — —
Residential real estate - Residential mortgage — — — — — — —
Residential real estate - Home equity 72 89 72 76 — 74 —
Commercial-Unsecured 337 339 79 — — — —
Total with an allowance recorded: 732 751 174 76 — 74 —
Total:
Commercial real estate:
Owner occupied 3,562 3,707 — 4,010 85 3,909 28
Non-owner occupied 1,574 1,891 23 964 48 959 16
Residential real estate:
Residential mortgages 143 231 — 834 — 815 —
Home equity 241 466 72 767 — 725 —
Commercial:
Secured 345 345 — 356 19 351 6
Unsecured 337 339 79 177 9 196 3
Total $ 6,202 $ 6,979 $ 174 $ 7,108 $ 161 $ 6,955 $ 53 </t>
  </si>
  <si>
    <t>Summary of activity in the accretable yield for the purchased credit impaired loans</t>
  </si>
  <si>
    <t xml:space="preserve">Three Months Ended Nine Months Ended
September 30, September 30,
2015 2014 2015 2014
(In thousands)
Balance at beginning of period $ 7,530 $ 7,614 $ 8,432 $ —
Accretable discount arising from acquisition of PCI loans — — 259 6,458
Accretion (658 ) (437 ) (3,316 ) (1,213 )
Reclassification from (to) nonaccretable difference during the period 654 (1,120 ) 2,151 812
Accretable discount at end of period $ 7,526 $ 6,057 $ 7,526 $ 6,057 </t>
  </si>
  <si>
    <t>ALLOWANCE FOR LOAN LOSSES (Tables)</t>
  </si>
  <si>
    <t>Schedule of allowance for loan losses and the recorded investment in loans by portfolio segment and based on impairment method</t>
  </si>
  <si>
    <t xml:space="preserve">For the Three Months Ended September 30, 2015
(In thousands) Commercial Multi- Residential Commercial, Real Estate Installment/ Total
Allowance for Loan Losses:
Beginning balance $ 7,166 $ 3,015 $ 1,989 $ 5,273 $ 1,236 $ 139 $ 18,818
Charge-offs — — (149 ) — — — (149 )
Recoveries — — — 17 — 1 18
Provision 477 83 164 606 125 45 1,500
Ending Balance $ 7,643 $ 3,098 $ 2,004 $ 5,896 $ 1,361 $ 185 $ 20,187
For the Nine Months Ended September 30, 2015
Commercial Multi- Residential Commercial, Real Estate Installment/ Total
(In thousands)
Allowance for Loan Losses:
Beginning balance $ 6,994 $ 2,670 $ 2,208 $ 4,526 $ 1,104 $ 135 $ 17,637
Charge-offs — — (149 ) (530 ) — (2 ) (681 )
Recoveries — — 78 147 — 6 231
Provision 649 428 (133 ) 1,753 257 46 3,000
Ending Balance $ 7,643 $ 3,098 $ 2,004 $ 5,896 $ 1,361 $ 185 $ 20,187
Ending balance: individually evaluated for impairment $ 21 $ — $ — $ 2 $ — $ — $ 23
Ending balance: collectively evaluated for impairment $ 7,622 $ 3,098 $ 2,004 $ 5,894 $ 1,361 $ 185 $ 20,164
Ending balance: loan acquired with deteriorated credit quality $ — $ — $ — $ — $ — $ — $ —
Loans $ 1,029,729 $ 298,910 $ 384,452 $ 473,814 $ 93,667 $ 17,667 $ 2,298,239
Ending balance: individually evaluated for impairment $ 1,947 $ — $ 796 $ 322 $ — $ — $ 3,065
Ending balance: collectively evaluated for impairment $ 1,023,395 $ 298,910 $ 382,422 $ 467,227 $ 93,667 $ 17,667 $ 2,283,288
Ending balance: loans acquired with deteriorated credit quality (1) $ 4,387 $ — $ 1,234 $ 6,265 $ — $ — $ 11,886 (1)
Year Ended December 31, 2014
Commercial Multi- Residential Commercial, Real Estate Installment/ Total
(In thousands)
Allowance for Loan Losses:
Beginning balance $ 6,279 $ 1,597 $ 2,712 $ 4,006 $ 1,206 $ 201 $ 16,001
Charge-offs (461 ) — (257 ) (104 ) — (2 ) (824 )
Recoveries — — 170 87 — 3 260
Provision 1,176 1,073 (417 ) 537 (102 ) (67 ) 2,200
Ending Balance $ 6,994 $ 2,670 $ 2,208 $ 4,526 $ 1,104 $ 135 $ 17,637
Ending balance: individually evaluated for impairment $ 23 $ — $ 72 $ 79 $ — $ — $ 174
Ending balance: collectively evaluated for impairment $ 6,971 $ 2,670 $ 2,136 $ 4,447 $ 1,104 $ 135 $ 17,463
Ending balance: loan acquired with deteriorated credit quality $ — $ — $ — $ — $ — $ — $ —
Loans $ 595,397 $ 218,985 $ 156,156 $ 291,743 $ 63,556 $ 10,124 $ 1,335,961
Ending balance: individually evaluated for impairment $ 5,136 $ — $ 383 $ 682 $ — $ — $ 6,201
Ending balance: collectively evaluated for impairment $ 582,946 $ 218,985 $ 154,897 $ 286,368 $ 63,556 $ 10,124 $ 1,316,876
Ending balance: loans acquired with deteriorated credit quality (1) $ 7,315 $ — $ 876 $ 4,693 $ — $ — $ 12,884 (1)
For the Three Months Ended September 30, 2014
Commercial Multi- Residential Commercial, Real Estate Installment/ Total
(In thousands)
Allowance for Loan Losses:
Beginning balance $ 6,675 $ 2,097 $ 2,525 $ 4,190 $ 1,035 $ 158 $ 16,680
Charge-offs (50 ) — (134 ) (5 ) — (1 ) (190 )
Recoveries — — 12 15 — — 27
Provision 248 352 (29 ) 46 (93 ) (24 ) 500
Ending Balance $ 6,873 $ 2,449 $ 2,374 $ 4,246 $ 942 $ 133 $ 17,017
For the Nine Months Ended September 30, 2014
Commercial Multi- Residential Commercial, Real Estate Installment/ Total
(In thousands)
Allowance for Loan Losses:
Beginning balance $ 6,279 $ 1,597 $ 2,712 $ 4,006 $ 1,206 $ 201 $ 16,001
Charge-offs (460 ) — (184 ) (103 ) — (2 ) (749 )
Recoveries — — 32 32 — 1 65
Provision 1,054 852 (186 ) 311 (264 ) (67 ) 1,700
Ending Balance $ 6,873 $ 2,449 $ 2,374 $ 4,246 $ 942 $ 133 $ 17,017 </t>
  </si>
  <si>
    <t>EMPLOYEE BENEFITS (Tables)</t>
  </si>
  <si>
    <t>Components of net periodic benefit cost and other amounts recognized in Other Comprehensive Income</t>
  </si>
  <si>
    <t xml:space="preserve">Three Months Ended September 30, Nine Months Ended September 30,
Pension Benefits SERP Benefits Pension Benefits SERP Benefits
(In thousands) 2015 2014 2015 2014 2015 2014 2015 2014
Service cost $ 286 $ 229 $ 42 $ 33 $ 848 $ 681 $ 126 $ 98
Interest cost 178 161 23 22 529 479 68 66
Expected return on plan assets (463 ) (411 ) — — (1,375 ) (1,219 ) — —
Amortization of net loss 95 7 8 — 281 20 24 —
Amortization of unrecognized prior service cost (19 ) (19 ) — — (58 ) (58 ) — —
Amortization of unrecognized transition obligation — — 7 7 — — 21 21
Net periodic benefit cost (credit) $ 77 $ (33 ) $ 80 $ 62 $ 225 $ (97 ) $ 239 $ 185 </t>
  </si>
  <si>
    <t>SECURITIES SOLD UNDER AGREEMENTS TO REPURCHASE (Tables)</t>
  </si>
  <si>
    <t>Summary of information concerning the securities sold under agreements to repurchase</t>
  </si>
  <si>
    <t>For the Nine Months Ended For the Year Ended
(Dollars in thousands) September 30, 2015 September 30, 2014 December 31, 2014
Average daily balance $ 28,233 $ 11,581 $ 14,185
Average interest rate 0.64 % 3.21 % 2.71 %
Maximum month-end balance $ 36,230 $ 12,045 $ 36,879
Weighted average interest rate 0.64 % 3.18 % 2.67 %</t>
  </si>
  <si>
    <t>FEDERAL HOME LOAN BANK ADVANCES (Tables)</t>
  </si>
  <si>
    <t>Schedule of contractual maturities and weighted average interest rates of FHLB advances</t>
  </si>
  <si>
    <t>September 30, 2015
Contractual Maturity Amount Weighted Average Rate
(Dollars in thousands)
Overnight $ — —
2015 50,000 0.46 %
2016 14,659 0.61 %
2017 19,159 0.74 %
2018 25,868 1.04 %
2019 3,186 1.09 %
112,842 0.67 %
$ 112,842 0.67 %
December 31, 2014
Contractual Maturity Amount Weighted
(Dollars in thousands)
Overnight $ 69,000 0.32 %
2015 41,508 0.37 %
2016 11,703 0.69 %
2017 — —
2018 16,116 1.00 %
69,327 0.57 %
$ 138,327 0.44 %</t>
  </si>
  <si>
    <t>DERIVATIVES (Tables)</t>
  </si>
  <si>
    <t>Summary of information about the interest rate swap designated as a cash flow hedge</t>
  </si>
  <si>
    <t>Nine Months Ended Year Ended
(Dollars in thousands) September 30, 2015 September 30, 2014 December 31, 2014
Notional amounts $ 75,000 $ 75,000 $ 75,000
Weighted average pay rates 1.66 % 1.39 % 1.39 %
Weighted average receive rates 0.31 % 0.23 % 0.24 %
Weighted average maturity 3.11 years 4.11 years 3.86 years
Unrealized losses $ (1,993 ) $ (338 ) $ (943 )</t>
  </si>
  <si>
    <t>Schedule of the net gains (losses) recorded, net of income tax, in accumulated other comprehensive income and the Consolidated Statements of Income relating to the cash flow derivative instruments</t>
  </si>
  <si>
    <t xml:space="preserve">2015
Amount of gain Amount of gain Amount of gain (loss)
(loss) recognized (loss) reclassified recognized in other
in OCI from OCI to Non-interest income
(In thousands) (Effective Portion) interest income (Ineffective Portion)
Interest rate contracts $ (1,187 ) $ — $ —
2014
Amount of gain Amount of gain Amount of gain (loss)
(loss) recognized (loss) reclassified recognized in other
in OCI from OCI to Non-interest income
(In thousands) (Effective Portion) interest income (Ineffective Portion)
Interest rate contracts $ (204 ) $ — $ — </t>
  </si>
  <si>
    <t>Schedule of cash flow hedge included in the Consolidated Balance Sheets</t>
  </si>
  <si>
    <t>September 30, 2015 December 31, 2014
Notional Fair Notional Fair
(In thousands) Amount Value Amount Value
Included in other assets (liabilities):
Interest rate swaps related to FHLB Advances $ 50,000 $ (1,214 ) $ 40,000 $ (248 )
Forward starting interest rate swap related to repurchase agreements — — 10,000 (445 )
Forward starting interest rate swap related to FHLB advances 25,000 (779 ) 25,000 (250 )</t>
  </si>
  <si>
    <t>Summary of information about interest rate swaps</t>
  </si>
  <si>
    <t xml:space="preserve">Nine Months Ended Year Ended
(Dollars in thousands) September 30, 2015 September 30, 2014 December 31, 2014
Notional amounts $ 56,586 $ 11,175 $ 11,175
Weighted average pay rates 3.35 % 3.27 % 3.28 %
Weighted average receive rates 3.35 % 3.27 % 3.28 %
Weighted average maturity 15.84 years 9.89 years 9.64 years
Fair value of combined interest rate swaps $ — $ — $ — </t>
  </si>
  <si>
    <t>OTHER COMPREHENSIVE INCOME (LOSS) (Tables)</t>
  </si>
  <si>
    <t>Schedule of other comprehensive income (loss) components and related income tax effects</t>
  </si>
  <si>
    <t xml:space="preserve">Three Months Ended Nine Months Ended
(In thousands) September 30, September 30, September 30, September 30,
Unrealized holding (losses) gains on available for sale securities $ 3,950 $ (1,338 ) $ 5,212 $ 10,118
Reclassification adjustment for losses realized in income — (9 ) 10 1,119
Income tax effect (1,599 ) 534 (2,070 ) (4,460 )
Net change in unrealized (losses) gains on available for sale securities 2,351 (813 ) 3,152 6,777
Reclassification adjustment for amortization realized in income 90 (5 ) 269 (17 )
Income tax effect (36 ) 2 (53 ) 7
Net change in post-retirement obligation 54 (3 ) 216 (10 )
Change in fair value of derivatives used for cash flow hedges (661 ) 402 (1,050 ) (174 )
Reclassification adjustment for gains realized in income — — — —
Income tax effect 267 (160 ) 432 69
Net change in unrealized losses on cash flow hedge (394 ) 242 (618 ) (105 )
Total $ 2,011 $ (574 ) $ 2,750 $ 6,662 </t>
  </si>
  <si>
    <t>Schedule of the accumulated other comprehensive income balances, net of income tax</t>
  </si>
  <si>
    <t>Balance as of Balance as of
December 31, Current Period September 30,
(In thousands) 2014 Change 2015
Unrealized (losses) gains on available for sale securities $ (3,307 ) $ 3,152 $ (155 )
Unrealized (losses) gains on pension benefits (4,491 ) 216 (4,275 )
Unrealized losses on cash flow hedges (569 ) (618 ) (1,187 )
Total $ (8,367 ) $ 2,750 $ (5,617 )</t>
  </si>
  <si>
    <t>Schedule of reclassifications out of accumulated other comprehensive income</t>
  </si>
  <si>
    <t xml:space="preserve">Three Months Ended Nine Months Ended Affected Line Item
(In thousands) September 30, September 30, September 30, September 30, in the Consolidated
Unrealized gains (losses) on available for sale securities:
Realized losses on sale of available for sale securities $ — $ 9 $ (10 ) $ (1,119 ) Net securities losses
Income tax effect — (4 ) 4 444 Income tax expense
Net of income tax $ — $ 5 $ (6 ) $ (675 )
Amortization of defined benefit pension plan and the defined benefit plan component of the SERP:
Prior service credit (cost) $ 19 $ 19 $ 57 $ 58 Salaries and employee benefits
Transition obligation (7 ) (7 ) (21 ) (21 ) Salaries and employee benefits
Actuarial losses (102 ) (7 ) (305 ) (20 ) Salaries and employee benefits
$ (90 ) $ 5 $ (269 ) $ 17
Income tax effect 36 (2 ) 53 (7 ) Income tax expense
Net of income tax $ (54 ) $ 3 $ (216 ) $ 10
Total reclassifications, net of tax $ (54 ) $ 8 $ (222 ) $ (665 ) </t>
  </si>
  <si>
    <t>BUSINESS COMBINATIONS (Tables)</t>
  </si>
  <si>
    <t>Schedule of recognized identified assets acquired and liabilities assumed</t>
  </si>
  <si>
    <t xml:space="preserve">Measurement
As Initially Period
(In thousands) Reported Adjustments As Adjusted
Cash and due from banks $ 24,628 $ — $ 24,628
Securities 90,109 — 90,109
Loans 736,348 (768 ) 735,580
Bank Owned Life Insurance 21,445 — 21,445
Premises and equipment 6,398 — 6,398
Other intangible assets 6,698 — 6,698
Other assets 14,484 161 14,645
Total Assets Acquired $ 900,110 $ (607 ) $ 899,503
Deposits $ 786,853 $ — $ 786,853
Federal Home Loan Bank term advances 35,581 — 35,581
Other liabilities and accrued expenses 5,647 (59 ) 5,588
Total Liabilities Assumed $ 828,081 $ (59 ) $ 828,022
Net Assets Acquired 72,029 (548 ) 71,481
Consideration Paid 157,503 — 157,503
Goodwill Recorded on Acquisition $ 85,474 $ 548 $ 86,022 </t>
  </si>
  <si>
    <t>Schedule of business acquisition proforma information</t>
  </si>
  <si>
    <t xml:space="preserve">Pro Forma for the Nine Months
Ended September 30,
(In thousands, except per share amounts) 2015 2014
Net interest income $ 92,134 $ 74,576
Net income $ 24,730 $ 13,101
Basic earnings per share $ 1.42 $ 0.77
Diluted earnings per share $ 1.42 $ 0.77 </t>
  </si>
  <si>
    <t>PRESENTATION OF DEBT ISSUANCE COSTS (Tables)</t>
  </si>
  <si>
    <t>Schedule of impact of retrospective application to the balance sheet</t>
  </si>
  <si>
    <t xml:space="preserve">(in thousands) December 31, 2014
Other assets
As previously reported $ 19,373
As reported under the new guidance 19,244
Total assets
As previously reported $ 2,288,653
As reported under the new guidance 2,288,524
Junior subordinated debentures
As previously reported $ 16,002
As reported under the new guidance 15,873
Total liabilities
As previously reported $ 2,113,535
As reported under the new guidance 2,113,406 </t>
  </si>
  <si>
    <t>EARNINGS PER SHARE (Details) - USD ($) $ / shares in Units, $ in Thousands</t>
  </si>
  <si>
    <t>Less: Dividends paid on and earnings allocated to participating securities</t>
  </si>
  <si>
    <t>Income attributable to common stock</t>
  </si>
  <si>
    <t>Weighted average common shares outstanding, including participating securities</t>
  </si>
  <si>
    <t>Less: weighted average participating securities (in shares)</t>
  </si>
  <si>
    <t>Weighted average common shares outstanding</t>
  </si>
  <si>
    <t>Basic earnings per common share (in dollars per share)</t>
  </si>
  <si>
    <t>Weighted average common equivalent shares outstanding</t>
  </si>
  <si>
    <t>Weighted average common and equivalent shares outstanding</t>
  </si>
  <si>
    <t>Diluted earnings per common share (in dollars per share)</t>
  </si>
  <si>
    <t>Stock options</t>
  </si>
  <si>
    <t>Antidilutive securities</t>
  </si>
  <si>
    <t>Stock options not included in the computation of diluted earnings per share (in shares)</t>
  </si>
  <si>
    <t>Convertible trust preferred securities</t>
  </si>
  <si>
    <t>Outstanding amount of securities not included in computation of diluted earnings per share</t>
  </si>
  <si>
    <t>STOCK BASED COMPENSATION PLANS (Details) - Stock options - USD ($)</t>
  </si>
  <si>
    <t>Stock based compensation plans</t>
  </si>
  <si>
    <t>Intrinsic value of options exercised</t>
  </si>
  <si>
    <t>Intrinsic value of options outstanding and exercisable</t>
  </si>
  <si>
    <t>Number of Options</t>
  </si>
  <si>
    <t>Outstanding, January 1, 2015 (in shares)</t>
  </si>
  <si>
    <t>Granted (in shares)</t>
  </si>
  <si>
    <t>Exercised (in shares)</t>
  </si>
  <si>
    <t>Forfeited (in shares)</t>
  </si>
  <si>
    <t>Expired (in shares)</t>
  </si>
  <si>
    <t>Outstanding, September 30, 2015 (in shares)</t>
  </si>
  <si>
    <t>Vested and Exercisable, September 30, 2015 (in shares)</t>
  </si>
  <si>
    <t>Weighted Average Exercise Price</t>
  </si>
  <si>
    <t>Outstanding, January 1, 2015 (in dollars per share)</t>
  </si>
  <si>
    <t>Granted (in dollars per shares)</t>
  </si>
  <si>
    <t>Exercised (in dollars per shares)</t>
  </si>
  <si>
    <t>Forfeited (in dollars per share)</t>
  </si>
  <si>
    <t>Expired (in dollars per share)</t>
  </si>
  <si>
    <t>Outstanding, September 30, 2015 (in dollars per share)</t>
  </si>
  <si>
    <t>Vested and Exercisable, September 30, 2015 (in dollars per share)</t>
  </si>
  <si>
    <t>Weighted Average Remaining Contractual Life</t>
  </si>
  <si>
    <t>Outstanding, September 30, 2015</t>
  </si>
  <si>
    <t>1 year 1 month 28 days</t>
  </si>
  <si>
    <t>Vested and Exercisable, September 30, 2015</t>
  </si>
  <si>
    <t>Aggregate Intrinsic Value</t>
  </si>
  <si>
    <t>STOCK BASED COMPENSATION PLANS (Details 2) - Stock options</t>
  </si>
  <si>
    <t>Sep. 30, 2015$ / sharesshares</t>
  </si>
  <si>
    <t>Stock options outstanding by range of exercise prices</t>
  </si>
  <si>
    <t>Number of options (in shares)</t>
  </si>
  <si>
    <t>Range of Exercise Prices</t>
  </si>
  <si>
    <t>Exercise Price (in dollars per share) | $ / shares</t>
  </si>
  <si>
    <t>STOCK BASED COMPENSATION PLANS (Details 3) - Restricted stock</t>
  </si>
  <si>
    <t>Sep. 30, 2015USD ($)$ / sharesshares</t>
  </si>
  <si>
    <t>Sep. 30, 2014USD ($)</t>
  </si>
  <si>
    <t>Sep. 30, 2015USD ($)Vesting_Year$ / sharesshares</t>
  </si>
  <si>
    <t>Sep. 30, 2014USD ($)Vesting_Yearshares</t>
  </si>
  <si>
    <t>Compensation expense for restricted stock | $</t>
  </si>
  <si>
    <t>Shares</t>
  </si>
  <si>
    <t>Unvested, January 1, 2015 (in shares)</t>
  </si>
  <si>
    <t>Vested (in shares)</t>
  </si>
  <si>
    <t>Unvested, June 30, 2015 (in shares)</t>
  </si>
  <si>
    <t>Weighted Average Grant-Date Fair Value</t>
  </si>
  <si>
    <t>Unvested, January 1, 2015 (in dollars per share) | $ / shares</t>
  </si>
  <si>
    <t>Granted (in dollars per share) | $ / shares</t>
  </si>
  <si>
    <t>Vested (in dollars per share) | $ / shares</t>
  </si>
  <si>
    <t>Forfeited (in dollars per share) | $ / shares</t>
  </si>
  <si>
    <t>Unvested, June 30, 2015 (in dollars per share) | $ / shares</t>
  </si>
  <si>
    <t>Five year specified vesting schedule</t>
  </si>
  <si>
    <t>Additional disclosure</t>
  </si>
  <si>
    <t>Numbers of shares expected to vest</t>
  </si>
  <si>
    <t>Vesting period</t>
  </si>
  <si>
    <t>5 years</t>
  </si>
  <si>
    <t>Year in vesting schedule in which one-third of the awards vest, period one | Vesting_Year</t>
  </si>
  <si>
    <t>Year in vesting schedule in which one-third of the awards vest, period two | Vesting_Year</t>
  </si>
  <si>
    <t>Year in vesting schedule in which one-third of the awards vest, period three | Vesting_Year</t>
  </si>
  <si>
    <t>Seven year specified vesting schedule</t>
  </si>
  <si>
    <t>7 years</t>
  </si>
  <si>
    <t>Five year ratable vesting</t>
  </si>
  <si>
    <t>Remaining number of shares</t>
  </si>
  <si>
    <t>Two year ratable vesting</t>
  </si>
  <si>
    <t>2 years</t>
  </si>
  <si>
    <t>STOCK BASED COMPENSATION PLANS (Details 4) - USD ($)</t>
  </si>
  <si>
    <t>Directors | Restricted stock units</t>
  </si>
  <si>
    <t>Deferred compensation plan</t>
  </si>
  <si>
    <t>1 year</t>
  </si>
  <si>
    <t>Compensation expenses</t>
  </si>
  <si>
    <t>LTI Plan | Restricted stock units</t>
  </si>
  <si>
    <t>Additional holding period</t>
  </si>
  <si>
    <t>LTI Plan | Restricted Stock Units Performance Vested Awards</t>
  </si>
  <si>
    <t>3 year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2) - USD ($) $ in Thousands</t>
  </si>
  <si>
    <t>Amortized Cost, Available for sale:</t>
  </si>
  <si>
    <t>Within one year</t>
  </si>
  <si>
    <t>One to five years</t>
  </si>
  <si>
    <t>Five to ten years</t>
  </si>
  <si>
    <t>Beyond ten years</t>
  </si>
  <si>
    <t>Fair Value, Available for sale:</t>
  </si>
  <si>
    <t>Amortized Cost, Held to maturity:</t>
  </si>
  <si>
    <t>Fair Value, Held to maturity:</t>
  </si>
  <si>
    <t>SECURITIES (Details 3) - USD ($) $ in Thousands</t>
  </si>
  <si>
    <t>12 Months Ended</t>
  </si>
  <si>
    <t>Other-Than-Temporary-Impairment</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Less than 12 months, Fair Value</t>
  </si>
  <si>
    <t>Less than 12 months, Unrealized losses</t>
  </si>
  <si>
    <t>Greater than 12 months, Fair Value</t>
  </si>
  <si>
    <t>Greater than 12 months, Unrealized losses</t>
  </si>
  <si>
    <t>ESTIMATED FAIR VALUE OF FINANCIAL INSTRUMENTS (Details) - USD ($) $ in Thousands</t>
  </si>
  <si>
    <t>Assets measured at fair value on recurring basis</t>
  </si>
  <si>
    <t>Available for sale securities</t>
  </si>
  <si>
    <t>Quoted Prices In Active Markets for Identical Assets (Level 1)</t>
  </si>
  <si>
    <t>Significant Other Observable Inputs (Level 2)</t>
  </si>
  <si>
    <t>Significant Unobservable Inputs (Level 3)</t>
  </si>
  <si>
    <t>Carrying Value</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Financial Liabiliti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ESTIMATED FAIR VALUE OF FINANCIAL INSTRUMENTS (Details 2) - USD ($) $ in Thousands</t>
  </si>
  <si>
    <t>Assets measured at fair value on non-recurring basis</t>
  </si>
  <si>
    <t>Impaired loans</t>
  </si>
  <si>
    <t>Outstanding balance of impaired loans with an allowance recorded</t>
  </si>
  <si>
    <t>Valuation allowance on impaired loans</t>
  </si>
  <si>
    <t>Additional provision for loan losses</t>
  </si>
  <si>
    <t>Non-recurring basis | Quoted Prices In Active Markets for Identical Assets (Level 1)</t>
  </si>
  <si>
    <t>Non-recurring basis | Significant Other Observable Inputs (Level 2)</t>
  </si>
  <si>
    <t>Non-recurring basis | Significant Unobservable Inputs (Level 3)</t>
  </si>
  <si>
    <t>Non-recurring basis | Carrying Value</t>
  </si>
  <si>
    <t>ESTIMATED FAIR VALUE OF FINANCIAL INSTRUMENTS (Details 3) - USD ($) $ in Thousands</t>
  </si>
  <si>
    <t>Financial assets:</t>
  </si>
  <si>
    <t>Interest bearing deposits with banks</t>
  </si>
  <si>
    <t>Securities available for sale</t>
  </si>
  <si>
    <t>Securities held to maturity</t>
  </si>
  <si>
    <t>Financial liabilities:</t>
  </si>
  <si>
    <t>Junior Subordinated Debentures</t>
  </si>
  <si>
    <t>Securities restricted</t>
  </si>
  <si>
    <t>Certificates of deposit</t>
  </si>
  <si>
    <t>Demand and other deposits</t>
  </si>
  <si>
    <t>Federal Home Loan Bank term advances</t>
  </si>
  <si>
    <t>Subordinated Debentures</t>
  </si>
  <si>
    <t>Derivatives</t>
  </si>
  <si>
    <t>Accrued interest payable</t>
  </si>
  <si>
    <t>Maximum</t>
  </si>
  <si>
    <t>Period for resets of adjustable rate loans</t>
  </si>
  <si>
    <t>Carrying Amount</t>
  </si>
  <si>
    <t>Fair Value</t>
  </si>
  <si>
    <t>LOANS (Details) $ in Thousands</t>
  </si>
  <si>
    <t>1 Months Ended</t>
  </si>
  <si>
    <t>Jun. 19, 2015USD ($)</t>
  </si>
  <si>
    <t>Feb. 14, 2014USD ($)</t>
  </si>
  <si>
    <t>Sep. 30, 2015USD ($)Family</t>
  </si>
  <si>
    <t>Jun. 30, 2015USD ($)</t>
  </si>
  <si>
    <t>Dec. 31, 2014USD ($)</t>
  </si>
  <si>
    <t>Jun. 30, 2014USD ($)</t>
  </si>
  <si>
    <t>Dec. 31, 2013USD ($)</t>
  </si>
  <si>
    <t>Classifications of loans</t>
  </si>
  <si>
    <t>Total loans</t>
  </si>
  <si>
    <t>Net deferred loan costs and fees</t>
  </si>
  <si>
    <t>Loans</t>
  </si>
  <si>
    <t>CNB</t>
  </si>
  <si>
    <t>Addition in acquired loans recorded at fair value</t>
  </si>
  <si>
    <t>Fair value of loans acquired</t>
  </si>
  <si>
    <t>FNBNY</t>
  </si>
  <si>
    <t>Commercial real estate mortgage loans</t>
  </si>
  <si>
    <t>Commercial real estate mortgage loans | Minimum</t>
  </si>
  <si>
    <t>Lending Risk</t>
  </si>
  <si>
    <t>Loan amount beyond which annual financial information is sought</t>
  </si>
  <si>
    <t>Multi-family mortgage loans</t>
  </si>
  <si>
    <t>Multi-family mortgage loans | Minimum</t>
  </si>
  <si>
    <t>Number of families having income producing residential investment properties | Family</t>
  </si>
  <si>
    <t>Multi-family mortgage loans | Maximum</t>
  </si>
  <si>
    <t>Loan-to-value ratio (as a percent)</t>
  </si>
  <si>
    <t>75.00%</t>
  </si>
  <si>
    <t>Residential real estate mortgage loans</t>
  </si>
  <si>
    <t>Commercial, financial, and agricultural loans</t>
  </si>
  <si>
    <t>Real estate-construction and land loans</t>
  </si>
  <si>
    <t>Installment/consumer loans</t>
  </si>
  <si>
    <t>Residential real estate: Home equity</t>
  </si>
  <si>
    <t>Residential real estate: Home equity | Maximum</t>
  </si>
  <si>
    <t>80.00%</t>
  </si>
  <si>
    <t>LOANS (Details 2) - USD ($) $ in Thousands</t>
  </si>
  <si>
    <t>Loans by class categorized by internally assigned risk grades</t>
  </si>
  <si>
    <t>Pass</t>
  </si>
  <si>
    <t>Special Mention</t>
  </si>
  <si>
    <t>Substandard</t>
  </si>
  <si>
    <t>Doubtful</t>
  </si>
  <si>
    <t>Commercial real estate: Owner occupied</t>
  </si>
  <si>
    <t>Commercial real estate: Owner occupied | Pass</t>
  </si>
  <si>
    <t>Commercial real estate: Owner occupied | Special Mention</t>
  </si>
  <si>
    <t>Commercial real estate: Owner occupied | Substandard</t>
  </si>
  <si>
    <t>Commercial real estate: Owner occupied | Doubtful</t>
  </si>
  <si>
    <t>Commercial real estate: Non-owner occupied</t>
  </si>
  <si>
    <t>Commercial real estate: Non-owner occupied | Pass</t>
  </si>
  <si>
    <t>Commercial real estate: Non-owner occupied | Special Mention</t>
  </si>
  <si>
    <t>Commercial real estate: Non-owner occupied | Substandard</t>
  </si>
  <si>
    <t>Commercial real estate: Non-owner occupied | Doubtful</t>
  </si>
  <si>
    <t>Multi-family</t>
  </si>
  <si>
    <t>Multi-family | Pass</t>
  </si>
  <si>
    <t>Multi-family | Special Mention</t>
  </si>
  <si>
    <t>Multi-family | Substandard</t>
  </si>
  <si>
    <t>Multi-family | Doubtful</t>
  </si>
  <si>
    <t>Residential real estate: Residential mortgage</t>
  </si>
  <si>
    <t>Residential real estate: Residential mortgage | Pass</t>
  </si>
  <si>
    <t>Residential real estate: Residential mortgage | Special Mention</t>
  </si>
  <si>
    <t>Residential real estate: Residential mortgage | Substandard</t>
  </si>
  <si>
    <t>Residential real estate: Residential mortgage | Doubtful</t>
  </si>
  <si>
    <t>Residential real estate: Home equity | Pass</t>
  </si>
  <si>
    <t>Residential real estate: Home equity | Special Mention</t>
  </si>
  <si>
    <t>Residential real estate: Home equity | Substandard</t>
  </si>
  <si>
    <t>Residential real estate: Home equity | Doubtful</t>
  </si>
  <si>
    <t>Commercial: Secured</t>
  </si>
  <si>
    <t>Commercial: Secured | Pass</t>
  </si>
  <si>
    <t>Commercial: Secured | Special Mention</t>
  </si>
  <si>
    <t>Commercial: Secured | Substandard</t>
  </si>
  <si>
    <t>Commercial: Secured | Doubtful</t>
  </si>
  <si>
    <t>Commercial: Unsecured</t>
  </si>
  <si>
    <t>Commercial: Unsecured | Pass</t>
  </si>
  <si>
    <t>Commercial: Unsecured | Special Mention</t>
  </si>
  <si>
    <t>Commercial: Unsecured | Substandard</t>
  </si>
  <si>
    <t>Commercial: Unsecured | Doubtful</t>
  </si>
  <si>
    <t>Real estate construction and land loans</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3) - USD ($) $ in Thousands</t>
  </si>
  <si>
    <t>Past Due and Nonaccrual Loans</t>
  </si>
  <si>
    <t>&gt;90 Days Past Due and Accruing</t>
  </si>
  <si>
    <t>Nonaccrual Including 90 Days or More Past Due</t>
  </si>
  <si>
    <t>Total Past Due and Nonaccrual</t>
  </si>
  <si>
    <t>Current</t>
  </si>
  <si>
    <t>30-59 Days Past Due</t>
  </si>
  <si>
    <t>30-59 Days Past Due | CNB</t>
  </si>
  <si>
    <t>Acquired loans</t>
  </si>
  <si>
    <t>60-89 Days Past Due</t>
  </si>
  <si>
    <t>60-89 Days Past Due | CNB</t>
  </si>
  <si>
    <t>Commercial real estate: Owner occupied | 30-59 Days Past Due</t>
  </si>
  <si>
    <t>Commercial real estate: Owner occupied | 60-89 Days Past Due</t>
  </si>
  <si>
    <t>Commercial real estate: Non-owner occupied | 30-59 Days Past Due</t>
  </si>
  <si>
    <t>Commercial real estate: Non-owner occupied | 60-89 Days Past Due</t>
  </si>
  <si>
    <t>Multi-Family</t>
  </si>
  <si>
    <t>Multi-Family | 30-59 Days Past Due</t>
  </si>
  <si>
    <t>Multi-Family | 60-89 Days Past Due</t>
  </si>
  <si>
    <t>Residential real estate: Residential mortgage | 30-59 Days Past Due</t>
  </si>
  <si>
    <t>Residential real estate: Residential mortgage | 60-89 Days Past Due</t>
  </si>
  <si>
    <t>Residential real estate: Home equity | 30-59 Days Past Due</t>
  </si>
  <si>
    <t>Residential real estate: Home equity | 60-89 Days Past Due</t>
  </si>
  <si>
    <t>Commercial: Secured | 30-59 Days Past Due</t>
  </si>
  <si>
    <t>Commercial: Secured | 60-89 Days Past Due</t>
  </si>
  <si>
    <t>Commercial: Unsecured | 30-59 Days Past Due</t>
  </si>
  <si>
    <t>Commercial: Unsecured | 60-89 Days Past Due</t>
  </si>
  <si>
    <t>Real estate construction and land loans | 30-59 Days Past Due</t>
  </si>
  <si>
    <t>Real estate construction and land loans | 60-89 Days Past Due</t>
  </si>
  <si>
    <t>Installment/Consumer Loans</t>
  </si>
  <si>
    <t>Installment/Consumer Loans | 30-59 Days Past Due</t>
  </si>
  <si>
    <t>Installment/Consumer Loans | 60-89 Days Past Due</t>
  </si>
  <si>
    <t>LOANS (Details 4)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5) - USD ($) $ in Thousands</t>
  </si>
  <si>
    <t>Troubled Debt Restructurings</t>
  </si>
  <si>
    <t>Loans modified as TDRs</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Activity in the accretable yield for the purchased credit impaired loans</t>
  </si>
  <si>
    <t>Balance at beginning of period</t>
  </si>
  <si>
    <t>Accretable discount arising from acquisition of PCI loans</t>
  </si>
  <si>
    <t>Accretion</t>
  </si>
  <si>
    <t>Reclassification from (to) nonaccretable difference during the period</t>
  </si>
  <si>
    <t>Accretable discount at end of period</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Remaining non-accretable difference</t>
  </si>
  <si>
    <t>ALLOWANCE FOR LOAN LOSSES (Details) - USD ($) $ in Thousands</t>
  </si>
  <si>
    <t>Allowance for Loan Losses</t>
  </si>
  <si>
    <t>Beginning balance</t>
  </si>
  <si>
    <t>Charge-offs</t>
  </si>
  <si>
    <t>Recoveries</t>
  </si>
  <si>
    <t>Provision</t>
  </si>
  <si>
    <t>Ending balance</t>
  </si>
  <si>
    <t>Ending balance: individually evaluated for impairment</t>
  </si>
  <si>
    <t>Ending balance: collectively evaluated for impairment</t>
  </si>
  <si>
    <t>Ending balance: loan acquired with deteriorated credit quality</t>
  </si>
  <si>
    <t>Ending balance: individually evaluated for impairment, loans</t>
  </si>
  <si>
    <t>Ending balance: collectively evaluated for impairment, loans</t>
  </si>
  <si>
    <t>Ending balance: loans acquired with deteriorated credit quality</t>
  </si>
  <si>
    <t>[1]</t>
  </si>
  <si>
    <t>[2]</t>
  </si>
  <si>
    <t>Commercial Real Estate Mortgage Loans</t>
  </si>
  <si>
    <t>Residential Real Estate Mortgage Loans</t>
  </si>
  <si>
    <t>Commercial, Financial and Agricultural Loans</t>
  </si>
  <si>
    <t>Real Estate Construction and Land Loans</t>
  </si>
  <si>
    <t>Includes loans acquired on June 19, 2015 from CNB, on February 14, 2014 from FNBNY and on May 27, 2011 from HSB.</t>
  </si>
  <si>
    <t>Includes loans acquired on February 14, 2014 from FNBNY and on May 27, 2011 from HSB.</t>
  </si>
  <si>
    <t>EMPLOYEE BENEFITS (Details) - USD ($)</t>
  </si>
  <si>
    <t>Pension Benefits</t>
  </si>
  <si>
    <t>Employee benefits</t>
  </si>
  <si>
    <t>Employer contribution to the plan</t>
  </si>
  <si>
    <t>Service cost</t>
  </si>
  <si>
    <t>Interest cost</t>
  </si>
  <si>
    <t>Expected return on plan assets</t>
  </si>
  <si>
    <t>Amortization of net loss</t>
  </si>
  <si>
    <t>Amortization of unrecognized prior service cost</t>
  </si>
  <si>
    <t>Amortization of unrecognized transition obligation</t>
  </si>
  <si>
    <t>Net periodic benefit cost (credit)</t>
  </si>
  <si>
    <t>SERP Benefits</t>
  </si>
  <si>
    <t>Distribution from the Plan received by a retired executive</t>
  </si>
  <si>
    <t>SECURITIES SOLD UNDER AGREEMENTS TO REPURCHASE (Details) - USD ($) $ in Thousands</t>
  </si>
  <si>
    <t>Securities sold under agreements to repurchase</t>
  </si>
  <si>
    <t>Carrying amount of U.S. GSE, mortgage-backed securities and collateralized mortgage obligations that serve as securities under repurchase agreements</t>
  </si>
  <si>
    <t>Fourth quarter of 2015</t>
  </si>
  <si>
    <t>Securities sold under agreement to repurchase</t>
  </si>
  <si>
    <t>Average daily balance</t>
  </si>
  <si>
    <t>Average interest rate (as a percent)</t>
  </si>
  <si>
    <t>0.64%</t>
  </si>
  <si>
    <t>3.21%</t>
  </si>
  <si>
    <t>2.71%</t>
  </si>
  <si>
    <t>Maximum month-end balance</t>
  </si>
  <si>
    <t>Weighted average interest rate (as a percent)</t>
  </si>
  <si>
    <t>3.18%</t>
  </si>
  <si>
    <t>2.67%</t>
  </si>
  <si>
    <t>FEDERAL HOME LOAN BANK ADVANCES (Details) - USD ($) $ in Thousands</t>
  </si>
  <si>
    <t>Contractual Maturity, Amount</t>
  </si>
  <si>
    <t>Overnight</t>
  </si>
  <si>
    <t>Total FHLB advances except overnight advances</t>
  </si>
  <si>
    <t>Total FHLB advances</t>
  </si>
  <si>
    <t>Weighted Average Rate</t>
  </si>
  <si>
    <t>Overnight (as a percent)</t>
  </si>
  <si>
    <t>0.32%</t>
  </si>
  <si>
    <t>2015 (as a percent)</t>
  </si>
  <si>
    <t>0.46%</t>
  </si>
  <si>
    <t>0.37%</t>
  </si>
  <si>
    <t>2016 (as a percent)</t>
  </si>
  <si>
    <t>0.61%</t>
  </si>
  <si>
    <t>0.69%</t>
  </si>
  <si>
    <t>2017 (as a percent)</t>
  </si>
  <si>
    <t>0.74%</t>
  </si>
  <si>
    <t>2018 (as a percent)</t>
  </si>
  <si>
    <t>1.04%</t>
  </si>
  <si>
    <t>1.00%</t>
  </si>
  <si>
    <t>2019 (as a percent)</t>
  </si>
  <si>
    <t>1.09%</t>
  </si>
  <si>
    <t>Weighted Average Rate for total FHLB advances except overnight advances (as a percent)</t>
  </si>
  <si>
    <t>0.67%</t>
  </si>
  <si>
    <t>0.57%</t>
  </si>
  <si>
    <t>Weighted Average Rate for total FHLB advances (as a percent)</t>
  </si>
  <si>
    <t>0.44%</t>
  </si>
  <si>
    <t>Advances collateralized amount</t>
  </si>
  <si>
    <t>Maximum borrowing amount from FHLB term advances</t>
  </si>
  <si>
    <t>BORROWED FUNDS (Details) - Subordinated Debentures $ in Millions</t>
  </si>
  <si>
    <t>Sep. 30, 2015USD ($)</t>
  </si>
  <si>
    <t>Debt Instrument [Line Items]</t>
  </si>
  <si>
    <t>Fixed-to-floating rate subordinated debentures</t>
  </si>
  <si>
    <t>Callable after five years</t>
  </si>
  <si>
    <t>Fixed annual interest rate</t>
  </si>
  <si>
    <t>5.25%</t>
  </si>
  <si>
    <t>Debt instrument variable rate description</t>
  </si>
  <si>
    <t>three-month LIBOR</t>
  </si>
  <si>
    <t>Basis points</t>
  </si>
  <si>
    <t>3.60%</t>
  </si>
  <si>
    <t>Callable after ten years</t>
  </si>
  <si>
    <t>5.75%</t>
  </si>
  <si>
    <t>3.45%</t>
  </si>
  <si>
    <t>BORROWED FUNDS (Details 1) - USD ($) $ / shares in Units, $ in Thousands</t>
  </si>
  <si>
    <t>Dec. 31, 2009</t>
  </si>
  <si>
    <t>Amount of debentures issued to trust</t>
  </si>
  <si>
    <t>Bridge Statutory Capital Trust II</t>
  </si>
  <si>
    <t>Aggregate liquidation amount of trust preferred securities issued</t>
  </si>
  <si>
    <t>Distribution rate of trust preferred securities (as a percent)</t>
  </si>
  <si>
    <t>8.50%</t>
  </si>
  <si>
    <t>Liquidation amount per security (in dollars per share)</t>
  </si>
  <si>
    <t>Effective conversion price (in dollars per share)</t>
  </si>
  <si>
    <t>Maturity period</t>
  </si>
  <si>
    <t>30 years</t>
  </si>
  <si>
    <t>Fixed interest rate of debentures</t>
  </si>
  <si>
    <t>Junior Subordinated Debentures | Maximum</t>
  </si>
  <si>
    <t>Period of interest payments that may deferred</t>
  </si>
  <si>
    <t>DERIVATIVES (Details) - Interest rate swaps - Derivative designated as a cash flow hedge - USD ($)</t>
  </si>
  <si>
    <t>Notional amounts</t>
  </si>
  <si>
    <t>Weighted average pay rates (as a percent)</t>
  </si>
  <si>
    <t>1.66%</t>
  </si>
  <si>
    <t>1.39%</t>
  </si>
  <si>
    <t>Weighted average receive rates (as a percent)</t>
  </si>
  <si>
    <t>0.31%</t>
  </si>
  <si>
    <t>0.23%</t>
  </si>
  <si>
    <t>0.24%</t>
  </si>
  <si>
    <t>Weighted average maturity</t>
  </si>
  <si>
    <t>3 years 1 month 10 days</t>
  </si>
  <si>
    <t>4 years 1 month 10 days</t>
  </si>
  <si>
    <t>3 years 10 months 10 days</t>
  </si>
  <si>
    <t>Unrealized losses</t>
  </si>
  <si>
    <t>Federal Home Loan Bank</t>
  </si>
  <si>
    <t>Interest expense on derivative</t>
  </si>
  <si>
    <t>DERIVATIVES (Details 2)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income</t>
  </si>
  <si>
    <t>Interest rate contracts, Amount of gain (loss) recognized in other Non-interest income (Ineffective Portion)</t>
  </si>
  <si>
    <t>Interest rate swaps</t>
  </si>
  <si>
    <t>Notional Amount</t>
  </si>
  <si>
    <t>Forward starting interest rate swap related to repurchase agreements</t>
  </si>
  <si>
    <t>Forward starting interest rate swap related to FHLB advances</t>
  </si>
  <si>
    <t>DERIVATIVES (Details 3) - Interest rate swaps - Non-Designated Hedges - USD ($) $ in Thousands</t>
  </si>
  <si>
    <t>3.35%</t>
  </si>
  <si>
    <t>3.27%</t>
  </si>
  <si>
    <t>3.28%</t>
  </si>
  <si>
    <t>15 years 10 months 2 days</t>
  </si>
  <si>
    <t>9 years 10 months 21 days</t>
  </si>
  <si>
    <t>9 years 7 months 21 days</t>
  </si>
  <si>
    <t>Fair value of combined interest rate swaps</t>
  </si>
  <si>
    <t>OTHER COMPREHENSIVE INCOME (LOSS) (Details) - USD ($) $ in Thousands</t>
  </si>
  <si>
    <t>Unrealized holding (losses) gains on available for sale securities</t>
  </si>
  <si>
    <t>Reclassification adjustment for (gains) losses realized in income</t>
  </si>
  <si>
    <t>Income tax effect</t>
  </si>
  <si>
    <t>Net change in unrealized (losses) gains on available for sale securities</t>
  </si>
  <si>
    <t>Reclassification adjustment for amortization realized in income</t>
  </si>
  <si>
    <t>Net change in post-retirement obligation</t>
  </si>
  <si>
    <t>Change in fair value of derivatives used for cash flow hedges</t>
  </si>
  <si>
    <t>Reclassification adjustment for gains realized in income</t>
  </si>
  <si>
    <t>Net change in unrealized losses on cash flow hedge</t>
  </si>
  <si>
    <t>Unrealized (losses) gains on available for sale securities</t>
  </si>
  <si>
    <t>Balance at the beginning of the period</t>
  </si>
  <si>
    <t>Current Period Change</t>
  </si>
  <si>
    <t>Balance at the end of the period</t>
  </si>
  <si>
    <t>Unrealized (losses) gains on pension benefits</t>
  </si>
  <si>
    <t>Unrealized losses on cash flow hedges</t>
  </si>
  <si>
    <t>OTHER COMPREHENSIVE INCOME (LOSS) (Details 2) - USD ($) $ in Thousands</t>
  </si>
  <si>
    <t>Amounts Reclassified from AOCI</t>
  </si>
  <si>
    <t>Realized losses on sale of available for sale securities</t>
  </si>
  <si>
    <t>Amount Reclassified from Accumulated Other Comprehensive Income</t>
  </si>
  <si>
    <t>Unrealized gains (losses) on available for sale securities | Amount Reclassified from Accumulated Other Comprehensive Income</t>
  </si>
  <si>
    <t>Amortization of defined benefit pension plan and the defined benefit plan component of the SERP | Amount Reclassified from Accumulated Other Comprehensive Income</t>
  </si>
  <si>
    <t>Prior service credit (cost)</t>
  </si>
  <si>
    <t>Transition obligation</t>
  </si>
  <si>
    <t>Actuarial losses</t>
  </si>
  <si>
    <t>BUSINESS COMBINATIONS (Details) shares in Thousands, $ in Thousands</t>
  </si>
  <si>
    <t>Jun. 19, 2015USD ($)Branchshares</t>
  </si>
  <si>
    <t>Number of branches | Branch</t>
  </si>
  <si>
    <t>Business Acquisition [Line Items]</t>
  </si>
  <si>
    <t>Goodwill Recorded on Acquisition</t>
  </si>
  <si>
    <t>Securities</t>
  </si>
  <si>
    <t>Bank Owned Life Insurance</t>
  </si>
  <si>
    <t>Premises and equipment</t>
  </si>
  <si>
    <t>Total Assets Acquired</t>
  </si>
  <si>
    <t>Deposits</t>
  </si>
  <si>
    <t>Total Liabilities Assumed</t>
  </si>
  <si>
    <t>Net Assets Acquired</t>
  </si>
  <si>
    <t>Consideration Paid</t>
  </si>
  <si>
    <t>Aggregate shares issued in exchange for issued and outstanding common stock | shares</t>
  </si>
  <si>
    <t>Intangible assets</t>
  </si>
  <si>
    <t>CNB | As Initially Reported</t>
  </si>
  <si>
    <t>CNB | Measurement Period Adjustments</t>
  </si>
  <si>
    <t>BUSINESS COMBINATIONS (Details 2) - USD ($) $ / shares in Units, $ in Thousands</t>
  </si>
  <si>
    <t>Merger-related expenses excluded from pro forma non-interest expenses</t>
  </si>
  <si>
    <t>PRESENTATION OF DEBT ISSUANCE COSTS (Details) - USD ($) $ in Thousands</t>
  </si>
  <si>
    <t>Accounting Standards Update 2015-03 | As previously reported</t>
  </si>
  <si>
    <t>Accounting Standards Update 2015-03 | As reported under the new guid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46617</v>
      </c>
    </row>
    <row spans="1:3" r="6">
      <c s="4" t="s" r="A6">
        <v>8</v>
      </c>
      <c s="4" t="s" r="B6">
        <v>9</v>
      </c>
    </row>
    <row spans="1:3" r="7">
      <c s="4" t="s" r="A7">
        <v>10</v>
      </c>
      <c s="4" t="s" r="B7">
        <v>11</v>
      </c>
    </row>
    <row spans="1:3" r="8">
      <c s="4" t="s" r="A8">
        <v>12</v>
      </c>
      <c s="4" t="s" r="B8">
        <v>13</v>
      </c>
    </row>
    <row spans="1:3" r="9">
      <c s="4" t="s" r="A9">
        <v>14</v>
      </c>
      <c s="5" t="n" r="C9">
        <v>17384490</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9</v>
      </c>
      <c s="2" t="s" r="B1">
        <v>1</v>
      </c>
    </row>
    <row spans="1:2" r="2">
      <c s="2" t="s" r="B2">
        <v>2</v>
      </c>
    </row>
    <row spans="1:2" r="3">
      <c s="3" t="s" r="A3">
        <v>219</v>
      </c>
    </row>
    <row spans="1:2" r="4">
      <c s="4" t="s" r="A4">
        <v>219</v>
      </c>
      <c s="4" t="s"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221</v>
      </c>
      <c s="2" t="s" r="B1">
        <v>1</v>
      </c>
    </row>
    <row spans="1:2" r="2">
      <c s="2" t="s" r="B2">
        <v>2</v>
      </c>
    </row>
    <row spans="1:2" r="3">
      <c s="3" t="s" r="A3">
        <v>221</v>
      </c>
    </row>
    <row spans="1:2" r="4">
      <c s="4" t="s" r="A4">
        <v>221</v>
      </c>
      <c s="4" t="s"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3</v>
      </c>
      <c s="2" t="s" r="B1">
        <v>1</v>
      </c>
    </row>
    <row spans="1:2" r="2">
      <c s="2" t="s" r="B2">
        <v>2</v>
      </c>
    </row>
    <row spans="1:2" r="3">
      <c s="3" t="s" r="A3">
        <v>223</v>
      </c>
    </row>
    <row spans="1:2" r="4">
      <c s="4" t="s" r="A4">
        <v>223</v>
      </c>
      <c s="4" t="s"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t="s" r="A1">
        <v>225</v>
      </c>
      <c s="2" t="s" r="B1">
        <v>1</v>
      </c>
    </row>
    <row spans="1:2" r="2">
      <c s="2" t="s" r="B2">
        <v>2</v>
      </c>
    </row>
    <row spans="1:2" r="3">
      <c s="3" t="s" r="A3">
        <v>225</v>
      </c>
    </row>
    <row spans="1:2" r="4">
      <c s="4" t="s" r="A4">
        <v>225</v>
      </c>
      <c s="4" t="s"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7</v>
      </c>
      <c s="2" t="s" r="B1">
        <v>1</v>
      </c>
    </row>
    <row spans="1:2" r="2">
      <c s="2" t="s" r="B2">
        <v>2</v>
      </c>
    </row>
    <row spans="1:2" r="3">
      <c s="3" t="s" r="A3">
        <v>227</v>
      </c>
    </row>
    <row spans="1:2" r="4">
      <c s="4" t="s" r="A4">
        <v>227</v>
      </c>
      <c s="4" t="s"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9</v>
      </c>
      <c s="2" t="s" r="B1">
        <v>1</v>
      </c>
    </row>
    <row spans="1:2" r="2">
      <c s="2" t="s" r="B2">
        <v>2</v>
      </c>
    </row>
    <row spans="1:2" r="3">
      <c s="3" t="s" r="A3">
        <v>229</v>
      </c>
    </row>
    <row spans="1:2" r="4">
      <c s="4" t="s" r="A4">
        <v>229</v>
      </c>
      <c s="4" t="s"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1</v>
      </c>
      <c s="2" t="s" r="B1">
        <v>1</v>
      </c>
    </row>
    <row spans="1:2" r="2">
      <c s="2" t="s" r="B2">
        <v>2</v>
      </c>
    </row>
    <row spans="1:2" r="3">
      <c s="3" t="s" r="A3">
        <v>231</v>
      </c>
    </row>
    <row spans="1:2" r="4">
      <c s="4" t="s" r="A4">
        <v>231</v>
      </c>
      <c s="4" t="s"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0916</v>
      </c>
      <c s="7" t="n" r="C3">
        <v>45109</v>
      </c>
    </row>
    <row spans="1:3" r="4">
      <c s="4" t="s" r="A4">
        <v>28</v>
      </c>
      <c s="5" t="n" r="B4">
        <v>44962</v>
      </c>
      <c s="5" t="n" r="C4">
        <v>6621</v>
      </c>
    </row>
    <row spans="1:3" r="5">
      <c s="4" t="s" r="A5">
        <v>29</v>
      </c>
      <c s="5" t="n" r="B5">
        <v>105878</v>
      </c>
      <c s="5" t="n" r="C5">
        <v>51730</v>
      </c>
    </row>
    <row spans="1:3" r="6">
      <c s="4" t="s" r="A6">
        <v>30</v>
      </c>
      <c s="5" t="n" r="B6">
        <v>637470</v>
      </c>
      <c s="5" t="n" r="C6">
        <v>587184</v>
      </c>
    </row>
    <row spans="1:3" r="7">
      <c s="4" t="s" r="A7">
        <v>31</v>
      </c>
      <c s="5" t="n" r="B7">
        <v>220233</v>
      </c>
      <c s="5" t="n" r="C7">
        <v>214927</v>
      </c>
    </row>
    <row spans="1:3" r="8">
      <c s="4" t="s" r="A8">
        <v>32</v>
      </c>
      <c s="5" t="n" r="B8">
        <v>857703</v>
      </c>
      <c s="5" t="n" r="C8">
        <v>802111</v>
      </c>
    </row>
    <row spans="1:3" r="9">
      <c s="4" t="s" r="A9">
        <v>33</v>
      </c>
      <c s="5" t="n" r="B9">
        <v>14969</v>
      </c>
      <c s="5" t="n" r="C9">
        <v>10037</v>
      </c>
    </row>
    <row spans="1:3" r="10">
      <c s="4" t="s" r="A10">
        <v>34</v>
      </c>
      <c s="5" t="n" r="B10">
        <v>2301317</v>
      </c>
      <c s="5" t="n" r="C10">
        <v>1338327</v>
      </c>
    </row>
    <row spans="1:3" r="11">
      <c s="4" t="s" r="A11">
        <v>35</v>
      </c>
      <c s="5" t="n" r="B11">
        <v>-20187</v>
      </c>
      <c s="5" t="n" r="C11">
        <v>-17637</v>
      </c>
    </row>
    <row spans="1:3" r="12">
      <c s="4" t="s" r="A12">
        <v>36</v>
      </c>
      <c s="5" t="n" r="B12">
        <v>2281130</v>
      </c>
      <c s="5" t="n" r="C12">
        <v>1320690</v>
      </c>
    </row>
    <row spans="1:3" r="13">
      <c s="4" t="s" r="A13">
        <v>37</v>
      </c>
      <c s="5" t="n" r="B13">
        <v>39904</v>
      </c>
      <c s="5" t="n" r="C13">
        <v>32424</v>
      </c>
    </row>
    <row spans="1:3" r="14">
      <c s="4" t="s" r="A14">
        <v>38</v>
      </c>
      <c s="5" t="n" r="B14">
        <v>9025</v>
      </c>
      <c s="5" t="n" r="C14">
        <v>6425</v>
      </c>
    </row>
    <row spans="1:3" r="15">
      <c s="4" t="s" r="A15">
        <v>39</v>
      </c>
      <c s="5" t="n" r="B15">
        <v>95472</v>
      </c>
      <c s="5" t="n" r="C15">
        <v>9450</v>
      </c>
    </row>
    <row spans="1:3" r="16">
      <c s="4" t="s" r="A16">
        <v>40</v>
      </c>
      <c s="5" t="n" r="B16">
        <v>9011</v>
      </c>
      <c s="5" t="n" r="C16">
        <v>842</v>
      </c>
    </row>
    <row spans="1:3" r="17">
      <c s="4" t="s" r="A17">
        <v>41</v>
      </c>
      <c s="5" t="n" r="B17">
        <v>52939</v>
      </c>
      <c s="5" t="n" r="C17">
        <v>30644</v>
      </c>
    </row>
    <row spans="1:3" r="18">
      <c s="4" t="s" r="A18">
        <v>42</v>
      </c>
      <c s="5" t="n" r="B18">
        <v>5924</v>
      </c>
      <c s="5" t="n" r="C18">
        <v>4927</v>
      </c>
    </row>
    <row spans="1:3" r="19">
      <c s="4" t="s" r="A19">
        <v>43</v>
      </c>
      <c s="5" t="n" r="B19">
        <v>35358</v>
      </c>
      <c s="5" t="n" r="C19">
        <v>19244</v>
      </c>
    </row>
    <row spans="1:3" r="20">
      <c s="4" t="s" r="A20">
        <v>44</v>
      </c>
      <c s="5" t="n" r="B20">
        <v>3507313</v>
      </c>
      <c s="5" t="n" r="C20">
        <v>2288524</v>
      </c>
    </row>
    <row spans="1:3" r="21">
      <c s="3" t="s" r="A21">
        <v>45</v>
      </c>
    </row>
    <row spans="1:3" r="22">
      <c s="4" t="s" r="A22">
        <v>46</v>
      </c>
      <c s="5" t="n" r="B22">
        <v>1045834</v>
      </c>
      <c s="5" t="n" r="C22">
        <v>703130</v>
      </c>
    </row>
    <row spans="1:3" r="23">
      <c s="4" t="s" r="A23">
        <v>47</v>
      </c>
      <c s="5" t="n" r="B23">
        <v>1549853</v>
      </c>
      <c s="5" t="n" r="C23">
        <v>989287</v>
      </c>
    </row>
    <row spans="1:3" r="24">
      <c s="4" t="s" r="A24">
        <v>48</v>
      </c>
      <c s="5" t="n" r="B24">
        <v>177759</v>
      </c>
      <c s="5" t="n" r="C24">
        <v>83071</v>
      </c>
    </row>
    <row spans="1:3" r="25">
      <c s="4" t="s" r="A25">
        <v>49</v>
      </c>
      <c s="5" t="n" r="B25">
        <v>132055</v>
      </c>
      <c s="5" t="n" r="C25">
        <v>58291</v>
      </c>
    </row>
    <row spans="1:3" r="26">
      <c s="4" t="s" r="A26">
        <v>50</v>
      </c>
      <c s="5" t="n" r="B26">
        <v>2905501</v>
      </c>
      <c s="5" t="n" r="C26">
        <v>1833779</v>
      </c>
    </row>
    <row spans="1:3" r="27">
      <c s="4" t="s" r="A27">
        <v>51</v>
      </c>
      <c s="5" t="n" r="C27">
        <v>75000</v>
      </c>
    </row>
    <row spans="1:3" r="28">
      <c s="4" t="s" r="A28">
        <v>52</v>
      </c>
      <c s="5" t="n" r="B28">
        <v>112842</v>
      </c>
      <c s="5" t="n" r="C28">
        <v>138327</v>
      </c>
    </row>
    <row spans="1:3" r="29">
      <c s="4" t="s" r="A29">
        <v>53</v>
      </c>
      <c s="5" t="n" r="B29">
        <v>26158</v>
      </c>
      <c s="5" t="n" r="C29">
        <v>36263</v>
      </c>
    </row>
    <row spans="1:3" r="30">
      <c s="4" t="s" r="A30">
        <v>54</v>
      </c>
      <c s="5" t="n" r="B30">
        <v>78338</v>
      </c>
    </row>
    <row spans="1:3" r="31">
      <c s="4" t="s" r="A31">
        <v>55</v>
      </c>
      <c s="5" t="n" r="B31">
        <v>15876</v>
      </c>
      <c s="5" t="n" r="C31">
        <v>15873</v>
      </c>
    </row>
    <row spans="1:3" r="32">
      <c s="4" t="s" r="A32">
        <v>56</v>
      </c>
      <c s="5" t="n" r="B32">
        <v>28156</v>
      </c>
      <c s="5" t="n" r="C32">
        <v>14164</v>
      </c>
    </row>
    <row spans="1:3" r="33">
      <c s="4" t="s" r="A33">
        <v>57</v>
      </c>
      <c s="7" t="n" r="B33">
        <v>3166871</v>
      </c>
      <c s="7" t="n" r="C33">
        <v>2113406</v>
      </c>
    </row>
    <row spans="1:3" r="34">
      <c s="4" t="s" r="A34">
        <v>58</v>
      </c>
      <c s="4" t="s" r="B34">
        <v>59</v>
      </c>
      <c s="4" t="s" r="C34">
        <v>59</v>
      </c>
    </row>
    <row spans="1:3" r="35">
      <c s="3" t="s" r="A35">
        <v>60</v>
      </c>
    </row>
    <row spans="1:3" r="36">
      <c s="4" t="s" r="A36">
        <v>61</v>
      </c>
      <c s="4" t="s" r="B36">
        <v>59</v>
      </c>
      <c s="4" t="s" r="C36">
        <v>59</v>
      </c>
    </row>
    <row spans="1:3" r="37">
      <c s="4" t="s" r="A37">
        <v>62</v>
      </c>
      <c s="7" t="n" r="B37">
        <v>174</v>
      </c>
      <c s="7" t="n" r="C37">
        <v>117</v>
      </c>
    </row>
    <row spans="1:3" r="38">
      <c s="4" t="s" r="A38">
        <v>63</v>
      </c>
      <c s="5" t="n" r="B38">
        <v>277657</v>
      </c>
      <c s="5" t="n" r="C38">
        <v>118846</v>
      </c>
    </row>
    <row spans="1:3" r="39">
      <c s="4" t="s" r="A39">
        <v>64</v>
      </c>
      <c s="5" t="n" r="B39">
        <v>68260</v>
      </c>
      <c s="5" t="n" r="C39">
        <v>64547</v>
      </c>
    </row>
    <row spans="1:3" r="40">
      <c s="4" t="s" r="A40">
        <v>65</v>
      </c>
      <c s="5" t="n" r="B40">
        <v>-32</v>
      </c>
      <c s="5" t="n" r="C40">
        <v>-25</v>
      </c>
    </row>
    <row spans="1:3" r="41">
      <c s="4" t="s" r="A41">
        <v>66</v>
      </c>
      <c s="5" t="n" r="B41">
        <v>346059</v>
      </c>
      <c s="5" t="n" r="C41">
        <v>183485</v>
      </c>
    </row>
    <row spans="1:3" r="42">
      <c s="4" t="s" r="A42">
        <v>67</v>
      </c>
      <c s="5" t="n" r="B42">
        <v>-5617</v>
      </c>
      <c s="5" t="n" r="C42">
        <v>-8367</v>
      </c>
    </row>
    <row spans="1:3" r="43">
      <c s="4" t="s" r="A43">
        <v>68</v>
      </c>
      <c s="5" t="n" r="B43">
        <v>340442</v>
      </c>
      <c s="5" t="n" r="C43">
        <v>175118</v>
      </c>
    </row>
    <row spans="1:3" r="44">
      <c s="4" t="s" r="A44">
        <v>69</v>
      </c>
      <c s="7" t="n" r="B44">
        <v>3507313</v>
      </c>
      <c s="7" t="n" r="C44">
        <v>2288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239</v>
      </c>
      <c s="2" t="s" r="B1">
        <v>1</v>
      </c>
    </row>
    <row spans="1:2" r="2">
      <c s="2" t="s" r="B2">
        <v>2</v>
      </c>
    </row>
    <row spans="1:2" r="3">
      <c s="3" t="s" r="A3">
        <v>239</v>
      </c>
    </row>
    <row spans="1:2" r="4">
      <c s="4" t="s" r="A4">
        <v>239</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1</v>
      </c>
      <c s="2" t="s" r="B1">
        <v>1</v>
      </c>
    </row>
    <row spans="1:2" r="2">
      <c s="2" t="s" r="B2">
        <v>2</v>
      </c>
    </row>
    <row spans="1:2" r="3">
      <c s="3" t="s" r="A3">
        <v>241</v>
      </c>
    </row>
    <row spans="1:2" r="4">
      <c s="4" t="s" r="A4">
        <v>241</v>
      </c>
      <c s="4" t="s"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9</v>
      </c>
      <c s="2" t="s" r="B1">
        <v>1</v>
      </c>
    </row>
    <row spans="1:2" r="2">
      <c s="2" t="s" r="B2">
        <v>2</v>
      </c>
    </row>
    <row spans="1:2" r="3">
      <c s="3" t="s" r="A3">
        <v>249</v>
      </c>
    </row>
    <row spans="1:2" r="4">
      <c s="4" t="s" r="A4">
        <v>249</v>
      </c>
      <c s="4" t="s"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1</v>
      </c>
      <c s="2" t="s" r="B1">
        <v>1</v>
      </c>
    </row>
    <row spans="1:2" r="2">
      <c s="2" t="s" r="B2">
        <v>2</v>
      </c>
    </row>
    <row spans="1:2" r="3">
      <c s="3" t="s" r="A3">
        <v>217</v>
      </c>
    </row>
    <row spans="1:2" r="4">
      <c s="4" t="s" r="A4">
        <v>252</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54</v>
      </c>
      <c s="2" t="s" r="B1">
        <v>1</v>
      </c>
    </row>
    <row spans="1:2" r="2">
      <c s="2" t="s" r="B2">
        <v>2</v>
      </c>
    </row>
    <row spans="1:2" r="3">
      <c s="3" t="s" r="A3">
        <v>219</v>
      </c>
    </row>
    <row spans="1:2" r="4">
      <c s="4" t="s" r="A4">
        <v>255</v>
      </c>
      <c s="4" t="s" r="B4">
        <v>256</v>
      </c>
    </row>
    <row spans="1:2" r="5">
      <c s="4" t="s" r="A5">
        <v>257</v>
      </c>
      <c s="4" t="s" r="B5">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21</v>
      </c>
    </row>
    <row spans="1:2" r="4">
      <c s="4" t="s" r="A4">
        <v>260</v>
      </c>
      <c s="4" t="s" r="B4">
        <v>261</v>
      </c>
    </row>
    <row spans="1:2" r="5">
      <c s="4" t="s" r="A5">
        <v>262</v>
      </c>
      <c s="4" t="s" r="B5">
        <v>263</v>
      </c>
    </row>
    <row spans="1:2" r="6">
      <c s="4" t="s" r="A6">
        <v>264</v>
      </c>
      <c s="4" t="s" r="B6">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23</v>
      </c>
    </row>
    <row spans="1:2" r="4">
      <c s="4" t="s" r="A4">
        <v>267</v>
      </c>
      <c s="4" t="s" r="B4">
        <v>268</v>
      </c>
    </row>
    <row spans="1:2" r="5">
      <c s="4" t="s" r="A5">
        <v>269</v>
      </c>
      <c s="4" t="s" r="B5">
        <v>270</v>
      </c>
    </row>
    <row spans="1:2" r="6">
      <c s="4" t="s" r="A6">
        <v>271</v>
      </c>
      <c s="4" t="s" r="B6">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25</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25</v>
      </c>
    </row>
    <row spans="1:3" r="2">
      <c s="3" t="s" r="A2">
        <v>71</v>
      </c>
    </row>
    <row spans="1:3" r="3">
      <c s="4" t="s" r="A3">
        <v>72</v>
      </c>
      <c s="7" t="n" r="B3">
        <v>224287</v>
      </c>
      <c s="7" t="n" r="C3">
        <v>216289</v>
      </c>
    </row>
    <row spans="1:3" r="4">
      <c s="4" t="s" r="A4">
        <v>73</v>
      </c>
      <c s="8" t="n" r="B4">
        <v>0.01</v>
      </c>
      <c s="8" t="n" r="C4">
        <v>0.01</v>
      </c>
    </row>
    <row spans="1:3" r="5">
      <c s="4" t="s" r="A5">
        <v>74</v>
      </c>
      <c s="5" t="n" r="B5">
        <v>2000000</v>
      </c>
      <c s="5" t="n" r="C5">
        <v>2000000</v>
      </c>
    </row>
    <row spans="1:3" r="6">
      <c s="4" t="s" r="A6">
        <v>75</v>
      </c>
      <c s="5" t="n" r="B6">
        <v>0</v>
      </c>
      <c s="5" t="n" r="C6">
        <v>0</v>
      </c>
    </row>
    <row spans="1:3" r="7">
      <c s="4" t="s" r="A7">
        <v>76</v>
      </c>
      <c s="8" t="n" r="B7">
        <v>0.01</v>
      </c>
      <c s="8" t="n" r="C7">
        <v>0.01</v>
      </c>
    </row>
    <row spans="1:3" r="8">
      <c s="4" t="s" r="A8">
        <v>77</v>
      </c>
      <c s="5" t="n" r="B8">
        <v>40000000</v>
      </c>
      <c s="5" t="n" r="C8">
        <v>40000000</v>
      </c>
    </row>
    <row spans="1:3" r="9">
      <c s="4" t="s" r="A9">
        <v>78</v>
      </c>
      <c s="5" t="n" r="B9">
        <v>17378126</v>
      </c>
      <c s="5" t="n" r="C9">
        <v>11651398</v>
      </c>
    </row>
    <row spans="1:3" r="10">
      <c s="4" t="s" r="A10">
        <v>79</v>
      </c>
      <c s="5" t="n" r="B10">
        <v>17376876</v>
      </c>
      <c s="5" t="n" r="C10">
        <v>11650405</v>
      </c>
    </row>
    <row spans="1:3" r="11">
      <c s="4" t="s" r="A11">
        <v>80</v>
      </c>
      <c s="5" t="n" r="B11">
        <v>1250</v>
      </c>
      <c s="5" t="n" r="C11">
        <v>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27</v>
      </c>
    </row>
    <row spans="1:2" r="4">
      <c s="4" t="s" r="A4">
        <v>285</v>
      </c>
      <c s="4" t="s"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29</v>
      </c>
    </row>
    <row spans="1:2" r="4">
      <c s="4" t="s" r="A4">
        <v>288</v>
      </c>
      <c s="4" t="s"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0</v>
      </c>
      <c s="2" t="s" r="B1">
        <v>1</v>
      </c>
    </row>
    <row spans="1:2" r="2">
      <c s="2" t="s" r="B2">
        <v>2</v>
      </c>
    </row>
    <row spans="1:2" r="3">
      <c s="3" t="s" r="A3">
        <v>231</v>
      </c>
    </row>
    <row spans="1:2" r="4">
      <c s="4" t="s" r="A4">
        <v>291</v>
      </c>
      <c s="4" t="s"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234</v>
      </c>
    </row>
    <row spans="1:2" r="4">
      <c s="4" t="s" r="A4">
        <v>294</v>
      </c>
      <c s="4" t="s"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239</v>
      </c>
    </row>
    <row spans="1:2" r="4">
      <c s="4" t="s" r="A4">
        <v>297</v>
      </c>
      <c s="4" t="s" r="B4">
        <v>298</v>
      </c>
    </row>
    <row spans="1:2" r="5">
      <c s="4" t="s" r="A5">
        <v>299</v>
      </c>
      <c s="4" t="s" r="B5">
        <v>300</v>
      </c>
    </row>
    <row spans="1:2" r="6">
      <c s="4" t="s" r="A6">
        <v>301</v>
      </c>
      <c s="4" t="s" r="B6">
        <v>302</v>
      </c>
    </row>
    <row spans="1:2" r="7">
      <c s="4" t="s" r="A7">
        <v>303</v>
      </c>
      <c s="4" t="s" r="B7">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41</v>
      </c>
    </row>
    <row spans="1:2" r="4">
      <c s="4" t="s" r="A4">
        <v>306</v>
      </c>
      <c s="4" t="s" r="B4">
        <v>307</v>
      </c>
    </row>
    <row spans="1:2" r="5">
      <c s="4" t="s" r="A5">
        <v>308</v>
      </c>
      <c s="4" t="s" r="B5">
        <v>309</v>
      </c>
    </row>
    <row spans="1:2" r="6">
      <c s="4" t="s" r="A6">
        <v>310</v>
      </c>
      <c s="4" t="s" r="B6">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12</v>
      </c>
      <c s="2" t="s" r="B1">
        <v>1</v>
      </c>
    </row>
    <row spans="1:2" r="2">
      <c s="2" t="s" r="B2">
        <v>2</v>
      </c>
    </row>
    <row spans="1:2" r="3">
      <c s="3" t="s" r="A3">
        <v>244</v>
      </c>
    </row>
    <row spans="1:2" r="4">
      <c s="4" t="s" r="A4">
        <v>313</v>
      </c>
      <c s="4" t="s" r="B4">
        <v>314</v>
      </c>
    </row>
    <row spans="1:2" r="5">
      <c s="4" t="s" r="A5">
        <v>315</v>
      </c>
      <c s="4" t="s"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17</v>
      </c>
      <c s="2" t="s" r="B1">
        <v>1</v>
      </c>
    </row>
    <row spans="1:2" r="2">
      <c s="2" t="s" r="B2">
        <v>2</v>
      </c>
    </row>
    <row spans="1:2" r="3">
      <c s="3" t="s" r="A3">
        <v>247</v>
      </c>
    </row>
    <row spans="1:2" r="4">
      <c s="4" t="s" r="A4">
        <v>318</v>
      </c>
      <c s="4" t="s"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0</v>
      </c>
      <c s="2" t="s" r="B1">
        <v>82</v>
      </c>
      <c s="2" t="s" r="D1">
        <v>1</v>
      </c>
    </row>
    <row spans="1:5" r="2">
      <c s="2" t="s" r="B2">
        <v>2</v>
      </c>
      <c s="2" t="s" r="C2">
        <v>83</v>
      </c>
      <c s="2" t="s" r="D2">
        <v>2</v>
      </c>
      <c s="2" t="s" r="E2">
        <v>83</v>
      </c>
    </row>
    <row spans="1:5" r="3">
      <c s="3" t="s" r="A3">
        <v>217</v>
      </c>
    </row>
    <row spans="1:5" r="4">
      <c s="4" t="s" r="A4">
        <v>126</v>
      </c>
      <c s="7" t="n" r="B4">
        <v>7890</v>
      </c>
      <c s="7" t="n" r="C4">
        <v>4871</v>
      </c>
      <c s="7" t="n" r="D4">
        <v>13116</v>
      </c>
      <c s="7" t="n" r="E4">
        <v>9595</v>
      </c>
    </row>
    <row spans="1:5" r="5">
      <c s="4" t="s" r="A5">
        <v>321</v>
      </c>
      <c s="5" t="n" r="B5">
        <v>-149</v>
      </c>
      <c s="5" t="n" r="C5">
        <v>-119</v>
      </c>
      <c s="5" t="n" r="D5">
        <v>-295</v>
      </c>
      <c s="5" t="n" r="E5">
        <v>-218</v>
      </c>
    </row>
    <row spans="1:5" r="6">
      <c s="4" t="s" r="A6">
        <v>322</v>
      </c>
      <c s="7" t="n" r="B6">
        <v>7741</v>
      </c>
      <c s="7" t="n" r="C6">
        <v>4752</v>
      </c>
      <c s="7" t="n" r="D6">
        <v>12821</v>
      </c>
      <c s="7" t="n" r="E6">
        <v>9377</v>
      </c>
    </row>
    <row spans="1:5" r="7">
      <c s="4" t="s" r="A7">
        <v>323</v>
      </c>
      <c s="5" t="n" r="B7">
        <v>17426</v>
      </c>
      <c s="5" t="n" r="C7">
        <v>11674</v>
      </c>
      <c s="5" t="n" r="D7">
        <v>13901</v>
      </c>
      <c s="5" t="n" r="E7">
        <v>11616</v>
      </c>
    </row>
    <row spans="1:5" r="8">
      <c s="4" t="s" r="A8">
        <v>324</v>
      </c>
      <c s="5" t="n" r="B8">
        <v>-330</v>
      </c>
      <c s="5" t="n" r="C8">
        <v>-284</v>
      </c>
      <c s="5" t="n" r="D8">
        <v>-315</v>
      </c>
      <c s="5" t="n" r="E8">
        <v>-276</v>
      </c>
    </row>
    <row spans="1:5" r="9">
      <c s="4" t="s" r="A9">
        <v>325</v>
      </c>
      <c s="5" t="n" r="B9">
        <v>17096</v>
      </c>
      <c s="5" t="n" r="C9">
        <v>11390</v>
      </c>
      <c s="5" t="n" r="D9">
        <v>13586</v>
      </c>
      <c s="5" t="n" r="E9">
        <v>11340</v>
      </c>
    </row>
    <row spans="1:5" r="10">
      <c s="4" t="s" r="A10">
        <v>326</v>
      </c>
      <c s="8" t="n" r="B10">
        <v>0.45</v>
      </c>
      <c s="8" t="n" r="C10">
        <v>0.42</v>
      </c>
      <c s="8" t="n" r="D10">
        <v>0.9399999999999999</v>
      </c>
      <c s="8" t="n" r="E10">
        <v>0.83</v>
      </c>
    </row>
    <row spans="1:5" r="11">
      <c s="4" t="s" r="A11">
        <v>322</v>
      </c>
      <c s="7" t="n" r="B11">
        <v>7741</v>
      </c>
      <c s="7" t="n" r="C11">
        <v>4752</v>
      </c>
      <c s="7" t="n" r="D11">
        <v>12821</v>
      </c>
      <c s="7" t="n" r="E11">
        <v>9377</v>
      </c>
    </row>
    <row spans="1:5" r="12">
      <c s="4" t="s" r="A12">
        <v>325</v>
      </c>
      <c s="5" t="n" r="B12">
        <v>17096</v>
      </c>
      <c s="5" t="n" r="C12">
        <v>11390</v>
      </c>
      <c s="5" t="n" r="D12">
        <v>13586</v>
      </c>
      <c s="5" t="n" r="E12">
        <v>11340</v>
      </c>
    </row>
    <row spans="1:5" r="13">
      <c s="4" t="s" r="A13">
        <v>327</v>
      </c>
      <c s="5" t="n" r="B13">
        <v>6</v>
      </c>
      <c s="5" t="n" r="D13">
        <v>4</v>
      </c>
    </row>
    <row spans="1:5" r="14">
      <c s="4" t="s" r="A14">
        <v>328</v>
      </c>
      <c s="5" t="n" r="B14">
        <v>17102</v>
      </c>
      <c s="5" t="n" r="C14">
        <v>11390</v>
      </c>
      <c s="5" t="n" r="D14">
        <v>13590</v>
      </c>
      <c s="5" t="n" r="E14">
        <v>11340</v>
      </c>
    </row>
    <row spans="1:5" r="15">
      <c s="4" t="s" r="A15">
        <v>329</v>
      </c>
      <c s="8" t="n" r="B15">
        <v>0.45</v>
      </c>
      <c s="8" t="n" r="C15">
        <v>0.42</v>
      </c>
      <c s="8" t="n" r="D15">
        <v>0.9399999999999999</v>
      </c>
      <c s="8" t="n" r="E15">
        <v>0.83</v>
      </c>
    </row>
    <row spans="1:5" r="16">
      <c s="4" t="s" r="A16">
        <v>330</v>
      </c>
    </row>
    <row spans="1:5" r="17">
      <c s="3" t="s" r="A17">
        <v>331</v>
      </c>
    </row>
    <row spans="1:5" r="18">
      <c s="4" t="s" r="A18">
        <v>332</v>
      </c>
      <c s="5" t="n" r="E18">
        <v>41100</v>
      </c>
    </row>
    <row spans="1:5" r="19">
      <c s="4" t="s" r="A19">
        <v>333</v>
      </c>
    </row>
    <row spans="1:5" r="20">
      <c s="3" t="s" r="A20">
        <v>331</v>
      </c>
    </row>
    <row spans="1:5" r="21">
      <c s="4" t="s" r="A21">
        <v>334</v>
      </c>
      <c s="7" t="n" r="D21">
        <v>16000</v>
      </c>
      <c s="7" t="n" r="E21">
        <v>1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23"/>
    <col customWidth="1" max="3" min="3" width="14"/>
  </cols>
  <sheetData>
    <row spans="1:3" r="1">
      <c s="1" t="s" r="A1">
        <v>335</v>
      </c>
      <c s="2" t="s" r="B1">
        <v>1</v>
      </c>
    </row>
    <row spans="1:3" r="2">
      <c s="2" t="s" r="B2">
        <v>2</v>
      </c>
      <c s="2" t="s" r="C2">
        <v>83</v>
      </c>
    </row>
    <row spans="1:3" r="3">
      <c s="3" t="s" r="A3">
        <v>336</v>
      </c>
    </row>
    <row spans="1:3" r="4">
      <c s="4" t="s" r="A4">
        <v>337</v>
      </c>
      <c s="7" t="n" r="B4">
        <v>6000</v>
      </c>
      <c s="7" t="n" r="C4">
        <v>1000</v>
      </c>
    </row>
    <row spans="1:3" r="5">
      <c s="4" t="s" r="A5">
        <v>338</v>
      </c>
      <c s="7" t="n" r="B5">
        <v>48000</v>
      </c>
      <c s="4" t="s" r="C5">
        <v>59</v>
      </c>
    </row>
    <row spans="1:3" r="6">
      <c s="3" t="s" r="A6">
        <v>339</v>
      </c>
    </row>
    <row spans="1:3" r="7">
      <c s="4" t="s" r="A7">
        <v>340</v>
      </c>
      <c s="5" t="n" r="B7">
        <v>39870</v>
      </c>
    </row>
    <row spans="1:3" r="8">
      <c s="4" t="s" r="A8">
        <v>341</v>
      </c>
      <c s="4" t="s" r="B8">
        <v>59</v>
      </c>
    </row>
    <row spans="1:3" r="9">
      <c s="4" t="s" r="A9">
        <v>342</v>
      </c>
      <c s="5" t="n" r="B9">
        <v>-4777</v>
      </c>
    </row>
    <row spans="1:3" r="10">
      <c s="4" t="s" r="A10">
        <v>343</v>
      </c>
      <c s="4" t="s" r="B10">
        <v>59</v>
      </c>
    </row>
    <row spans="1:3" r="11">
      <c s="4" t="s" r="A11">
        <v>344</v>
      </c>
      <c s="5" t="n" r="B11">
        <v>-2131</v>
      </c>
    </row>
    <row spans="1:3" r="12">
      <c s="4" t="s" r="A12">
        <v>345</v>
      </c>
      <c s="5" t="n" r="B12">
        <v>32962</v>
      </c>
    </row>
    <row spans="1:3" r="13">
      <c s="4" t="s" r="A13">
        <v>346</v>
      </c>
      <c s="5" t="n" r="B13">
        <v>32962</v>
      </c>
    </row>
    <row spans="1:3" r="14">
      <c s="3" t="s" r="A14">
        <v>347</v>
      </c>
    </row>
    <row spans="1:3" r="15">
      <c s="4" t="s" r="A15">
        <v>348</v>
      </c>
      <c s="8" t="n" r="B15">
        <v>25.63</v>
      </c>
    </row>
    <row spans="1:3" r="16">
      <c s="4" t="s" r="A16">
        <v>349</v>
      </c>
      <c s="4" t="s" r="B16">
        <v>59</v>
      </c>
    </row>
    <row spans="1:3" r="17">
      <c s="4" t="s" r="A17">
        <v>350</v>
      </c>
      <c s="8" t="n" r="B17">
        <v>26.07</v>
      </c>
    </row>
    <row spans="1:3" r="18">
      <c s="4" t="s" r="A18">
        <v>351</v>
      </c>
      <c s="4" t="s" r="B18">
        <v>59</v>
      </c>
    </row>
    <row spans="1:3" r="19">
      <c s="4" t="s" r="A19">
        <v>352</v>
      </c>
      <c s="8" t="n" r="B19">
        <v>30.6</v>
      </c>
    </row>
    <row spans="1:3" r="20">
      <c s="4" t="s" r="A20">
        <v>353</v>
      </c>
      <c s="9" t="n" r="B20">
        <v>25.25</v>
      </c>
    </row>
    <row spans="1:3" r="21">
      <c s="4" t="s" r="A21">
        <v>354</v>
      </c>
      <c s="8" t="n" r="B21">
        <v>25.25</v>
      </c>
    </row>
    <row spans="1:3" r="22">
      <c s="3" t="s" r="A22">
        <v>355</v>
      </c>
    </row>
    <row spans="1:3" r="23">
      <c s="4" t="s" r="A23">
        <v>356</v>
      </c>
      <c s="4" t="s" r="B23">
        <v>357</v>
      </c>
    </row>
    <row spans="1:3" r="24">
      <c s="4" t="s" r="A24">
        <v>358</v>
      </c>
      <c s="4" t="s" r="B24">
        <v>357</v>
      </c>
    </row>
    <row spans="1:3" r="25">
      <c s="3" t="s" r="A25">
        <v>359</v>
      </c>
    </row>
    <row spans="1:3" r="26">
      <c s="4" t="s" r="A26">
        <v>356</v>
      </c>
      <c s="7" t="n" r="B26">
        <v>48000</v>
      </c>
    </row>
    <row spans="1:3" r="27">
      <c s="4" t="s" r="A27">
        <v>358</v>
      </c>
      <c s="7" t="n" r="B27">
        <v>48000</v>
      </c>
      <c s="4" t="s" r="C27">
        <v>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3" t="s" r="A3">
        <v>84</v>
      </c>
    </row>
    <row spans="1:5" r="4">
      <c s="4" t="s" r="A4">
        <v>85</v>
      </c>
      <c s="7" t="n" r="B4">
        <v>27424</v>
      </c>
      <c s="7" t="n" r="C4">
        <v>14995</v>
      </c>
      <c s="7" t="n" r="D4">
        <v>62385</v>
      </c>
      <c s="7" t="n" r="E4">
        <v>42377</v>
      </c>
    </row>
    <row spans="1:5" r="5">
      <c s="4" t="s" r="A5">
        <v>86</v>
      </c>
      <c s="5" t="n" r="B5">
        <v>2842</v>
      </c>
      <c s="5" t="n" r="C5">
        <v>2687</v>
      </c>
      <c s="5" t="n" r="D5">
        <v>7877</v>
      </c>
      <c s="5" t="n" r="E5">
        <v>7927</v>
      </c>
    </row>
    <row spans="1:5" r="6">
      <c s="4" t="s" r="A6">
        <v>87</v>
      </c>
      <c s="5" t="n" r="B6">
        <v>358</v>
      </c>
      <c s="5" t="n" r="C6">
        <v>623</v>
      </c>
      <c s="5" t="n" r="D6">
        <v>1144</v>
      </c>
      <c s="5" t="n" r="E6">
        <v>2128</v>
      </c>
    </row>
    <row spans="1:5" r="7">
      <c s="4" t="s" r="A7">
        <v>88</v>
      </c>
      <c s="5" t="n" r="B7">
        <v>816</v>
      </c>
      <c s="5" t="n" r="C7">
        <v>613</v>
      </c>
      <c s="5" t="n" r="D7">
        <v>2309</v>
      </c>
      <c s="5" t="n" r="E7">
        <v>2005</v>
      </c>
    </row>
    <row spans="1:5" r="8">
      <c s="4" t="s" r="A8">
        <v>89</v>
      </c>
      <c s="5" t="n" r="B8">
        <v>211</v>
      </c>
      <c s="5" t="n" r="C8">
        <v>195</v>
      </c>
      <c s="5" t="n" r="D8">
        <v>580</v>
      </c>
      <c s="5" t="n" r="E8">
        <v>560</v>
      </c>
    </row>
    <row spans="1:5" r="9">
      <c s="4" t="s" r="A9">
        <v>90</v>
      </c>
      <c s="5" t="n" r="B9">
        <v>9</v>
      </c>
      <c s="5" t="n" r="C9">
        <v>8</v>
      </c>
      <c s="5" t="n" r="D9">
        <v>27</v>
      </c>
      <c s="5" t="n" r="E9">
        <v>23</v>
      </c>
    </row>
    <row spans="1:5" r="10">
      <c s="4" t="s" r="A10">
        <v>91</v>
      </c>
      <c s="5" t="n" r="B10">
        <v>84</v>
      </c>
      <c s="5" t="n" r="C10">
        <v>98</v>
      </c>
      <c s="5" t="n" r="D10">
        <v>309</v>
      </c>
      <c s="5" t="n" r="E10">
        <v>287</v>
      </c>
    </row>
    <row spans="1:5" r="11">
      <c s="4" t="s" r="A11">
        <v>92</v>
      </c>
      <c s="5" t="n" r="B11">
        <v>31744</v>
      </c>
      <c s="5" t="n" r="C11">
        <v>19219</v>
      </c>
      <c s="5" t="n" r="D11">
        <v>74631</v>
      </c>
      <c s="5" t="n" r="E11">
        <v>55307</v>
      </c>
    </row>
    <row spans="1:5" r="12">
      <c s="3" t="s" r="A12">
        <v>93</v>
      </c>
    </row>
    <row spans="1:5" r="13">
      <c s="4" t="s" r="A13">
        <v>47</v>
      </c>
      <c s="5" t="n" r="B13">
        <v>1222</v>
      </c>
      <c s="5" t="n" r="C13">
        <v>808</v>
      </c>
      <c s="5" t="n" r="D13">
        <v>2827</v>
      </c>
      <c s="5" t="n" r="E13">
        <v>2446</v>
      </c>
    </row>
    <row spans="1:5" r="14">
      <c s="4" t="s" r="A14">
        <v>48</v>
      </c>
      <c s="5" t="n" r="B14">
        <v>280</v>
      </c>
      <c s="5" t="n" r="C14">
        <v>203</v>
      </c>
      <c s="5" t="n" r="D14">
        <v>687</v>
      </c>
      <c s="5" t="n" r="E14">
        <v>587</v>
      </c>
    </row>
    <row spans="1:5" r="15">
      <c s="4" t="s" r="A15">
        <v>49</v>
      </c>
      <c s="5" t="n" r="B15">
        <v>234</v>
      </c>
      <c s="5" t="n" r="C15">
        <v>111</v>
      </c>
      <c s="5" t="n" r="D15">
        <v>477</v>
      </c>
      <c s="5" t="n" r="E15">
        <v>327</v>
      </c>
    </row>
    <row spans="1:5" r="16">
      <c s="4" t="s" r="A16">
        <v>94</v>
      </c>
      <c s="5" t="n" r="B16">
        <v>82</v>
      </c>
      <c s="5" t="n" r="C16">
        <v>149</v>
      </c>
      <c s="5" t="n" r="D16">
        <v>320</v>
      </c>
      <c s="5" t="n" r="E16">
        <v>418</v>
      </c>
    </row>
    <row spans="1:5" r="17">
      <c s="4" t="s" r="A17">
        <v>52</v>
      </c>
      <c s="5" t="n" r="B17">
        <v>374</v>
      </c>
      <c s="5" t="n" r="C17">
        <v>245</v>
      </c>
      <c s="5" t="n" r="D17">
        <v>963</v>
      </c>
      <c s="5" t="n" r="E17">
        <v>792</v>
      </c>
    </row>
    <row spans="1:5" r="18">
      <c s="4" t="s" r="A18">
        <v>95</v>
      </c>
      <c s="5" t="n" r="B18">
        <v>126</v>
      </c>
      <c s="5" t="n" r="D18">
        <v>126</v>
      </c>
    </row>
    <row spans="1:5" r="19">
      <c s="4" t="s" r="A19">
        <v>96</v>
      </c>
      <c s="5" t="n" r="B19">
        <v>341</v>
      </c>
      <c s="5" t="n" r="C19">
        <v>341</v>
      </c>
      <c s="5" t="n" r="D19">
        <v>1024</v>
      </c>
      <c s="5" t="n" r="E19">
        <v>1024</v>
      </c>
    </row>
    <row spans="1:5" r="20">
      <c s="4" t="s" r="A20">
        <v>97</v>
      </c>
      <c s="5" t="n" r="B20">
        <v>2659</v>
      </c>
      <c s="5" t="n" r="C20">
        <v>1857</v>
      </c>
      <c s="5" t="n" r="D20">
        <v>6424</v>
      </c>
      <c s="5" t="n" r="E20">
        <v>5594</v>
      </c>
    </row>
    <row spans="1:5" r="21">
      <c s="4" t="s" r="A21">
        <v>98</v>
      </c>
      <c s="5" t="n" r="B21">
        <v>29085</v>
      </c>
      <c s="5" t="n" r="C21">
        <v>17362</v>
      </c>
      <c s="5" t="n" r="D21">
        <v>68207</v>
      </c>
      <c s="5" t="n" r="E21">
        <v>49713</v>
      </c>
    </row>
    <row spans="1:5" r="22">
      <c s="4" t="s" r="A22">
        <v>99</v>
      </c>
      <c s="5" t="n" r="B22">
        <v>1500</v>
      </c>
      <c s="5" t="n" r="C22">
        <v>500</v>
      </c>
      <c s="5" t="n" r="D22">
        <v>3000</v>
      </c>
      <c s="5" t="n" r="E22">
        <v>1700</v>
      </c>
    </row>
    <row spans="1:5" r="23">
      <c s="4" t="s" r="A23">
        <v>100</v>
      </c>
      <c s="5" t="n" r="B23">
        <v>27585</v>
      </c>
      <c s="5" t="n" r="C23">
        <v>16862</v>
      </c>
      <c s="5" t="n" r="D23">
        <v>65207</v>
      </c>
      <c s="5" t="n" r="E23">
        <v>48013</v>
      </c>
    </row>
    <row spans="1:5" r="24">
      <c s="3" t="s" r="A24">
        <v>101</v>
      </c>
    </row>
    <row spans="1:5" r="25">
      <c s="4" t="s" r="A25">
        <v>102</v>
      </c>
      <c s="5" t="n" r="B25">
        <v>977</v>
      </c>
      <c s="5" t="n" r="C25">
        <v>765</v>
      </c>
      <c s="5" t="n" r="D25">
        <v>2693</v>
      </c>
      <c s="5" t="n" r="E25">
        <v>2442</v>
      </c>
    </row>
    <row spans="1:5" r="26">
      <c s="4" t="s" r="A26">
        <v>103</v>
      </c>
      <c s="5" t="n" r="B26">
        <v>963</v>
      </c>
      <c s="5" t="n" r="C26">
        <v>806</v>
      </c>
      <c s="5" t="n" r="D26">
        <v>2349</v>
      </c>
      <c s="5" t="n" r="E26">
        <v>2081</v>
      </c>
    </row>
    <row spans="1:5" r="27">
      <c s="4" t="s" r="A27">
        <v>104</v>
      </c>
      <c s="5" t="n" r="C27">
        <v>9</v>
      </c>
      <c s="5" t="n" r="D27">
        <v>-10</v>
      </c>
      <c s="5" t="n" r="E27">
        <v>-1119</v>
      </c>
    </row>
    <row spans="1:5" r="28">
      <c s="4" t="s" r="A28">
        <v>105</v>
      </c>
      <c s="5" t="n" r="B28">
        <v>425</v>
      </c>
      <c s="5" t="n" r="C28">
        <v>400</v>
      </c>
      <c s="5" t="n" r="D28">
        <v>1380</v>
      </c>
      <c s="5" t="n" r="E28">
        <v>1183</v>
      </c>
    </row>
    <row spans="1:5" r="29">
      <c s="4" t="s" r="A29">
        <v>106</v>
      </c>
      <c s="5" t="n" r="B29">
        <v>1561</v>
      </c>
      <c s="5" t="n" r="C29">
        <v>582</v>
      </c>
      <c s="5" t="n" r="D29">
        <v>2845</v>
      </c>
      <c s="5" t="n" r="E29">
        <v>1069</v>
      </c>
    </row>
    <row spans="1:5" r="30">
      <c s="4" t="s" r="A30">
        <v>107</v>
      </c>
      <c s="5" t="n" r="B30">
        <v>3926</v>
      </c>
      <c s="5" t="n" r="C30">
        <v>2562</v>
      </c>
      <c s="5" t="n" r="D30">
        <v>9257</v>
      </c>
      <c s="5" t="n" r="E30">
        <v>5656</v>
      </c>
    </row>
    <row spans="1:5" r="31">
      <c s="3" t="s" r="A31">
        <v>108</v>
      </c>
    </row>
    <row spans="1:5" r="32">
      <c s="4" t="s" r="A32">
        <v>109</v>
      </c>
      <c s="5" t="n" r="B32">
        <v>9976</v>
      </c>
      <c s="5" t="n" r="C32">
        <v>6656</v>
      </c>
      <c s="5" t="n" r="D32">
        <v>25056</v>
      </c>
      <c s="5" t="n" r="E32">
        <v>19274</v>
      </c>
    </row>
    <row spans="1:5" r="33">
      <c s="4" t="s" r="A33">
        <v>110</v>
      </c>
      <c s="5" t="n" r="B33">
        <v>3229</v>
      </c>
      <c s="5" t="n" r="C33">
        <v>1997</v>
      </c>
      <c s="5" t="n" r="D33">
        <v>7689</v>
      </c>
      <c s="5" t="n" r="E33">
        <v>5545</v>
      </c>
    </row>
    <row spans="1:5" r="34">
      <c s="4" t="s" r="A34">
        <v>111</v>
      </c>
      <c s="5" t="n" r="B34">
        <v>950</v>
      </c>
      <c s="5" t="n" r="C34">
        <v>811</v>
      </c>
      <c s="5" t="n" r="D34">
        <v>2563</v>
      </c>
      <c s="5" t="n" r="E34">
        <v>2294</v>
      </c>
    </row>
    <row spans="1:5" r="35">
      <c s="4" t="s" r="A35">
        <v>112</v>
      </c>
      <c s="5" t="n" r="B35">
        <v>870</v>
      </c>
      <c s="5" t="n" r="C35">
        <v>726</v>
      </c>
      <c s="5" t="n" r="D35">
        <v>2293</v>
      </c>
      <c s="5" t="n" r="E35">
        <v>1796</v>
      </c>
    </row>
    <row spans="1:5" r="36">
      <c s="4" t="s" r="A36">
        <v>113</v>
      </c>
      <c s="5" t="n" r="B36">
        <v>611</v>
      </c>
      <c s="5" t="n" r="C36">
        <v>433</v>
      </c>
      <c s="5" t="n" r="D36">
        <v>1697</v>
      </c>
      <c s="5" t="n" r="E36">
        <v>1189</v>
      </c>
    </row>
    <row spans="1:5" r="37">
      <c s="4" t="s" r="A37">
        <v>114</v>
      </c>
      <c s="5" t="n" r="B37">
        <v>472</v>
      </c>
      <c s="5" t="n" r="C37">
        <v>318</v>
      </c>
      <c s="5" t="n" r="D37">
        <v>1091</v>
      </c>
      <c s="5" t="n" r="E37">
        <v>952</v>
      </c>
    </row>
    <row spans="1:5" r="38">
      <c s="4" t="s" r="A38">
        <v>115</v>
      </c>
      <c s="5" t="n" r="B38">
        <v>904</v>
      </c>
      <c s="5" t="n" r="D38">
        <v>9283</v>
      </c>
      <c s="5" t="n" r="E38">
        <v>4734</v>
      </c>
    </row>
    <row spans="1:5" r="39">
      <c s="4" t="s" r="A39">
        <v>116</v>
      </c>
      <c s="5" t="n" r="B39">
        <v>677</v>
      </c>
      <c s="5" t="n" r="C39">
        <v>96</v>
      </c>
      <c s="5" t="n" r="D39">
        <v>770</v>
      </c>
      <c s="5" t="n" r="E39">
        <v>250</v>
      </c>
    </row>
    <row spans="1:5" r="40">
      <c s="4" t="s" r="A40">
        <v>117</v>
      </c>
      <c s="5" t="n" r="B40">
        <v>1684</v>
      </c>
      <c s="5" t="n" r="C40">
        <v>1057</v>
      </c>
      <c s="5" t="n" r="D40">
        <v>4275</v>
      </c>
      <c s="5" t="n" r="E40">
        <v>3197</v>
      </c>
    </row>
    <row spans="1:5" r="41">
      <c s="4" t="s" r="A41">
        <v>118</v>
      </c>
      <c s="5" t="n" r="B41">
        <v>19373</v>
      </c>
      <c s="5" t="n" r="C41">
        <v>12094</v>
      </c>
      <c s="5" t="n" r="D41">
        <v>54717</v>
      </c>
      <c s="5" t="n" r="E41">
        <v>39231</v>
      </c>
    </row>
    <row spans="1:5" r="42">
      <c s="4" t="s" r="A42">
        <v>119</v>
      </c>
      <c s="5" t="n" r="B42">
        <v>12138</v>
      </c>
      <c s="5" t="n" r="C42">
        <v>7330</v>
      </c>
      <c s="5" t="n" r="D42">
        <v>19747</v>
      </c>
      <c s="5" t="n" r="E42">
        <v>14438</v>
      </c>
    </row>
    <row spans="1:5" r="43">
      <c s="4" t="s" r="A43">
        <v>120</v>
      </c>
      <c s="5" t="n" r="B43">
        <v>4248</v>
      </c>
      <c s="5" t="n" r="C43">
        <v>2459</v>
      </c>
      <c s="5" t="n" r="D43">
        <v>6631</v>
      </c>
      <c s="5" t="n" r="E43">
        <v>4843</v>
      </c>
    </row>
    <row spans="1:5" r="44">
      <c s="4" t="s" r="A44">
        <v>121</v>
      </c>
      <c s="7" t="n" r="B44">
        <v>7890</v>
      </c>
      <c s="7" t="n" r="C44">
        <v>4871</v>
      </c>
      <c s="7" t="n" r="D44">
        <v>13116</v>
      </c>
      <c s="7" t="n" r="E44">
        <v>9595</v>
      </c>
    </row>
    <row spans="1:5" r="45">
      <c s="4" t="s" r="A45">
        <v>122</v>
      </c>
      <c s="8" t="n" r="B45">
        <v>0.45</v>
      </c>
      <c s="8" t="n" r="C45">
        <v>0.42</v>
      </c>
      <c s="8" t="n" r="D45">
        <v>0.9399999999999999</v>
      </c>
      <c s="8" t="n" r="E45">
        <v>0.83</v>
      </c>
    </row>
    <row spans="1:5" r="46">
      <c s="4" t="s" r="A46">
        <v>123</v>
      </c>
      <c s="8" t="n" r="B46">
        <v>0.45</v>
      </c>
      <c s="8" t="n" r="C46">
        <v>0.42</v>
      </c>
      <c s="8" t="n" r="D46">
        <v>0.9399999999999999</v>
      </c>
      <c s="8" t="n" r="E46">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30"/>
  </cols>
  <sheetData>
    <row spans="1:2" r="1">
      <c s="1" t="s" r="A1">
        <v>360</v>
      </c>
      <c s="2" t="s" r="B1">
        <v>361</v>
      </c>
    </row>
    <row spans="1:2" r="2">
      <c s="3" t="s" r="A2">
        <v>362</v>
      </c>
    </row>
    <row spans="1:2" r="3">
      <c s="4" t="s" r="A3">
        <v>363</v>
      </c>
      <c s="5" t="n" r="B3">
        <v>32962</v>
      </c>
    </row>
    <row spans="1:2" r="4">
      <c s="4" t="s" r="A4">
        <v>364</v>
      </c>
    </row>
    <row spans="1:2" r="5">
      <c s="3" t="s" r="A5">
        <v>362</v>
      </c>
    </row>
    <row spans="1:2" r="6">
      <c s="4" t="s" r="A6">
        <v>363</v>
      </c>
      <c s="5" t="n" r="B6">
        <v>32962</v>
      </c>
    </row>
    <row spans="1:2" r="7">
      <c s="4" t="s" r="A7">
        <v>365</v>
      </c>
      <c s="8" t="n" r="B7">
        <v>25.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9"/>
    <col customWidth="1" max="5" min="5" width="39"/>
  </cols>
  <sheetData>
    <row spans="1:5" r="1">
      <c s="1" t="s" r="A1">
        <v>366</v>
      </c>
      <c s="2" t="s" r="B1">
        <v>82</v>
      </c>
      <c s="2" t="s" r="D1">
        <v>1</v>
      </c>
    </row>
    <row spans="1:5" r="2">
      <c s="2" t="s" r="B2">
        <v>367</v>
      </c>
      <c s="2" t="s" r="C2">
        <v>368</v>
      </c>
      <c s="2" t="s" r="D2">
        <v>369</v>
      </c>
      <c s="2" t="s" r="E2">
        <v>370</v>
      </c>
    </row>
    <row spans="1:5" r="3">
      <c s="3" t="s" r="A3">
        <v>336</v>
      </c>
    </row>
    <row spans="1:5" r="4">
      <c s="4" t="s" r="A4">
        <v>371</v>
      </c>
      <c s="7" t="n" r="B4">
        <v>328000</v>
      </c>
      <c s="7" t="n" r="C4">
        <v>289000</v>
      </c>
      <c s="7" t="n" r="D4">
        <v>932000</v>
      </c>
      <c s="7" t="n" r="E4">
        <v>803000</v>
      </c>
    </row>
    <row spans="1:5" r="5">
      <c s="3" t="s" r="A5">
        <v>372</v>
      </c>
    </row>
    <row spans="1:5" r="6">
      <c s="4" t="s" r="A6">
        <v>373</v>
      </c>
      <c s="5" t="n" r="D6">
        <v>248444</v>
      </c>
    </row>
    <row spans="1:5" r="7">
      <c s="4" t="s" r="A7">
        <v>341</v>
      </c>
      <c s="5" t="n" r="D7">
        <v>66987</v>
      </c>
      <c s="5" t="n" r="E7">
        <v>80073</v>
      </c>
    </row>
    <row spans="1:5" r="8">
      <c s="4" t="s" r="A8">
        <v>374</v>
      </c>
      <c s="5" t="n" r="D8">
        <v>-33419</v>
      </c>
    </row>
    <row spans="1:5" r="9">
      <c s="4" t="s" r="A9">
        <v>343</v>
      </c>
      <c s="5" t="n" r="D9">
        <v>-3269</v>
      </c>
    </row>
    <row spans="1:5" r="10">
      <c s="4" t="s" r="A10">
        <v>375</v>
      </c>
      <c s="5" t="n" r="B10">
        <v>278743</v>
      </c>
      <c s="5" t="n" r="D10">
        <v>278743</v>
      </c>
    </row>
    <row spans="1:5" r="11">
      <c s="3" t="s" r="A11">
        <v>376</v>
      </c>
    </row>
    <row spans="1:5" r="12">
      <c s="4" t="s" r="A12">
        <v>377</v>
      </c>
      <c s="8" t="n" r="D12">
        <v>22.48</v>
      </c>
    </row>
    <row spans="1:5" r="13">
      <c s="4" t="s" r="A13">
        <v>378</v>
      </c>
      <c s="9" t="n" r="D13">
        <v>26.05</v>
      </c>
    </row>
    <row spans="1:5" r="14">
      <c s="4" t="s" r="A14">
        <v>379</v>
      </c>
      <c s="9" t="n" r="D14">
        <v>21.81</v>
      </c>
    </row>
    <row spans="1:5" r="15">
      <c s="4" t="s" r="A15">
        <v>380</v>
      </c>
      <c s="9" t="n" r="D15">
        <v>26.18</v>
      </c>
    </row>
    <row spans="1:5" r="16">
      <c s="4" t="s" r="A16">
        <v>381</v>
      </c>
      <c s="8" t="n" r="B16">
        <v>23.37</v>
      </c>
      <c s="8" t="n" r="D16">
        <v>23.37</v>
      </c>
    </row>
    <row spans="1:5" r="17">
      <c s="4" t="s" r="A17">
        <v>382</v>
      </c>
    </row>
    <row spans="1:5" r="18">
      <c s="3" t="s" r="A18">
        <v>383</v>
      </c>
    </row>
    <row spans="1:5" r="19">
      <c s="4" t="s" r="A19">
        <v>384</v>
      </c>
      <c s="5" t="n" r="D19">
        <v>24812</v>
      </c>
      <c s="5" t="n" r="E19">
        <v>20398</v>
      </c>
    </row>
    <row spans="1:5" r="20">
      <c s="4" t="s" r="A20">
        <v>385</v>
      </c>
      <c s="4" t="s" r="D20">
        <v>386</v>
      </c>
      <c s="4" t="s" r="E20">
        <v>386</v>
      </c>
    </row>
    <row spans="1:5" r="21">
      <c s="4" t="s" r="A21">
        <v>387</v>
      </c>
      <c s="5" t="n" r="D21">
        <v>3</v>
      </c>
      <c s="5" t="n" r="E21">
        <v>3</v>
      </c>
    </row>
    <row spans="1:5" r="22">
      <c s="4" t="s" r="A22">
        <v>388</v>
      </c>
      <c s="5" t="n" r="D22">
        <v>4</v>
      </c>
      <c s="5" t="n" r="E22">
        <v>4</v>
      </c>
    </row>
    <row spans="1:5" r="23">
      <c s="4" t="s" r="A23">
        <v>389</v>
      </c>
      <c s="5" t="n" r="D23">
        <v>5</v>
      </c>
      <c s="5" t="n" r="E23">
        <v>5</v>
      </c>
    </row>
    <row spans="1:5" r="24">
      <c s="4" t="s" r="A24">
        <v>390</v>
      </c>
    </row>
    <row spans="1:5" r="25">
      <c s="3" t="s" r="A25">
        <v>383</v>
      </c>
    </row>
    <row spans="1:5" r="26">
      <c s="4" t="s" r="A26">
        <v>384</v>
      </c>
      <c s="5" t="n" r="D26">
        <v>30625</v>
      </c>
      <c s="5" t="n" r="E26">
        <v>53425</v>
      </c>
    </row>
    <row spans="1:5" r="27">
      <c s="4" t="s" r="A27">
        <v>385</v>
      </c>
      <c s="4" t="s" r="D27">
        <v>391</v>
      </c>
      <c s="4" t="s" r="E27">
        <v>391</v>
      </c>
    </row>
    <row spans="1:5" r="28">
      <c s="4" t="s" r="A28">
        <v>387</v>
      </c>
      <c s="5" t="n" r="D28">
        <v>5</v>
      </c>
      <c s="5" t="n" r="E28">
        <v>5</v>
      </c>
    </row>
    <row spans="1:5" r="29">
      <c s="4" t="s" r="A29">
        <v>388</v>
      </c>
      <c s="5" t="n" r="D29">
        <v>6</v>
      </c>
      <c s="5" t="n" r="E29">
        <v>6</v>
      </c>
    </row>
    <row spans="1:5" r="30">
      <c s="4" t="s" r="A30">
        <v>389</v>
      </c>
      <c s="5" t="n" r="D30">
        <v>7</v>
      </c>
      <c s="5" t="n" r="E30">
        <v>7</v>
      </c>
    </row>
    <row spans="1:5" r="31">
      <c s="4" t="s" r="A31">
        <v>392</v>
      </c>
    </row>
    <row spans="1:5" r="32">
      <c s="3" t="s" r="A32">
        <v>383</v>
      </c>
    </row>
    <row spans="1:5" r="33">
      <c s="4" t="s" r="A33">
        <v>385</v>
      </c>
      <c s="4" t="s" r="D33">
        <v>386</v>
      </c>
    </row>
    <row spans="1:5" r="34">
      <c s="4" t="s" r="A34">
        <v>393</v>
      </c>
      <c s="5" t="n" r="D34">
        <v>10550</v>
      </c>
    </row>
    <row spans="1:5" r="35">
      <c s="4" t="s" r="A35">
        <v>394</v>
      </c>
    </row>
    <row spans="1:5" r="36">
      <c s="3" t="s" r="A36">
        <v>383</v>
      </c>
    </row>
    <row spans="1:5" r="37">
      <c s="4" t="s" r="A37">
        <v>384</v>
      </c>
      <c s="5" t="n" r="D37">
        <v>1000</v>
      </c>
      <c s="5" t="n" r="E37">
        <v>6250</v>
      </c>
    </row>
    <row spans="1:5" r="38">
      <c s="4" t="s" r="A38">
        <v>385</v>
      </c>
      <c s="4" t="s" r="D38">
        <v>395</v>
      </c>
      <c s="4" t="s" r="E38">
        <v>3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396</v>
      </c>
      <c s="2" t="s" r="B1">
        <v>82</v>
      </c>
      <c s="2" t="s" r="D1">
        <v>1</v>
      </c>
    </row>
    <row spans="1:5" r="2">
      <c s="2" t="s" r="B2">
        <v>2</v>
      </c>
      <c s="2" t="s" r="C2">
        <v>83</v>
      </c>
      <c s="2" t="s" r="D2">
        <v>2</v>
      </c>
      <c s="2" t="s" r="E2">
        <v>83</v>
      </c>
    </row>
    <row spans="1:5" r="3">
      <c s="4" t="s" r="A3">
        <v>397</v>
      </c>
    </row>
    <row spans="1:5" r="4">
      <c s="3" t="s" r="A4">
        <v>398</v>
      </c>
    </row>
    <row spans="1:5" r="5">
      <c s="4" t="s" r="A5">
        <v>385</v>
      </c>
      <c s="4" t="s" r="D5">
        <v>399</v>
      </c>
    </row>
    <row spans="1:5" r="6">
      <c s="4" t="s" r="A6">
        <v>400</v>
      </c>
      <c s="7" t="n" r="B6">
        <v>115000</v>
      </c>
      <c s="7" t="n" r="C6">
        <v>34000</v>
      </c>
      <c s="7" t="n" r="D6">
        <v>227000</v>
      </c>
      <c s="7" t="n" r="E6">
        <v>113000</v>
      </c>
    </row>
    <row spans="1:5" r="7">
      <c s="4" t="s" r="A7">
        <v>401</v>
      </c>
    </row>
    <row spans="1:5" r="8">
      <c s="3" t="s" r="A8">
        <v>398</v>
      </c>
    </row>
    <row spans="1:5" r="9">
      <c s="4" t="s" r="A9">
        <v>385</v>
      </c>
      <c s="4" t="s" r="D9">
        <v>386</v>
      </c>
    </row>
    <row spans="1:5" r="10">
      <c s="4" t="s" r="A10">
        <v>402</v>
      </c>
      <c s="4" t="s" r="D10">
        <v>395</v>
      </c>
    </row>
    <row spans="1:5" r="11">
      <c s="4" t="s" r="A11">
        <v>400</v>
      </c>
      <c s="7" t="n" r="B11">
        <v>23000</v>
      </c>
      <c s="7" t="n" r="D11">
        <v>59000</v>
      </c>
    </row>
    <row spans="1:5" r="12">
      <c s="4" t="s" r="A12">
        <v>403</v>
      </c>
    </row>
    <row spans="1:5" r="13">
      <c s="3" t="s" r="A13">
        <v>398</v>
      </c>
    </row>
    <row spans="1:5" r="14">
      <c s="4" t="s" r="A14">
        <v>385</v>
      </c>
      <c s="4" t="s" r="D14">
        <v>404</v>
      </c>
    </row>
    <row spans="1:5" r="15">
      <c s="4" t="s" r="A15">
        <v>405</v>
      </c>
      <c s="4" t="s" r="B15">
        <v>406</v>
      </c>
      <c s="4" t="s" r="D15">
        <v>406</v>
      </c>
    </row>
    <row spans="1:5" r="16">
      <c s="4" t="s" r="A16">
        <v>407</v>
      </c>
    </row>
    <row spans="1:5" r="17">
      <c s="3" t="s" r="A17">
        <v>398</v>
      </c>
    </row>
    <row spans="1:5" r="18">
      <c s="4" t="s" r="A18">
        <v>405</v>
      </c>
      <c s="4" t="s" r="B18">
        <v>408</v>
      </c>
      <c s="4" t="s" r="D18">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09</v>
      </c>
      <c s="2" t="s" r="B1">
        <v>2</v>
      </c>
      <c s="2" t="s" r="C1">
        <v>25</v>
      </c>
    </row>
    <row spans="1:3" r="2">
      <c s="3" t="s" r="A2">
        <v>410</v>
      </c>
    </row>
    <row spans="1:3" r="3">
      <c s="4" t="s" r="A3">
        <v>411</v>
      </c>
      <c s="7" t="n" r="B3">
        <v>637731</v>
      </c>
      <c s="7" t="n" r="C3">
        <v>592667</v>
      </c>
    </row>
    <row spans="1:3" r="4">
      <c s="4" t="s" r="A4">
        <v>412</v>
      </c>
      <c s="5" t="n" r="B4">
        <v>3776</v>
      </c>
      <c s="5" t="n" r="C4">
        <v>1371</v>
      </c>
    </row>
    <row spans="1:3" r="5">
      <c s="4" t="s" r="A5">
        <v>413</v>
      </c>
      <c s="5" t="n" r="B5">
        <v>-4037</v>
      </c>
      <c s="5" t="n" r="C5">
        <v>-6854</v>
      </c>
    </row>
    <row spans="1:3" r="6">
      <c s="4" t="s" r="A6">
        <v>414</v>
      </c>
      <c s="5" t="n" r="B6">
        <v>637470</v>
      </c>
      <c s="5" t="n" r="C6">
        <v>587184</v>
      </c>
    </row>
    <row spans="1:3" r="7">
      <c s="3" t="s" r="A7">
        <v>415</v>
      </c>
    </row>
    <row spans="1:3" r="8">
      <c s="4" t="s" r="A8">
        <v>411</v>
      </c>
      <c s="5" t="n" r="B8">
        <v>220233</v>
      </c>
      <c s="5" t="n" r="C8">
        <v>214927</v>
      </c>
    </row>
    <row spans="1:3" r="9">
      <c s="4" t="s" r="A9">
        <v>412</v>
      </c>
      <c s="5" t="n" r="B9">
        <v>4555</v>
      </c>
      <c s="5" t="n" r="C9">
        <v>2939</v>
      </c>
    </row>
    <row spans="1:3" r="10">
      <c s="4" t="s" r="A10">
        <v>413</v>
      </c>
      <c s="5" t="n" r="B10">
        <v>-501</v>
      </c>
      <c s="5" t="n" r="C10">
        <v>-1577</v>
      </c>
    </row>
    <row spans="1:3" r="11">
      <c s="4" t="s" r="A11">
        <v>414</v>
      </c>
      <c s="5" t="n" r="B11">
        <v>224287</v>
      </c>
      <c s="5" t="n" r="C11">
        <v>216289</v>
      </c>
    </row>
    <row spans="1:3" r="12">
      <c s="3" t="s" r="A12">
        <v>32</v>
      </c>
    </row>
    <row spans="1:3" r="13">
      <c s="4" t="s" r="A13">
        <v>411</v>
      </c>
      <c s="5" t="n" r="B13">
        <v>857964</v>
      </c>
      <c s="5" t="n" r="C13">
        <v>807594</v>
      </c>
    </row>
    <row spans="1:3" r="14">
      <c s="4" t="s" r="A14">
        <v>412</v>
      </c>
      <c s="5" t="n" r="B14">
        <v>8331</v>
      </c>
      <c s="5" t="n" r="C14">
        <v>4310</v>
      </c>
    </row>
    <row spans="1:3" r="15">
      <c s="4" t="s" r="A15">
        <v>413</v>
      </c>
      <c s="5" t="n" r="B15">
        <v>-4538</v>
      </c>
      <c s="5" t="n" r="C15">
        <v>-8431</v>
      </c>
    </row>
    <row spans="1:3" r="16">
      <c s="4" t="s" r="A16">
        <v>32</v>
      </c>
      <c s="5" t="n" r="B16">
        <v>861757</v>
      </c>
      <c s="5" t="n" r="C16">
        <v>803473</v>
      </c>
    </row>
    <row spans="1:3" r="17">
      <c s="4" t="s" r="A17">
        <v>87</v>
      </c>
    </row>
    <row spans="1:3" r="18">
      <c s="3" t="s" r="A18">
        <v>410</v>
      </c>
    </row>
    <row spans="1:3" r="19">
      <c s="4" t="s" r="A19">
        <v>411</v>
      </c>
      <c s="5" t="n" r="B19">
        <v>67868</v>
      </c>
      <c s="5" t="n" r="C19">
        <v>97560</v>
      </c>
    </row>
    <row spans="1:3" r="20">
      <c s="4" t="s" r="A20">
        <v>412</v>
      </c>
      <c s="5" t="n" r="B20">
        <v>145</v>
      </c>
      <c s="5" t="n" r="C20">
        <v>4</v>
      </c>
    </row>
    <row spans="1:3" r="21">
      <c s="4" t="s" r="A21">
        <v>413</v>
      </c>
      <c s="5" t="n" r="B21">
        <v>-71</v>
      </c>
      <c s="5" t="n" r="C21">
        <v>-2139</v>
      </c>
    </row>
    <row spans="1:3" r="22">
      <c s="4" t="s" r="A22">
        <v>414</v>
      </c>
      <c s="5" t="n" r="B22">
        <v>67942</v>
      </c>
      <c s="5" t="n" r="C22">
        <v>95425</v>
      </c>
    </row>
    <row spans="1:3" r="23">
      <c s="3" t="s" r="A23">
        <v>415</v>
      </c>
    </row>
    <row spans="1:3" r="24">
      <c s="4" t="s" r="A24">
        <v>411</v>
      </c>
      <c s="5" t="n" r="B24">
        <v>11306</v>
      </c>
      <c s="5" t="n" r="C24">
        <v>11283</v>
      </c>
    </row>
    <row spans="1:3" r="25">
      <c s="4" t="s" r="A25">
        <v>412</v>
      </c>
      <c s="7" t="n" r="B25">
        <v>202</v>
      </c>
      <c s="5" t="n" r="C25">
        <v>135</v>
      </c>
    </row>
    <row spans="1:3" r="26">
      <c s="4" t="s" r="A26">
        <v>413</v>
      </c>
      <c s="4" t="s" r="B26">
        <v>59</v>
      </c>
      <c s="5" t="n" r="C26">
        <v>-41</v>
      </c>
    </row>
    <row spans="1:3" r="27">
      <c s="4" t="s" r="A27">
        <v>414</v>
      </c>
      <c s="7" t="n" r="B27">
        <v>11508</v>
      </c>
      <c s="5" t="n" r="C27">
        <v>11377</v>
      </c>
    </row>
    <row spans="1:3" r="28">
      <c s="4" t="s" r="A28">
        <v>88</v>
      </c>
    </row>
    <row spans="1:3" r="29">
      <c s="3" t="s" r="A29">
        <v>410</v>
      </c>
    </row>
    <row spans="1:3" r="30">
      <c s="4" t="s" r="A30">
        <v>411</v>
      </c>
      <c s="5" t="n" r="B30">
        <v>86351</v>
      </c>
      <c s="5" t="n" r="C30">
        <v>63583</v>
      </c>
    </row>
    <row spans="1:3" r="31">
      <c s="4" t="s" r="A31">
        <v>412</v>
      </c>
      <c s="5" t="n" r="B31">
        <v>775</v>
      </c>
      <c s="5" t="n" r="C31">
        <v>318</v>
      </c>
    </row>
    <row spans="1:3" r="32">
      <c s="4" t="s" r="A32">
        <v>413</v>
      </c>
      <c s="5" t="n" r="B32">
        <v>-29</v>
      </c>
      <c s="5" t="n" r="C32">
        <v>-208</v>
      </c>
    </row>
    <row spans="1:3" r="33">
      <c s="4" t="s" r="A33">
        <v>414</v>
      </c>
      <c s="5" t="n" r="B33">
        <v>87097</v>
      </c>
      <c s="5" t="n" r="C33">
        <v>63693</v>
      </c>
    </row>
    <row spans="1:3" r="34">
      <c s="3" t="s" r="A34">
        <v>415</v>
      </c>
    </row>
    <row spans="1:3" r="35">
      <c s="4" t="s" r="A35">
        <v>411</v>
      </c>
      <c s="5" t="n" r="B35">
        <v>64220</v>
      </c>
      <c s="5" t="n" r="C35">
        <v>64864</v>
      </c>
    </row>
    <row spans="1:3" r="36">
      <c s="4" t="s" r="A36">
        <v>412</v>
      </c>
      <c s="5" t="n" r="B36">
        <v>2085</v>
      </c>
      <c s="5" t="n" r="C36">
        <v>1658</v>
      </c>
    </row>
    <row spans="1:3" r="37">
      <c s="4" t="s" r="A37">
        <v>413</v>
      </c>
      <c s="5" t="n" r="B37">
        <v>-56</v>
      </c>
      <c s="5" t="n" r="C37">
        <v>-98</v>
      </c>
    </row>
    <row spans="1:3" r="38">
      <c s="4" t="s" r="A38">
        <v>414</v>
      </c>
      <c s="5" t="n" r="B38">
        <v>66249</v>
      </c>
      <c s="5" t="n" r="C38">
        <v>66424</v>
      </c>
    </row>
    <row spans="1:3" r="39">
      <c s="4" t="s" r="A39">
        <v>416</v>
      </c>
    </row>
    <row spans="1:3" r="40">
      <c s="3" t="s" r="A40">
        <v>410</v>
      </c>
    </row>
    <row spans="1:3" r="41">
      <c s="4" t="s" r="A41">
        <v>411</v>
      </c>
      <c s="5" t="n" r="B41">
        <v>154546</v>
      </c>
      <c s="5" t="n" r="C41">
        <v>100931</v>
      </c>
    </row>
    <row spans="1:3" r="42">
      <c s="4" t="s" r="A42">
        <v>412</v>
      </c>
      <c s="5" t="n" r="B42">
        <v>1093</v>
      </c>
      <c s="5" t="n" r="C42">
        <v>534</v>
      </c>
    </row>
    <row spans="1:3" r="43">
      <c s="4" t="s" r="A43">
        <v>413</v>
      </c>
      <c s="5" t="n" r="B43">
        <v>-123</v>
      </c>
      <c s="5" t="n" r="C43">
        <v>-40</v>
      </c>
    </row>
    <row spans="1:3" r="44">
      <c s="4" t="s" r="A44">
        <v>414</v>
      </c>
      <c s="5" t="n" r="B44">
        <v>155516</v>
      </c>
      <c s="5" t="n" r="C44">
        <v>101425</v>
      </c>
    </row>
    <row spans="1:3" r="45">
      <c s="3" t="s" r="A45">
        <v>415</v>
      </c>
    </row>
    <row spans="1:3" r="46">
      <c s="4" t="s" r="A46">
        <v>411</v>
      </c>
      <c s="5" t="n" r="B46">
        <v>7932</v>
      </c>
      <c s="7" t="n" r="C46">
        <v>6667</v>
      </c>
    </row>
    <row spans="1:3" r="47">
      <c s="4" t="s" r="A47">
        <v>412</v>
      </c>
      <c s="5" t="n" r="B47">
        <v>5</v>
      </c>
      <c s="4" t="s" r="C47">
        <v>59</v>
      </c>
    </row>
    <row spans="1:3" r="48">
      <c s="4" t="s" r="A48">
        <v>413</v>
      </c>
      <c s="5" t="n" r="B48">
        <v>-45</v>
      </c>
      <c s="7" t="n" r="C48">
        <v>-97</v>
      </c>
    </row>
    <row spans="1:3" r="49">
      <c s="4" t="s" r="A49">
        <v>414</v>
      </c>
      <c s="5" t="n" r="B49">
        <v>7892</v>
      </c>
      <c s="5" t="n" r="C49">
        <v>6570</v>
      </c>
    </row>
    <row spans="1:3" r="50">
      <c s="4" t="s" r="A50">
        <v>417</v>
      </c>
    </row>
    <row spans="1:3" r="51">
      <c s="3" t="s" r="A51">
        <v>410</v>
      </c>
    </row>
    <row spans="1:3" r="52">
      <c s="4" t="s" r="A52">
        <v>411</v>
      </c>
      <c s="5" t="n" r="B52">
        <v>235025</v>
      </c>
      <c s="5" t="n" r="C52">
        <v>261256</v>
      </c>
    </row>
    <row spans="1:3" r="53">
      <c s="4" t="s" r="A53">
        <v>412</v>
      </c>
      <c s="5" t="n" r="B53">
        <v>1456</v>
      </c>
      <c s="5" t="n" r="C53">
        <v>310</v>
      </c>
    </row>
    <row spans="1:3" r="54">
      <c s="4" t="s" r="A54">
        <v>413</v>
      </c>
      <c s="5" t="n" r="B54">
        <v>-1485</v>
      </c>
      <c s="5" t="n" r="C54">
        <v>-2967</v>
      </c>
    </row>
    <row spans="1:3" r="55">
      <c s="4" t="s" r="A55">
        <v>414</v>
      </c>
      <c s="5" t="n" r="B55">
        <v>234996</v>
      </c>
      <c s="5" t="n" r="C55">
        <v>258599</v>
      </c>
    </row>
    <row spans="1:3" r="56">
      <c s="3" t="s" r="A56">
        <v>415</v>
      </c>
    </row>
    <row spans="1:3" r="57">
      <c s="4" t="s" r="A57">
        <v>411</v>
      </c>
      <c s="5" t="n" r="B57">
        <v>63163</v>
      </c>
      <c s="5" t="n" r="C57">
        <v>59539</v>
      </c>
    </row>
    <row spans="1:3" r="58">
      <c s="4" t="s" r="A58">
        <v>412</v>
      </c>
      <c s="5" t="n" r="B58">
        <v>1066</v>
      </c>
      <c s="5" t="n" r="C58">
        <v>507</v>
      </c>
    </row>
    <row spans="1:3" r="59">
      <c s="4" t="s" r="A59">
        <v>413</v>
      </c>
      <c s="5" t="n" r="B59">
        <v>-157</v>
      </c>
      <c s="5" t="n" r="C59">
        <v>-862</v>
      </c>
    </row>
    <row spans="1:3" r="60">
      <c s="4" t="s" r="A60">
        <v>414</v>
      </c>
      <c s="5" t="n" r="B60">
        <v>64072</v>
      </c>
      <c s="5" t="n" r="C60">
        <v>59184</v>
      </c>
    </row>
    <row spans="1:3" r="61">
      <c s="4" t="s" r="A61">
        <v>418</v>
      </c>
    </row>
    <row spans="1:3" r="62">
      <c s="3" t="s" r="A62">
        <v>410</v>
      </c>
    </row>
    <row spans="1:3" r="63">
      <c s="4" t="s" r="A63">
        <v>411</v>
      </c>
      <c s="5" t="n" r="B63">
        <v>12551</v>
      </c>
      <c s="7" t="n" r="C63">
        <v>3016</v>
      </c>
    </row>
    <row spans="1:3" r="64">
      <c s="4" t="s" r="A64">
        <v>412</v>
      </c>
      <c s="5" t="n" r="B64">
        <v>179</v>
      </c>
      <c s="4" t="s" r="C64">
        <v>59</v>
      </c>
    </row>
    <row spans="1:3" r="65">
      <c s="4" t="s" r="A65">
        <v>413</v>
      </c>
      <c s="5" t="n" r="B65">
        <v>-24</v>
      </c>
      <c s="7" t="n" r="C65">
        <v>-71</v>
      </c>
    </row>
    <row spans="1:3" r="66">
      <c s="4" t="s" r="A66">
        <v>414</v>
      </c>
      <c s="5" t="n" r="B66">
        <v>12706</v>
      </c>
      <c s="5" t="n" r="C66">
        <v>2945</v>
      </c>
    </row>
    <row spans="1:3" r="67">
      <c s="3" t="s" r="A67">
        <v>415</v>
      </c>
    </row>
    <row spans="1:3" r="68">
      <c s="4" t="s" r="A68">
        <v>411</v>
      </c>
      <c s="5" t="n" r="B68">
        <v>23151</v>
      </c>
      <c s="5" t="n" r="C68">
        <v>13213</v>
      </c>
    </row>
    <row spans="1:3" r="69">
      <c s="4" t="s" r="A69">
        <v>412</v>
      </c>
      <c s="5" t="n" r="B69">
        <v>468</v>
      </c>
      <c s="5" t="n" r="C69">
        <v>233</v>
      </c>
    </row>
    <row spans="1:3" r="70">
      <c s="4" t="s" r="A70">
        <v>413</v>
      </c>
      <c s="5" t="n" r="B70">
        <v>-119</v>
      </c>
      <c s="5" t="n" r="C70">
        <v>-26</v>
      </c>
    </row>
    <row spans="1:3" r="71">
      <c s="4" t="s" r="A71">
        <v>414</v>
      </c>
      <c s="5" t="n" r="B71">
        <v>23500</v>
      </c>
      <c s="5" t="n" r="C71">
        <v>13420</v>
      </c>
    </row>
    <row spans="1:3" r="72">
      <c s="4" t="s" r="A72">
        <v>419</v>
      </c>
    </row>
    <row spans="1:3" r="73">
      <c s="3" t="s" r="A73">
        <v>410</v>
      </c>
    </row>
    <row spans="1:3" r="74">
      <c s="4" t="s" r="A74">
        <v>411</v>
      </c>
      <c s="5" t="n" r="B74">
        <v>29185</v>
      </c>
      <c s="5" t="n" r="C74">
        <v>24179</v>
      </c>
    </row>
    <row spans="1:3" r="75">
      <c s="4" t="s" r="A75">
        <v>412</v>
      </c>
      <c s="5" t="n" r="B75">
        <v>124</v>
      </c>
      <c s="5" t="n" r="C75">
        <v>44</v>
      </c>
    </row>
    <row spans="1:3" r="76">
      <c s="4" t="s" r="A76">
        <v>413</v>
      </c>
      <c s="5" t="n" r="B76">
        <v>-72</v>
      </c>
      <c s="5" t="n" r="C76">
        <v>-141</v>
      </c>
    </row>
    <row spans="1:3" r="77">
      <c s="4" t="s" r="A77">
        <v>414</v>
      </c>
      <c s="5" t="n" r="B77">
        <v>29237</v>
      </c>
      <c s="5" t="n" r="C77">
        <v>24082</v>
      </c>
    </row>
    <row spans="1:3" r="78">
      <c s="3" t="s" r="A78">
        <v>415</v>
      </c>
    </row>
    <row spans="1:3" r="79">
      <c s="4" t="s" r="A79">
        <v>411</v>
      </c>
      <c s="5" t="n" r="B79">
        <v>33466</v>
      </c>
      <c s="5" t="n" r="C79">
        <v>36413</v>
      </c>
    </row>
    <row spans="1:3" r="80">
      <c s="4" t="s" r="A80">
        <v>412</v>
      </c>
      <c s="5" t="n" r="B80">
        <v>668</v>
      </c>
      <c s="5" t="n" r="C80">
        <v>267</v>
      </c>
    </row>
    <row spans="1:3" r="81">
      <c s="4" t="s" r="A81">
        <v>413</v>
      </c>
      <c s="5" t="n" r="B81">
        <v>-119</v>
      </c>
      <c s="5" t="n" r="C81">
        <v>-431</v>
      </c>
    </row>
    <row spans="1:3" r="82">
      <c s="4" t="s" r="A82">
        <v>414</v>
      </c>
      <c s="5" t="n" r="B82">
        <v>34015</v>
      </c>
      <c s="5" t="n" r="C82">
        <v>36249</v>
      </c>
    </row>
    <row spans="1:3" r="83">
      <c s="4" t="s" r="A83">
        <v>420</v>
      </c>
    </row>
    <row spans="1:3" r="84">
      <c s="3" t="s" r="A84">
        <v>410</v>
      </c>
    </row>
    <row spans="1:3" r="85">
      <c s="4" t="s" r="A85">
        <v>411</v>
      </c>
      <c s="7" t="n" r="B85">
        <v>24247</v>
      </c>
      <c s="7" t="n" r="C85">
        <v>24190</v>
      </c>
    </row>
    <row spans="1:3" r="86">
      <c s="4" t="s" r="A86">
        <v>412</v>
      </c>
      <c s="4" t="s" r="B86">
        <v>59</v>
      </c>
      <c s="4" t="s" r="C86">
        <v>59</v>
      </c>
    </row>
    <row spans="1:3" r="87">
      <c s="4" t="s" r="A87">
        <v>413</v>
      </c>
      <c s="7" t="n" r="B87">
        <v>-1937</v>
      </c>
      <c s="7" t="n" r="C87">
        <v>-1153</v>
      </c>
    </row>
    <row spans="1:3" r="88">
      <c s="4" t="s" r="A88">
        <v>414</v>
      </c>
      <c s="5" t="n" r="B88">
        <v>22310</v>
      </c>
      <c s="5" t="n" r="C88">
        <v>23037</v>
      </c>
    </row>
    <row spans="1:3" r="89">
      <c s="4" t="s" r="A89">
        <v>89</v>
      </c>
    </row>
    <row spans="1:3" r="90">
      <c s="3" t="s" r="A90">
        <v>410</v>
      </c>
    </row>
    <row spans="1:3" r="91">
      <c s="4" t="s" r="A91">
        <v>411</v>
      </c>
      <c s="5" t="n" r="B91">
        <v>27958</v>
      </c>
      <c s="5" t="n" r="C91">
        <v>17952</v>
      </c>
    </row>
    <row spans="1:3" r="92">
      <c s="4" t="s" r="A92">
        <v>412</v>
      </c>
      <c s="5" t="n" r="B92">
        <v>4</v>
      </c>
      <c s="5" t="n" r="C92">
        <v>161</v>
      </c>
    </row>
    <row spans="1:3" r="93">
      <c s="4" t="s" r="A93">
        <v>413</v>
      </c>
      <c s="5" t="n" r="B93">
        <v>-296</v>
      </c>
      <c s="5" t="n" r="C93">
        <v>-135</v>
      </c>
    </row>
    <row spans="1:3" r="94">
      <c s="4" t="s" r="A94">
        <v>414</v>
      </c>
      <c s="5" t="n" r="B94">
        <v>27666</v>
      </c>
      <c s="5" t="n" r="C94">
        <v>17978</v>
      </c>
    </row>
    <row spans="1:3" r="95">
      <c s="3" t="s" r="A95">
        <v>415</v>
      </c>
    </row>
    <row spans="1:3" r="96">
      <c s="4" t="s" r="A96">
        <v>411</v>
      </c>
      <c s="5" t="n" r="B96">
        <v>16995</v>
      </c>
      <c s="5" t="n" r="C96">
        <v>22948</v>
      </c>
    </row>
    <row spans="1:3" r="97">
      <c s="4" t="s" r="A97">
        <v>412</v>
      </c>
      <c s="5" t="n" r="B97">
        <v>61</v>
      </c>
      <c s="5" t="n" r="C97">
        <v>139</v>
      </c>
    </row>
    <row spans="1:3" r="98">
      <c s="4" t="s" r="A98">
        <v>413</v>
      </c>
      <c s="5" t="n" r="B98">
        <v>-5</v>
      </c>
      <c s="5" t="n" r="C98">
        <v>-22</v>
      </c>
    </row>
    <row spans="1:3" r="99">
      <c s="4" t="s" r="A99">
        <v>414</v>
      </c>
      <c s="7" t="n" r="B99">
        <v>17051</v>
      </c>
      <c s="7" t="n" r="C99">
        <v>23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21</v>
      </c>
      <c s="2" t="s" r="B1">
        <v>2</v>
      </c>
      <c s="2" t="s" r="C1">
        <v>25</v>
      </c>
    </row>
    <row spans="1:3" r="2">
      <c s="3" t="s" r="A2">
        <v>422</v>
      </c>
    </row>
    <row spans="1:3" r="3">
      <c s="4" t="s" r="A3">
        <v>423</v>
      </c>
      <c s="7" t="n" r="B3">
        <v>8452</v>
      </c>
    </row>
    <row spans="1:3" r="4">
      <c s="4" t="s" r="A4">
        <v>424</v>
      </c>
      <c s="5" t="n" r="B4">
        <v>83370</v>
      </c>
    </row>
    <row spans="1:3" r="5">
      <c s="4" t="s" r="A5">
        <v>425</v>
      </c>
      <c s="5" t="n" r="B5">
        <v>109855</v>
      </c>
    </row>
    <row spans="1:3" r="6">
      <c s="4" t="s" r="A6">
        <v>426</v>
      </c>
      <c s="5" t="n" r="B6">
        <v>436054</v>
      </c>
    </row>
    <row spans="1:3" r="7">
      <c s="4" t="s" r="A7">
        <v>138</v>
      </c>
      <c s="5" t="n" r="B7">
        <v>637731</v>
      </c>
      <c s="7" t="n" r="C7">
        <v>592667</v>
      </c>
    </row>
    <row spans="1:3" r="8">
      <c s="3" t="s" r="A8">
        <v>427</v>
      </c>
    </row>
    <row spans="1:3" r="9">
      <c s="4" t="s" r="A9">
        <v>423</v>
      </c>
      <c s="5" t="n" r="B9">
        <v>8478</v>
      </c>
    </row>
    <row spans="1:3" r="10">
      <c s="4" t="s" r="A10">
        <v>424</v>
      </c>
      <c s="5" t="n" r="B10">
        <v>83682</v>
      </c>
    </row>
    <row spans="1:3" r="11">
      <c s="4" t="s" r="A11">
        <v>425</v>
      </c>
      <c s="5" t="n" r="B11">
        <v>110129</v>
      </c>
    </row>
    <row spans="1:3" r="12">
      <c s="4" t="s" r="A12">
        <v>426</v>
      </c>
      <c s="5" t="n" r="B12">
        <v>435181</v>
      </c>
    </row>
    <row spans="1:3" r="13">
      <c s="4" t="s" r="A13">
        <v>414</v>
      </c>
      <c s="5" t="n" r="B13">
        <v>637470</v>
      </c>
      <c s="5" t="n" r="C13">
        <v>587184</v>
      </c>
    </row>
    <row spans="1:3" r="14">
      <c s="3" t="s" r="A14">
        <v>428</v>
      </c>
    </row>
    <row spans="1:3" r="15">
      <c s="4" t="s" r="A15">
        <v>423</v>
      </c>
      <c s="5" t="n" r="B15">
        <v>10761</v>
      </c>
    </row>
    <row spans="1:3" r="16">
      <c s="4" t="s" r="A16">
        <v>424</v>
      </c>
      <c s="5" t="n" r="B16">
        <v>33660</v>
      </c>
    </row>
    <row spans="1:3" r="17">
      <c s="4" t="s" r="A17">
        <v>425</v>
      </c>
      <c s="5" t="n" r="B17">
        <v>62417</v>
      </c>
    </row>
    <row spans="1:3" r="18">
      <c s="4" t="s" r="A18">
        <v>426</v>
      </c>
      <c s="5" t="n" r="B18">
        <v>113395</v>
      </c>
    </row>
    <row spans="1:3" r="19">
      <c s="4" t="s" r="A19">
        <v>138</v>
      </c>
      <c s="5" t="n" r="B19">
        <v>220233</v>
      </c>
      <c s="5" t="n" r="C19">
        <v>214927</v>
      </c>
    </row>
    <row spans="1:3" r="20">
      <c s="3" t="s" r="A20">
        <v>429</v>
      </c>
    </row>
    <row spans="1:3" r="21">
      <c s="4" t="s" r="A21">
        <v>423</v>
      </c>
      <c s="5" t="n" r="B21">
        <v>10778</v>
      </c>
    </row>
    <row spans="1:3" r="22">
      <c s="4" t="s" r="A22">
        <v>424</v>
      </c>
      <c s="5" t="n" r="B22">
        <v>34043</v>
      </c>
    </row>
    <row spans="1:3" r="23">
      <c s="4" t="s" r="A23">
        <v>425</v>
      </c>
      <c s="5" t="n" r="B23">
        <v>64486</v>
      </c>
    </row>
    <row spans="1:3" r="24">
      <c s="4" t="s" r="A24">
        <v>426</v>
      </c>
      <c s="5" t="n" r="B24">
        <v>114980</v>
      </c>
    </row>
    <row spans="1:3" r="25">
      <c s="4" t="s" r="A25">
        <v>414</v>
      </c>
      <c s="7" t="n" r="B25">
        <v>224287</v>
      </c>
      <c s="7" t="n" r="C25">
        <v>2162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30</v>
      </c>
      <c s="2" t="s" r="B1">
        <v>82</v>
      </c>
      <c s="2" t="s" r="D1">
        <v>1</v>
      </c>
      <c s="2" t="s" r="F1">
        <v>431</v>
      </c>
    </row>
    <row spans="1:6" r="2">
      <c s="2" t="s" r="B2">
        <v>2</v>
      </c>
      <c s="2" t="s" r="C2">
        <v>83</v>
      </c>
      <c s="2" t="s" r="D2">
        <v>2</v>
      </c>
      <c s="2" t="s" r="E2">
        <v>83</v>
      </c>
      <c s="2" t="s" r="F2">
        <v>25</v>
      </c>
    </row>
    <row spans="1:6" r="3">
      <c s="3" t="s" r="A3">
        <v>432</v>
      </c>
    </row>
    <row spans="1:6" r="4">
      <c s="4" t="s" r="A4">
        <v>178</v>
      </c>
      <c s="7" t="n" r="C4">
        <v>115300</v>
      </c>
      <c s="7" t="n" r="D4">
        <v>73788</v>
      </c>
      <c s="7" t="n" r="E4">
        <v>350010</v>
      </c>
    </row>
    <row spans="1:6" r="5">
      <c s="4" t="s" r="A5">
        <v>433</v>
      </c>
      <c s="5" t="n" r="C5">
        <v>500</v>
      </c>
      <c s="5" t="n" r="D5">
        <v>500</v>
      </c>
      <c s="5" t="n" r="E5">
        <v>1600</v>
      </c>
    </row>
    <row spans="1:6" r="6">
      <c s="4" t="s" r="A6">
        <v>434</v>
      </c>
      <c s="5" t="n" r="C6">
        <v>500</v>
      </c>
      <c s="5" t="n" r="D6">
        <v>500</v>
      </c>
      <c s="5" t="n" r="E6">
        <v>2400</v>
      </c>
    </row>
    <row spans="1:6" r="7">
      <c s="4" t="s" r="A7">
        <v>435</v>
      </c>
      <c s="7" t="n" r="B7">
        <v>400</v>
      </c>
      <c s="7" t="n" r="C7">
        <v>300</v>
      </c>
      <c s="5" t="n" r="D7">
        <v>10900</v>
      </c>
      <c s="7" t="n" r="E7">
        <v>2800</v>
      </c>
    </row>
    <row spans="1:6" r="8">
      <c s="4" t="s" r="A8">
        <v>436</v>
      </c>
      <c s="5" t="n" r="B8">
        <v>488200</v>
      </c>
      <c s="5" t="n" r="D8">
        <v>488200</v>
      </c>
      <c s="7" t="n" r="F8">
        <v>451100</v>
      </c>
    </row>
    <row spans="1:6" r="9">
      <c s="4" t="s" r="A9">
        <v>437</v>
      </c>
      <c s="5" t="n" r="B9">
        <v>14969</v>
      </c>
      <c s="5" t="n" r="D9">
        <v>14969</v>
      </c>
      <c s="5" t="n" r="F9">
        <v>10037</v>
      </c>
    </row>
    <row spans="1:6" r="10">
      <c s="3" t="s" r="A10">
        <v>410</v>
      </c>
    </row>
    <row spans="1:6" r="11">
      <c s="4" t="s" r="A11">
        <v>438</v>
      </c>
      <c s="5" t="n" r="B11">
        <v>125387</v>
      </c>
      <c s="5" t="n" r="D11">
        <v>125387</v>
      </c>
      <c s="5" t="n" r="F11">
        <v>124180</v>
      </c>
    </row>
    <row spans="1:6" r="12">
      <c s="4" t="s" r="A12">
        <v>439</v>
      </c>
      <c s="5" t="n" r="D12">
        <v>2391</v>
      </c>
      <c s="5" t="n" r="F12">
        <v>1832</v>
      </c>
    </row>
    <row spans="1:6" r="13">
      <c s="4" t="s" r="A13">
        <v>440</v>
      </c>
      <c s="5" t="n" r="B13">
        <v>118595</v>
      </c>
      <c s="5" t="n" r="D13">
        <v>118595</v>
      </c>
      <c s="5" t="n" r="F13">
        <v>236138</v>
      </c>
    </row>
    <row spans="1:6" r="14">
      <c s="4" t="s" r="A14">
        <v>441</v>
      </c>
      <c s="5" t="n" r="D14">
        <v>1646</v>
      </c>
      <c s="5" t="n" r="F14">
        <v>5022</v>
      </c>
    </row>
    <row spans="1:6" r="15">
      <c s="3" t="s" r="A15">
        <v>415</v>
      </c>
    </row>
    <row spans="1:6" r="16">
      <c s="4" t="s" r="A16">
        <v>438</v>
      </c>
      <c s="5" t="n" r="B16">
        <v>20986</v>
      </c>
      <c s="5" t="n" r="D16">
        <v>20986</v>
      </c>
      <c s="5" t="n" r="F16">
        <v>40135</v>
      </c>
    </row>
    <row spans="1:6" r="17">
      <c s="4" t="s" r="A17">
        <v>439</v>
      </c>
      <c s="5" t="n" r="D17">
        <v>236</v>
      </c>
      <c s="5" t="n" r="F17">
        <v>238</v>
      </c>
    </row>
    <row spans="1:6" r="18">
      <c s="4" t="s" r="A18">
        <v>440</v>
      </c>
      <c s="7" t="n" r="B18">
        <v>22991</v>
      </c>
      <c s="5" t="n" r="D18">
        <v>22991</v>
      </c>
      <c s="5" t="n" r="F18">
        <v>57397</v>
      </c>
    </row>
    <row spans="1:6" r="19">
      <c s="4" t="s" r="A19">
        <v>441</v>
      </c>
      <c s="7" t="n" r="D19">
        <v>265</v>
      </c>
      <c s="5" t="n" r="F19">
        <v>1339</v>
      </c>
    </row>
    <row spans="1:6" r="20">
      <c s="4" t="s" r="A20">
        <v>87</v>
      </c>
    </row>
    <row spans="1:6" r="21">
      <c s="3" t="s" r="A21">
        <v>410</v>
      </c>
    </row>
    <row spans="1:6" r="22">
      <c s="4" t="s" r="A22">
        <v>438</v>
      </c>
      <c s="4" t="s" r="B22">
        <v>59</v>
      </c>
      <c s="4" t="s" r="D22">
        <v>59</v>
      </c>
      <c s="5" t="n" r="F22">
        <v>4991</v>
      </c>
    </row>
    <row spans="1:6" r="23">
      <c s="4" t="s" r="A23">
        <v>439</v>
      </c>
      <c s="4" t="s" r="D23">
        <v>59</v>
      </c>
      <c s="5" t="n" r="F23">
        <v>8</v>
      </c>
    </row>
    <row spans="1:6" r="24">
      <c s="4" t="s" r="A24">
        <v>440</v>
      </c>
      <c s="7" t="n" r="B24">
        <v>25172</v>
      </c>
      <c s="7" t="n" r="D24">
        <v>25172</v>
      </c>
      <c s="5" t="n" r="F24">
        <v>90233</v>
      </c>
    </row>
    <row spans="1:6" r="25">
      <c s="4" t="s" r="A25">
        <v>441</v>
      </c>
      <c s="7" t="n" r="D25">
        <v>71</v>
      </c>
      <c s="7" t="n" r="F25">
        <v>2131</v>
      </c>
    </row>
    <row spans="1:6" r="26">
      <c s="3" t="s" r="A26">
        <v>415</v>
      </c>
    </row>
    <row spans="1:6" r="27">
      <c s="4" t="s" r="A27">
        <v>438</v>
      </c>
      <c s="4" t="s" r="B27">
        <v>59</v>
      </c>
      <c s="4" t="s" r="D27">
        <v>59</v>
      </c>
      <c s="4" t="s" r="F27">
        <v>59</v>
      </c>
    </row>
    <row spans="1:6" r="28">
      <c s="4" t="s" r="A28">
        <v>439</v>
      </c>
      <c s="4" t="s" r="D28">
        <v>59</v>
      </c>
      <c s="4" t="s" r="F28">
        <v>59</v>
      </c>
    </row>
    <row spans="1:6" r="29">
      <c s="4" t="s" r="A29">
        <v>440</v>
      </c>
      <c s="4" t="s" r="B29">
        <v>59</v>
      </c>
      <c s="4" t="s" r="D29">
        <v>59</v>
      </c>
      <c s="7" t="n" r="F29">
        <v>7414</v>
      </c>
    </row>
    <row spans="1:6" r="30">
      <c s="4" t="s" r="A30">
        <v>441</v>
      </c>
      <c s="4" t="s" r="D30">
        <v>59</v>
      </c>
      <c s="5" t="n" r="F30">
        <v>41</v>
      </c>
    </row>
    <row spans="1:6" r="31">
      <c s="4" t="s" r="A31">
        <v>88</v>
      </c>
    </row>
    <row spans="1:6" r="32">
      <c s="3" t="s" r="A32">
        <v>410</v>
      </c>
    </row>
    <row spans="1:6" r="33">
      <c s="4" t="s" r="A33">
        <v>438</v>
      </c>
      <c s="7" t="n" r="B33">
        <v>4799</v>
      </c>
      <c s="7" t="n" r="D33">
        <v>4799</v>
      </c>
      <c s="5" t="n" r="F33">
        <v>12330</v>
      </c>
    </row>
    <row spans="1:6" r="34">
      <c s="4" t="s" r="A34">
        <v>439</v>
      </c>
      <c s="5" t="n" r="D34">
        <v>13</v>
      </c>
      <c s="5" t="n" r="F34">
        <v>79</v>
      </c>
    </row>
    <row spans="1:6" r="35">
      <c s="4" t="s" r="A35">
        <v>440</v>
      </c>
      <c s="5" t="n" r="B35">
        <v>5391</v>
      </c>
      <c s="5" t="n" r="D35">
        <v>5391</v>
      </c>
      <c s="5" t="n" r="F35">
        <v>14592</v>
      </c>
    </row>
    <row spans="1:6" r="36">
      <c s="4" t="s" r="A36">
        <v>441</v>
      </c>
      <c s="5" t="n" r="D36">
        <v>16</v>
      </c>
      <c s="5" t="n" r="F36">
        <v>129</v>
      </c>
    </row>
    <row spans="1:6" r="37">
      <c s="3" t="s" r="A37">
        <v>415</v>
      </c>
    </row>
    <row spans="1:6" r="38">
      <c s="4" t="s" r="A38">
        <v>438</v>
      </c>
      <c s="7" t="n" r="B38">
        <v>7580</v>
      </c>
      <c s="5" t="n" r="D38">
        <v>7580</v>
      </c>
      <c s="5" t="n" r="F38">
        <v>11343</v>
      </c>
    </row>
    <row spans="1:6" r="39">
      <c s="4" t="s" r="A39">
        <v>439</v>
      </c>
      <c s="7" t="n" r="D39">
        <v>56</v>
      </c>
      <c s="5" t="n" r="F39">
        <v>97</v>
      </c>
    </row>
    <row spans="1:6" r="40">
      <c s="4" t="s" r="A40">
        <v>440</v>
      </c>
      <c s="4" t="s" r="B40">
        <v>59</v>
      </c>
      <c s="4" t="s" r="D40">
        <v>59</v>
      </c>
      <c s="5" t="n" r="F40">
        <v>202</v>
      </c>
    </row>
    <row spans="1:6" r="41">
      <c s="4" t="s" r="A41">
        <v>441</v>
      </c>
      <c s="4" t="s" r="D41">
        <v>59</v>
      </c>
      <c s="7" t="n" r="F41">
        <v>1</v>
      </c>
    </row>
    <row spans="1:6" r="42">
      <c s="4" t="s" r="A42">
        <v>416</v>
      </c>
    </row>
    <row spans="1:6" r="43">
      <c s="3" t="s" r="A43">
        <v>410</v>
      </c>
    </row>
    <row spans="1:6" r="44">
      <c s="4" t="s" r="A44">
        <v>438</v>
      </c>
      <c s="7" t="n" r="B44">
        <v>32991</v>
      </c>
      <c s="7" t="n" r="D44">
        <v>32991</v>
      </c>
      <c s="4" t="s" r="F44">
        <v>59</v>
      </c>
    </row>
    <row spans="1:6" r="45">
      <c s="4" t="s" r="A45">
        <v>439</v>
      </c>
      <c s="5" t="n" r="D45">
        <v>89</v>
      </c>
      <c s="4" t="s" r="F45">
        <v>59</v>
      </c>
    </row>
    <row spans="1:6" r="46">
      <c s="4" t="s" r="A46">
        <v>440</v>
      </c>
      <c s="5" t="n" r="B46">
        <v>1530</v>
      </c>
      <c s="5" t="n" r="D46">
        <v>1530</v>
      </c>
      <c s="7" t="n" r="F46">
        <v>1554</v>
      </c>
    </row>
    <row spans="1:6" r="47">
      <c s="4" t="s" r="A47">
        <v>441</v>
      </c>
      <c s="5" t="n" r="D47">
        <v>34</v>
      </c>
      <c s="7" t="n" r="F47">
        <v>40</v>
      </c>
    </row>
    <row spans="1:6" r="48">
      <c s="3" t="s" r="A48">
        <v>415</v>
      </c>
    </row>
    <row spans="1:6" r="49">
      <c s="4" t="s" r="A49">
        <v>438</v>
      </c>
      <c s="7" t="n" r="B49">
        <v>5699</v>
      </c>
      <c s="5" t="n" r="D49">
        <v>5699</v>
      </c>
      <c s="4" t="s" r="F49">
        <v>59</v>
      </c>
    </row>
    <row spans="1:6" r="50">
      <c s="4" t="s" r="A50">
        <v>439</v>
      </c>
      <c s="7" t="n" r="D50">
        <v>45</v>
      </c>
      <c s="4" t="s" r="F50">
        <v>59</v>
      </c>
    </row>
    <row spans="1:6" r="51">
      <c s="4" t="s" r="A51">
        <v>440</v>
      </c>
      <c s="4" t="s" r="B51">
        <v>59</v>
      </c>
      <c s="4" t="s" r="D51">
        <v>59</v>
      </c>
      <c s="7" t="n" r="F51">
        <v>6569</v>
      </c>
    </row>
    <row spans="1:6" r="52">
      <c s="4" t="s" r="A52">
        <v>441</v>
      </c>
      <c s="4" t="s" r="D52">
        <v>59</v>
      </c>
      <c s="5" t="n" r="F52">
        <v>97</v>
      </c>
    </row>
    <row spans="1:6" r="53">
      <c s="4" t="s" r="A53">
        <v>417</v>
      </c>
    </row>
    <row spans="1:6" r="54">
      <c s="3" t="s" r="A54">
        <v>410</v>
      </c>
    </row>
    <row spans="1:6" r="55">
      <c s="4" t="s" r="A55">
        <v>438</v>
      </c>
      <c s="7" t="n" r="B55">
        <v>40727</v>
      </c>
      <c s="7" t="n" r="D55">
        <v>40727</v>
      </c>
      <c s="5" t="n" r="F55">
        <v>60126</v>
      </c>
    </row>
    <row spans="1:6" r="56">
      <c s="4" t="s" r="A56">
        <v>439</v>
      </c>
      <c s="5" t="n" r="D56">
        <v>158</v>
      </c>
      <c s="5" t="n" r="F56">
        <v>349</v>
      </c>
    </row>
    <row spans="1:6" r="57">
      <c s="4" t="s" r="A57">
        <v>440</v>
      </c>
      <c s="5" t="n" r="B57">
        <v>71468</v>
      </c>
      <c s="5" t="n" r="D57">
        <v>71468</v>
      </c>
      <c s="5" t="n" r="F57">
        <v>122179</v>
      </c>
    </row>
    <row spans="1:6" r="58">
      <c s="4" t="s" r="A58">
        <v>441</v>
      </c>
      <c s="5" t="n" r="D58">
        <v>1327</v>
      </c>
      <c s="5" t="n" r="F58">
        <v>2618</v>
      </c>
    </row>
    <row spans="1:6" r="59">
      <c s="3" t="s" r="A59">
        <v>415</v>
      </c>
    </row>
    <row spans="1:6" r="60">
      <c s="4" t="s" r="A60">
        <v>438</v>
      </c>
      <c s="5" t="n" r="B60">
        <v>2715</v>
      </c>
      <c s="5" t="n" r="D60">
        <v>2715</v>
      </c>
      <c s="5" t="n" r="F60">
        <v>10422</v>
      </c>
    </row>
    <row spans="1:6" r="61">
      <c s="4" t="s" r="A61">
        <v>439</v>
      </c>
      <c s="5" t="n" r="D61">
        <v>16</v>
      </c>
      <c s="5" t="n" r="F61">
        <v>46</v>
      </c>
    </row>
    <row spans="1:6" r="62">
      <c s="4" t="s" r="A62">
        <v>440</v>
      </c>
      <c s="5" t="n" r="B62">
        <v>16127</v>
      </c>
      <c s="5" t="n" r="D62">
        <v>16127</v>
      </c>
      <c s="5" t="n" r="F62">
        <v>30413</v>
      </c>
    </row>
    <row spans="1:6" r="63">
      <c s="4" t="s" r="A63">
        <v>441</v>
      </c>
      <c s="5" t="n" r="D63">
        <v>141</v>
      </c>
      <c s="7" t="n" r="F63">
        <v>816</v>
      </c>
    </row>
    <row spans="1:6" r="64">
      <c s="4" t="s" r="A64">
        <v>418</v>
      </c>
    </row>
    <row spans="1:6" r="65">
      <c s="3" t="s" r="A65">
        <v>410</v>
      </c>
    </row>
    <row spans="1:6" r="66">
      <c s="4" t="s" r="A66">
        <v>438</v>
      </c>
      <c s="7" t="n" r="B66">
        <v>2741</v>
      </c>
      <c s="5" t="n" r="D66">
        <v>2741</v>
      </c>
      <c s="4" t="s" r="F66">
        <v>59</v>
      </c>
    </row>
    <row spans="1:6" r="67">
      <c s="4" t="s" r="A67">
        <v>439</v>
      </c>
      <c s="7" t="n" r="D67">
        <v>24</v>
      </c>
      <c s="4" t="s" r="F67">
        <v>59</v>
      </c>
    </row>
    <row spans="1:6" r="68">
      <c s="4" t="s" r="A68">
        <v>440</v>
      </c>
      <c s="4" t="s" r="B68">
        <v>59</v>
      </c>
      <c s="4" t="s" r="D68">
        <v>59</v>
      </c>
      <c s="7" t="n" r="F68">
        <v>2944</v>
      </c>
    </row>
    <row spans="1:6" r="69">
      <c s="4" t="s" r="A69">
        <v>441</v>
      </c>
      <c s="4" t="s" r="D69">
        <v>59</v>
      </c>
      <c s="7" t="n" r="F69">
        <v>71</v>
      </c>
    </row>
    <row spans="1:6" r="70">
      <c s="3" t="s" r="A70">
        <v>415</v>
      </c>
    </row>
    <row spans="1:6" r="71">
      <c s="4" t="s" r="A71">
        <v>438</v>
      </c>
      <c s="7" t="n" r="B71">
        <v>4992</v>
      </c>
      <c s="7" t="n" r="D71">
        <v>4992</v>
      </c>
      <c s="4" t="s" r="F71">
        <v>59</v>
      </c>
    </row>
    <row spans="1:6" r="72">
      <c s="4" t="s" r="A72">
        <v>439</v>
      </c>
      <c s="7" t="n" r="D72">
        <v>119</v>
      </c>
      <c s="4" t="s" r="F72">
        <v>59</v>
      </c>
    </row>
    <row spans="1:6" r="73">
      <c s="4" t="s" r="A73">
        <v>440</v>
      </c>
      <c s="4" t="s" r="B73">
        <v>59</v>
      </c>
      <c s="4" t="s" r="D73">
        <v>59</v>
      </c>
      <c s="7" t="n" r="F73">
        <v>4188</v>
      </c>
    </row>
    <row spans="1:6" r="74">
      <c s="4" t="s" r="A74">
        <v>441</v>
      </c>
      <c s="4" t="s" r="D74">
        <v>59</v>
      </c>
      <c s="5" t="n" r="F74">
        <v>26</v>
      </c>
    </row>
    <row spans="1:6" r="75">
      <c s="4" t="s" r="A75">
        <v>419</v>
      </c>
    </row>
    <row spans="1:6" r="76">
      <c s="3" t="s" r="A76">
        <v>410</v>
      </c>
    </row>
    <row spans="1:6" r="77">
      <c s="4" t="s" r="A77">
        <v>438</v>
      </c>
      <c s="7" t="n" r="B77">
        <v>1965</v>
      </c>
      <c s="7" t="n" r="D77">
        <v>1965</v>
      </c>
      <c s="5" t="n" r="F77">
        <v>13830</v>
      </c>
    </row>
    <row spans="1:6" r="78">
      <c s="4" t="s" r="A78">
        <v>439</v>
      </c>
      <c s="5" t="n" r="D78">
        <v>24</v>
      </c>
      <c s="5" t="n" r="F78">
        <v>108</v>
      </c>
    </row>
    <row spans="1:6" r="79">
      <c s="4" t="s" r="A79">
        <v>440</v>
      </c>
      <c s="7" t="n" r="B79">
        <v>10184</v>
      </c>
      <c s="5" t="n" r="D79">
        <v>10184</v>
      </c>
      <c s="5" t="n" r="F79">
        <v>4636</v>
      </c>
    </row>
    <row spans="1:6" r="80">
      <c s="4" t="s" r="A80">
        <v>441</v>
      </c>
      <c s="7" t="n" r="D80">
        <v>48</v>
      </c>
      <c s="5" t="n" r="F80">
        <v>33</v>
      </c>
    </row>
    <row spans="1:6" r="81">
      <c s="3" t="s" r="A81">
        <v>415</v>
      </c>
    </row>
    <row spans="1:6" r="82">
      <c s="4" t="s" r="A82">
        <v>438</v>
      </c>
      <c s="4" t="s" r="B82">
        <v>59</v>
      </c>
      <c s="4" t="s" r="D82">
        <v>59</v>
      </c>
      <c s="5" t="n" r="F82">
        <v>14392</v>
      </c>
    </row>
    <row spans="1:6" r="83">
      <c s="4" t="s" r="A83">
        <v>439</v>
      </c>
      <c s="4" t="s" r="D83">
        <v>59</v>
      </c>
      <c s="5" t="n" r="F83">
        <v>73</v>
      </c>
    </row>
    <row spans="1:6" r="84">
      <c s="4" t="s" r="A84">
        <v>440</v>
      </c>
      <c s="7" t="n" r="B84">
        <v>3870</v>
      </c>
      <c s="7" t="n" r="D84">
        <v>3870</v>
      </c>
      <c s="5" t="n" r="F84">
        <v>8611</v>
      </c>
    </row>
    <row spans="1:6" r="85">
      <c s="4" t="s" r="A85">
        <v>441</v>
      </c>
      <c s="5" t="n" r="D85">
        <v>119</v>
      </c>
      <c s="5" t="n" r="F85">
        <v>358</v>
      </c>
    </row>
    <row spans="1:6" r="86">
      <c s="4" t="s" r="A86">
        <v>420</v>
      </c>
    </row>
    <row spans="1:6" r="87">
      <c s="3" t="s" r="A87">
        <v>410</v>
      </c>
    </row>
    <row spans="1:6" r="88">
      <c s="4" t="s" r="A88">
        <v>438</v>
      </c>
      <c s="7" t="n" r="B88">
        <v>22310</v>
      </c>
      <c s="5" t="n" r="D88">
        <v>22310</v>
      </c>
      <c s="5" t="n" r="F88">
        <v>23038</v>
      </c>
    </row>
    <row spans="1:6" r="89">
      <c s="4" t="s" r="A89">
        <v>439</v>
      </c>
      <c s="7" t="n" r="D89">
        <v>1937</v>
      </c>
      <c s="7" t="n" r="F89">
        <v>1153</v>
      </c>
    </row>
    <row spans="1:6" r="90">
      <c s="4" t="s" r="A90">
        <v>440</v>
      </c>
      <c s="4" t="s" r="B90">
        <v>59</v>
      </c>
      <c s="4" t="s" r="D90">
        <v>59</v>
      </c>
      <c s="4" t="s" r="F90">
        <v>59</v>
      </c>
    </row>
    <row spans="1:6" r="91">
      <c s="4" t="s" r="A91">
        <v>441</v>
      </c>
      <c s="4" t="s" r="D91">
        <v>59</v>
      </c>
      <c s="4" t="s" r="F91">
        <v>59</v>
      </c>
    </row>
    <row spans="1:6" r="92">
      <c s="4" t="s" r="A92">
        <v>89</v>
      </c>
    </row>
    <row spans="1:6" r="93">
      <c s="3" t="s" r="A93">
        <v>410</v>
      </c>
    </row>
    <row spans="1:6" r="94">
      <c s="4" t="s" r="A94">
        <v>438</v>
      </c>
      <c s="7" t="n" r="B94">
        <v>19854</v>
      </c>
      <c s="7" t="n" r="D94">
        <v>19854</v>
      </c>
      <c s="7" t="n" r="F94">
        <v>9865</v>
      </c>
    </row>
    <row spans="1:6" r="95">
      <c s="4" t="s" r="A95">
        <v>439</v>
      </c>
      <c s="5" t="n" r="D95">
        <v>146</v>
      </c>
      <c s="7" t="n" r="F95">
        <v>135</v>
      </c>
    </row>
    <row spans="1:6" r="96">
      <c s="4" t="s" r="A96">
        <v>440</v>
      </c>
      <c s="7" t="n" r="B96">
        <v>4850</v>
      </c>
      <c s="5" t="n" r="D96">
        <v>4850</v>
      </c>
      <c s="4" t="s" r="F96">
        <v>59</v>
      </c>
    </row>
    <row spans="1:6" r="97">
      <c s="4" t="s" r="A97">
        <v>441</v>
      </c>
      <c s="7" t="n" r="D97">
        <v>150</v>
      </c>
      <c s="4" t="s" r="F97">
        <v>59</v>
      </c>
    </row>
    <row spans="1:6" r="98">
      <c s="3" t="s" r="A98">
        <v>415</v>
      </c>
    </row>
    <row spans="1:6" r="99">
      <c s="4" t="s" r="A99">
        <v>438</v>
      </c>
      <c s="4" t="s" r="B99">
        <v>59</v>
      </c>
      <c s="4" t="s" r="D99">
        <v>59</v>
      </c>
      <c s="7" t="n" r="F99">
        <v>3978</v>
      </c>
    </row>
    <row spans="1:6" r="100">
      <c s="4" t="s" r="A100">
        <v>439</v>
      </c>
      <c s="4" t="s" r="D100">
        <v>59</v>
      </c>
      <c s="7" t="n" r="F100">
        <v>22</v>
      </c>
    </row>
    <row spans="1:6" r="101">
      <c s="4" t="s" r="A101">
        <v>440</v>
      </c>
      <c s="7" t="n" r="B101">
        <v>2994</v>
      </c>
      <c s="7" t="n" r="D101">
        <v>2994</v>
      </c>
      <c s="4" t="s" r="F101">
        <v>59</v>
      </c>
    </row>
    <row spans="1:6" r="102">
      <c s="4" t="s" r="A102">
        <v>441</v>
      </c>
      <c s="7" t="n" r="D102">
        <v>5</v>
      </c>
      <c s="4" t="s" r="F102">
        <v>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25</v>
      </c>
    </row>
    <row spans="1:3" r="2">
      <c s="3" t="s" r="A2">
        <v>443</v>
      </c>
    </row>
    <row spans="1:3" r="3">
      <c s="4" t="s" r="A3">
        <v>444</v>
      </c>
      <c s="7" t="n" r="B3">
        <v>637470</v>
      </c>
      <c s="7" t="n" r="C3">
        <v>587184</v>
      </c>
    </row>
    <row spans="1:3" r="4">
      <c s="4" t="s" r="A4">
        <v>87</v>
      </c>
    </row>
    <row spans="1:3" r="5">
      <c s="3" t="s" r="A5">
        <v>443</v>
      </c>
    </row>
    <row spans="1:3" r="6">
      <c s="4" t="s" r="A6">
        <v>444</v>
      </c>
      <c s="5" t="n" r="B6">
        <v>67942</v>
      </c>
      <c s="5" t="n" r="C6">
        <v>95425</v>
      </c>
    </row>
    <row spans="1:3" r="7">
      <c s="4" t="s" r="A7">
        <v>88</v>
      </c>
    </row>
    <row spans="1:3" r="8">
      <c s="3" t="s" r="A8">
        <v>443</v>
      </c>
    </row>
    <row spans="1:3" r="9">
      <c s="4" t="s" r="A9">
        <v>444</v>
      </c>
      <c s="5" t="n" r="B9">
        <v>87097</v>
      </c>
      <c s="5" t="n" r="C9">
        <v>63693</v>
      </c>
    </row>
    <row spans="1:3" r="10">
      <c s="4" t="s" r="A10">
        <v>416</v>
      </c>
    </row>
    <row spans="1:3" r="11">
      <c s="3" t="s" r="A11">
        <v>443</v>
      </c>
    </row>
    <row spans="1:3" r="12">
      <c s="4" t="s" r="A12">
        <v>444</v>
      </c>
      <c s="5" t="n" r="B12">
        <v>155516</v>
      </c>
      <c s="5" t="n" r="C12">
        <v>101425</v>
      </c>
    </row>
    <row spans="1:3" r="13">
      <c s="4" t="s" r="A13">
        <v>417</v>
      </c>
    </row>
    <row spans="1:3" r="14">
      <c s="3" t="s" r="A14">
        <v>443</v>
      </c>
    </row>
    <row spans="1:3" r="15">
      <c s="4" t="s" r="A15">
        <v>444</v>
      </c>
      <c s="5" t="n" r="B15">
        <v>234996</v>
      </c>
      <c s="5" t="n" r="C15">
        <v>258599</v>
      </c>
    </row>
    <row spans="1:3" r="16">
      <c s="4" t="s" r="A16">
        <v>418</v>
      </c>
    </row>
    <row spans="1:3" r="17">
      <c s="3" t="s" r="A17">
        <v>443</v>
      </c>
    </row>
    <row spans="1:3" r="18">
      <c s="4" t="s" r="A18">
        <v>444</v>
      </c>
      <c s="5" t="n" r="B18">
        <v>12706</v>
      </c>
      <c s="5" t="n" r="C18">
        <v>2945</v>
      </c>
    </row>
    <row spans="1:3" r="19">
      <c s="4" t="s" r="A19">
        <v>419</v>
      </c>
    </row>
    <row spans="1:3" r="20">
      <c s="3" t="s" r="A20">
        <v>443</v>
      </c>
    </row>
    <row spans="1:3" r="21">
      <c s="4" t="s" r="A21">
        <v>444</v>
      </c>
      <c s="5" t="n" r="B21">
        <v>29237</v>
      </c>
      <c s="5" t="n" r="C21">
        <v>24082</v>
      </c>
    </row>
    <row spans="1:3" r="22">
      <c s="4" t="s" r="A22">
        <v>420</v>
      </c>
    </row>
    <row spans="1:3" r="23">
      <c s="3" t="s" r="A23">
        <v>443</v>
      </c>
    </row>
    <row spans="1:3" r="24">
      <c s="4" t="s" r="A24">
        <v>444</v>
      </c>
      <c s="5" t="n" r="B24">
        <v>22310</v>
      </c>
      <c s="5" t="n" r="C24">
        <v>23037</v>
      </c>
    </row>
    <row spans="1:3" r="25">
      <c s="4" t="s" r="A25">
        <v>89</v>
      </c>
    </row>
    <row spans="1:3" r="26">
      <c s="3" t="s" r="A26">
        <v>443</v>
      </c>
    </row>
    <row spans="1:3" r="27">
      <c s="4" t="s" r="A27">
        <v>444</v>
      </c>
      <c s="7" t="n" r="B27">
        <v>27666</v>
      </c>
      <c s="7" t="n" r="C27">
        <v>17978</v>
      </c>
    </row>
    <row spans="1:3" r="28">
      <c s="4" t="s" r="A28">
        <v>445</v>
      </c>
    </row>
    <row spans="1:3" r="29">
      <c s="3" t="s" r="A29">
        <v>443</v>
      </c>
    </row>
    <row spans="1:3" r="30">
      <c s="4" t="s" r="A30">
        <v>444</v>
      </c>
      <c s="4" t="s" r="B30">
        <v>59</v>
      </c>
      <c s="4" t="s" r="C30">
        <v>59</v>
      </c>
    </row>
    <row spans="1:3" r="31">
      <c s="4" t="s" r="A31">
        <v>446</v>
      </c>
    </row>
    <row spans="1:3" r="32">
      <c s="3" t="s" r="A32">
        <v>443</v>
      </c>
    </row>
    <row spans="1:3" r="33">
      <c s="4" t="s" r="A33">
        <v>444</v>
      </c>
      <c s="7" t="n" r="B33">
        <v>637470</v>
      </c>
      <c s="7" t="n" r="C33">
        <v>587184</v>
      </c>
    </row>
    <row spans="1:3" r="34">
      <c s="4" t="s" r="A34">
        <v>447</v>
      </c>
    </row>
    <row spans="1:3" r="35">
      <c s="3" t="s" r="A35">
        <v>443</v>
      </c>
    </row>
    <row spans="1:3" r="36">
      <c s="4" t="s" r="A36">
        <v>444</v>
      </c>
      <c s="4" t="s" r="B36">
        <v>59</v>
      </c>
      <c s="4" t="s" r="C36">
        <v>59</v>
      </c>
    </row>
    <row spans="1:3" r="37">
      <c s="4" t="s" r="A37">
        <v>448</v>
      </c>
    </row>
    <row spans="1:3" r="38">
      <c s="3" t="s" r="A38">
        <v>443</v>
      </c>
    </row>
    <row spans="1:3" r="39">
      <c s="4" t="s" r="A39">
        <v>444</v>
      </c>
      <c s="7" t="n" r="B39">
        <v>637470</v>
      </c>
      <c s="7" t="n" r="C39">
        <v>587184</v>
      </c>
    </row>
    <row spans="1:3" r="40">
      <c s="4" t="s" r="A40">
        <v>449</v>
      </c>
    </row>
    <row spans="1:3" r="41">
      <c s="3" t="s" r="A41">
        <v>443</v>
      </c>
    </row>
    <row spans="1:3" r="42">
      <c s="4" t="s" r="A42">
        <v>444</v>
      </c>
      <c s="4" t="s" r="B42">
        <v>59</v>
      </c>
      <c s="4" t="s" r="C42">
        <v>59</v>
      </c>
    </row>
    <row spans="1:3" r="43">
      <c s="4" t="s" r="A43">
        <v>450</v>
      </c>
    </row>
    <row spans="1:3" r="44">
      <c s="3" t="s" r="A44">
        <v>443</v>
      </c>
    </row>
    <row spans="1:3" r="45">
      <c s="4" t="s" r="A45">
        <v>444</v>
      </c>
      <c s="4" t="s" r="B45">
        <v>59</v>
      </c>
      <c s="4" t="s" r="C45">
        <v>59</v>
      </c>
    </row>
    <row spans="1:3" r="46">
      <c s="4" t="s" r="A46">
        <v>451</v>
      </c>
    </row>
    <row spans="1:3" r="47">
      <c s="3" t="s" r="A47">
        <v>443</v>
      </c>
    </row>
    <row spans="1:3" r="48">
      <c s="4" t="s" r="A48">
        <v>444</v>
      </c>
      <c s="4" t="s" r="B48">
        <v>59</v>
      </c>
      <c s="4" t="s" r="C48">
        <v>59</v>
      </c>
    </row>
    <row spans="1:3" r="49">
      <c s="4" t="s" r="A49">
        <v>452</v>
      </c>
    </row>
    <row spans="1:3" r="50">
      <c s="3" t="s" r="A50">
        <v>443</v>
      </c>
    </row>
    <row spans="1:3" r="51">
      <c s="4" t="s" r="A51">
        <v>444</v>
      </c>
      <c s="4" t="s" r="B51">
        <v>59</v>
      </c>
      <c s="4" t="s" r="C51">
        <v>59</v>
      </c>
    </row>
    <row spans="1:3" r="52">
      <c s="4" t="s" r="A52">
        <v>453</v>
      </c>
    </row>
    <row spans="1:3" r="53">
      <c s="3" t="s" r="A53">
        <v>443</v>
      </c>
    </row>
    <row spans="1:3" r="54">
      <c s="4" t="s" r="A54">
        <v>444</v>
      </c>
      <c s="4" t="s" r="B54">
        <v>59</v>
      </c>
      <c s="4" t="s" r="C54">
        <v>59</v>
      </c>
    </row>
    <row spans="1:3" r="55">
      <c s="4" t="s" r="A55">
        <v>454</v>
      </c>
    </row>
    <row spans="1:3" r="56">
      <c s="3" t="s" r="A56">
        <v>443</v>
      </c>
    </row>
    <row spans="1:3" r="57">
      <c s="4" t="s" r="A57">
        <v>444</v>
      </c>
      <c s="4" t="s" r="B57">
        <v>59</v>
      </c>
      <c s="4" t="s" r="C57">
        <v>59</v>
      </c>
    </row>
    <row spans="1:3" r="58">
      <c s="4" t="s" r="A58">
        <v>455</v>
      </c>
    </row>
    <row spans="1:3" r="59">
      <c s="3" t="s" r="A59">
        <v>443</v>
      </c>
    </row>
    <row spans="1:3" r="60">
      <c s="4" t="s" r="A60">
        <v>444</v>
      </c>
      <c s="4" t="s" r="B60">
        <v>59</v>
      </c>
      <c s="4" t="s" r="C60">
        <v>59</v>
      </c>
    </row>
    <row spans="1:3" r="61">
      <c s="4" t="s" r="A61">
        <v>456</v>
      </c>
    </row>
    <row spans="1:3" r="62">
      <c s="3" t="s" r="A62">
        <v>443</v>
      </c>
    </row>
    <row spans="1:3" r="63">
      <c s="4" t="s" r="A63">
        <v>444</v>
      </c>
      <c s="4" t="s" r="B63">
        <v>59</v>
      </c>
      <c s="4" t="s" r="C63">
        <v>59</v>
      </c>
    </row>
    <row spans="1:3" r="64">
      <c s="4" t="s" r="A64">
        <v>457</v>
      </c>
    </row>
    <row spans="1:3" r="65">
      <c s="3" t="s" r="A65">
        <v>443</v>
      </c>
    </row>
    <row spans="1:3" r="66">
      <c s="4" t="s" r="A66">
        <v>444</v>
      </c>
      <c s="4" t="s" r="B66">
        <v>59</v>
      </c>
      <c s="4" t="s" r="C66">
        <v>59</v>
      </c>
    </row>
    <row spans="1:3" r="67">
      <c s="4" t="s" r="A67">
        <v>458</v>
      </c>
    </row>
    <row spans="1:3" r="68">
      <c s="3" t="s" r="A68">
        <v>459</v>
      </c>
    </row>
    <row spans="1:3" r="69">
      <c s="4" t="s" r="A69">
        <v>444</v>
      </c>
      <c s="4" t="s" r="B69">
        <v>59</v>
      </c>
      <c s="4" t="s" r="C69">
        <v>59</v>
      </c>
    </row>
    <row spans="1:3" r="70">
      <c s="4" t="s" r="A70">
        <v>460</v>
      </c>
    </row>
    <row spans="1:3" r="71">
      <c s="3" t="s" r="A71">
        <v>443</v>
      </c>
    </row>
    <row spans="1:3" r="72">
      <c s="4" t="s" r="A72">
        <v>444</v>
      </c>
      <c s="7" t="n" r="B72">
        <v>637470</v>
      </c>
      <c s="7" t="n" r="C72">
        <v>587184</v>
      </c>
    </row>
    <row spans="1:3" r="73">
      <c s="4" t="s" r="A73">
        <v>461</v>
      </c>
    </row>
    <row spans="1:3" r="74">
      <c s="3" t="s" r="A74">
        <v>443</v>
      </c>
    </row>
    <row spans="1:3" r="75">
      <c s="4" t="s" r="A75">
        <v>444</v>
      </c>
      <c s="5" t="n" r="B75">
        <v>67942</v>
      </c>
      <c s="5" t="n" r="C75">
        <v>95425</v>
      </c>
    </row>
    <row spans="1:3" r="76">
      <c s="4" t="s" r="A76">
        <v>462</v>
      </c>
    </row>
    <row spans="1:3" r="77">
      <c s="3" t="s" r="A77">
        <v>443</v>
      </c>
    </row>
    <row spans="1:3" r="78">
      <c s="4" t="s" r="A78">
        <v>444</v>
      </c>
      <c s="5" t="n" r="B78">
        <v>87097</v>
      </c>
      <c s="5" t="n" r="C78">
        <v>63693</v>
      </c>
    </row>
    <row spans="1:3" r="79">
      <c s="4" t="s" r="A79">
        <v>463</v>
      </c>
    </row>
    <row spans="1:3" r="80">
      <c s="3" t="s" r="A80">
        <v>443</v>
      </c>
    </row>
    <row spans="1:3" r="81">
      <c s="4" t="s" r="A81">
        <v>444</v>
      </c>
      <c s="5" t="n" r="B81">
        <v>155516</v>
      </c>
      <c s="5" t="n" r="C81">
        <v>101425</v>
      </c>
    </row>
    <row spans="1:3" r="82">
      <c s="4" t="s" r="A82">
        <v>464</v>
      </c>
    </row>
    <row spans="1:3" r="83">
      <c s="3" t="s" r="A83">
        <v>443</v>
      </c>
    </row>
    <row spans="1:3" r="84">
      <c s="4" t="s" r="A84">
        <v>444</v>
      </c>
      <c s="5" t="n" r="B84">
        <v>234996</v>
      </c>
      <c s="5" t="n" r="C84">
        <v>258599</v>
      </c>
    </row>
    <row spans="1:3" r="85">
      <c s="4" t="s" r="A85">
        <v>465</v>
      </c>
    </row>
    <row spans="1:3" r="86">
      <c s="3" t="s" r="A86">
        <v>443</v>
      </c>
    </row>
    <row spans="1:3" r="87">
      <c s="4" t="s" r="A87">
        <v>444</v>
      </c>
      <c s="5" t="n" r="B87">
        <v>12706</v>
      </c>
      <c s="5" t="n" r="C87">
        <v>2945</v>
      </c>
    </row>
    <row spans="1:3" r="88">
      <c s="4" t="s" r="A88">
        <v>466</v>
      </c>
    </row>
    <row spans="1:3" r="89">
      <c s="3" t="s" r="A89">
        <v>443</v>
      </c>
    </row>
    <row spans="1:3" r="90">
      <c s="4" t="s" r="A90">
        <v>444</v>
      </c>
      <c s="5" t="n" r="B90">
        <v>29237</v>
      </c>
      <c s="5" t="n" r="C90">
        <v>24082</v>
      </c>
    </row>
    <row spans="1:3" r="91">
      <c s="4" t="s" r="A91">
        <v>467</v>
      </c>
    </row>
    <row spans="1:3" r="92">
      <c s="3" t="s" r="A92">
        <v>443</v>
      </c>
    </row>
    <row spans="1:3" r="93">
      <c s="4" t="s" r="A93">
        <v>444</v>
      </c>
      <c s="5" t="n" r="B93">
        <v>22310</v>
      </c>
      <c s="5" t="n" r="C93">
        <v>23037</v>
      </c>
    </row>
    <row spans="1:3" r="94">
      <c s="4" t="s" r="A94">
        <v>468</v>
      </c>
    </row>
    <row spans="1:3" r="95">
      <c s="3" t="s" r="A95">
        <v>443</v>
      </c>
    </row>
    <row spans="1:3" r="96">
      <c s="4" t="s" r="A96">
        <v>444</v>
      </c>
      <c s="5" t="n" r="B96">
        <v>27666</v>
      </c>
      <c s="5" t="n" r="C96">
        <v>17978</v>
      </c>
    </row>
    <row spans="1:3" r="97">
      <c s="4" t="s" r="A97">
        <v>469</v>
      </c>
    </row>
    <row spans="1:3" r="98">
      <c s="3" t="s" r="A98">
        <v>459</v>
      </c>
    </row>
    <row spans="1:3" r="99">
      <c s="4" t="s" r="A99">
        <v>444</v>
      </c>
      <c s="7" t="n" r="B99">
        <v>-1993</v>
      </c>
      <c s="7" t="n" r="C99">
        <v>-943</v>
      </c>
    </row>
    <row spans="1:3" r="100">
      <c s="4" t="s" r="A100">
        <v>470</v>
      </c>
    </row>
    <row spans="1:3" r="101">
      <c s="3" t="s" r="A101">
        <v>443</v>
      </c>
    </row>
    <row spans="1:3" r="102">
      <c s="4" t="s" r="A102">
        <v>444</v>
      </c>
      <c s="4" t="s" r="B102">
        <v>59</v>
      </c>
      <c s="4" t="s" r="C102">
        <v>59</v>
      </c>
    </row>
    <row spans="1:3" r="103">
      <c s="4" t="s" r="A103">
        <v>471</v>
      </c>
    </row>
    <row spans="1:3" r="104">
      <c s="3" t="s" r="A104">
        <v>443</v>
      </c>
    </row>
    <row spans="1:3" r="105">
      <c s="4" t="s" r="A105">
        <v>444</v>
      </c>
      <c s="4" t="s" r="B105">
        <v>59</v>
      </c>
      <c s="4" t="s" r="C105">
        <v>59</v>
      </c>
    </row>
    <row spans="1:3" r="106">
      <c s="4" t="s" r="A106">
        <v>472</v>
      </c>
    </row>
    <row spans="1:3" r="107">
      <c s="3" t="s" r="A107">
        <v>443</v>
      </c>
    </row>
    <row spans="1:3" r="108">
      <c s="4" t="s" r="A108">
        <v>444</v>
      </c>
      <c s="4" t="s" r="B108">
        <v>59</v>
      </c>
      <c s="4" t="s" r="C108">
        <v>59</v>
      </c>
    </row>
    <row spans="1:3" r="109">
      <c s="4" t="s" r="A109">
        <v>473</v>
      </c>
    </row>
    <row spans="1:3" r="110">
      <c s="3" t="s" r="A110">
        <v>443</v>
      </c>
    </row>
    <row spans="1:3" r="111">
      <c s="4" t="s" r="A111">
        <v>444</v>
      </c>
      <c s="4" t="s" r="B111">
        <v>59</v>
      </c>
      <c s="4" t="s" r="C111">
        <v>59</v>
      </c>
    </row>
    <row spans="1:3" r="112">
      <c s="4" t="s" r="A112">
        <v>474</v>
      </c>
    </row>
    <row spans="1:3" r="113">
      <c s="3" t="s" r="A113">
        <v>443</v>
      </c>
    </row>
    <row spans="1:3" r="114">
      <c s="4" t="s" r="A114">
        <v>444</v>
      </c>
      <c s="4" t="s" r="B114">
        <v>59</v>
      </c>
      <c s="4" t="s" r="C114">
        <v>59</v>
      </c>
    </row>
    <row spans="1:3" r="115">
      <c s="4" t="s" r="A115">
        <v>475</v>
      </c>
    </row>
    <row spans="1:3" r="116">
      <c s="3" t="s" r="A116">
        <v>443</v>
      </c>
    </row>
    <row spans="1:3" r="117">
      <c s="4" t="s" r="A117">
        <v>444</v>
      </c>
      <c s="4" t="s" r="B117">
        <v>59</v>
      </c>
      <c s="4" t="s" r="C117">
        <v>59</v>
      </c>
    </row>
    <row spans="1:3" r="118">
      <c s="4" t="s" r="A118">
        <v>476</v>
      </c>
    </row>
    <row spans="1:3" r="119">
      <c s="3" t="s" r="A119">
        <v>443</v>
      </c>
    </row>
    <row spans="1:3" r="120">
      <c s="4" t="s" r="A120">
        <v>444</v>
      </c>
      <c s="4" t="s" r="B120">
        <v>59</v>
      </c>
      <c s="4" t="s" r="C120">
        <v>59</v>
      </c>
    </row>
    <row spans="1:3" r="121">
      <c s="4" t="s" r="A121">
        <v>477</v>
      </c>
    </row>
    <row spans="1:3" r="122">
      <c s="3" t="s" r="A122">
        <v>443</v>
      </c>
    </row>
    <row spans="1:3" r="123">
      <c s="4" t="s" r="A123">
        <v>444</v>
      </c>
      <c s="4" t="s" r="B123">
        <v>59</v>
      </c>
      <c s="4" t="s" r="C123">
        <v>59</v>
      </c>
    </row>
    <row spans="1:3" r="124">
      <c s="4" t="s" r="A124">
        <v>478</v>
      </c>
    </row>
    <row spans="1:3" r="125">
      <c s="3" t="s" r="A125">
        <v>443</v>
      </c>
    </row>
    <row spans="1:3" r="126">
      <c s="4" t="s" r="A126">
        <v>444</v>
      </c>
      <c s="4" t="s" r="B126">
        <v>59</v>
      </c>
      <c s="4" t="s" r="C126">
        <v>59</v>
      </c>
    </row>
    <row spans="1:3" r="127">
      <c s="4" t="s" r="A127">
        <v>479</v>
      </c>
    </row>
    <row spans="1:3" r="128">
      <c s="3" t="s" r="A128">
        <v>459</v>
      </c>
    </row>
    <row spans="1:3" r="129">
      <c s="4" t="s" r="A129">
        <v>444</v>
      </c>
      <c s="4" t="s" r="B129">
        <v>59</v>
      </c>
      <c s="4" t="s" r="C129">
        <v>59</v>
      </c>
    </row>
    <row spans="1:3" r="130">
      <c s="4" t="s" r="A130">
        <v>480</v>
      </c>
    </row>
    <row spans="1:3" r="131">
      <c s="3" t="s" r="A131">
        <v>443</v>
      </c>
    </row>
    <row spans="1:3" r="132">
      <c s="4" t="s" r="A132">
        <v>444</v>
      </c>
      <c s="7" t="n" r="B132">
        <v>637470</v>
      </c>
      <c s="7" t="n" r="C132">
        <v>587184</v>
      </c>
    </row>
    <row spans="1:3" r="133">
      <c s="4" t="s" r="A133">
        <v>481</v>
      </c>
    </row>
    <row spans="1:3" r="134">
      <c s="3" t="s" r="A134">
        <v>443</v>
      </c>
    </row>
    <row spans="1:3" r="135">
      <c s="4" t="s" r="A135">
        <v>444</v>
      </c>
      <c s="5" t="n" r="B135">
        <v>67942</v>
      </c>
      <c s="5" t="n" r="C135">
        <v>95425</v>
      </c>
    </row>
    <row spans="1:3" r="136">
      <c s="4" t="s" r="A136">
        <v>482</v>
      </c>
    </row>
    <row spans="1:3" r="137">
      <c s="3" t="s" r="A137">
        <v>443</v>
      </c>
    </row>
    <row spans="1:3" r="138">
      <c s="4" t="s" r="A138">
        <v>444</v>
      </c>
      <c s="5" t="n" r="B138">
        <v>87097</v>
      </c>
      <c s="5" t="n" r="C138">
        <v>63693</v>
      </c>
    </row>
    <row spans="1:3" r="139">
      <c s="4" t="s" r="A139">
        <v>483</v>
      </c>
    </row>
    <row spans="1:3" r="140">
      <c s="3" t="s" r="A140">
        <v>443</v>
      </c>
    </row>
    <row spans="1:3" r="141">
      <c s="4" t="s" r="A141">
        <v>444</v>
      </c>
      <c s="5" t="n" r="B141">
        <v>155516</v>
      </c>
      <c s="5" t="n" r="C141">
        <v>101425</v>
      </c>
    </row>
    <row spans="1:3" r="142">
      <c s="4" t="s" r="A142">
        <v>484</v>
      </c>
    </row>
    <row spans="1:3" r="143">
      <c s="3" t="s" r="A143">
        <v>443</v>
      </c>
    </row>
    <row spans="1:3" r="144">
      <c s="4" t="s" r="A144">
        <v>444</v>
      </c>
      <c s="5" t="n" r="B144">
        <v>234996</v>
      </c>
      <c s="5" t="n" r="C144">
        <v>258599</v>
      </c>
    </row>
    <row spans="1:3" r="145">
      <c s="4" t="s" r="A145">
        <v>485</v>
      </c>
    </row>
    <row spans="1:3" r="146">
      <c s="3" t="s" r="A146">
        <v>443</v>
      </c>
    </row>
    <row spans="1:3" r="147">
      <c s="4" t="s" r="A147">
        <v>444</v>
      </c>
      <c s="5" t="n" r="B147">
        <v>12706</v>
      </c>
      <c s="5" t="n" r="C147">
        <v>2945</v>
      </c>
    </row>
    <row spans="1:3" r="148">
      <c s="4" t="s" r="A148">
        <v>486</v>
      </c>
    </row>
    <row spans="1:3" r="149">
      <c s="3" t="s" r="A149">
        <v>443</v>
      </c>
    </row>
    <row spans="1:3" r="150">
      <c s="4" t="s" r="A150">
        <v>444</v>
      </c>
      <c s="5" t="n" r="B150">
        <v>29237</v>
      </c>
      <c s="5" t="n" r="C150">
        <v>24082</v>
      </c>
    </row>
    <row spans="1:3" r="151">
      <c s="4" t="s" r="A151">
        <v>487</v>
      </c>
    </row>
    <row spans="1:3" r="152">
      <c s="3" t="s" r="A152">
        <v>443</v>
      </c>
    </row>
    <row spans="1:3" r="153">
      <c s="4" t="s" r="A153">
        <v>444</v>
      </c>
      <c s="5" t="n" r="B153">
        <v>22310</v>
      </c>
      <c s="5" t="n" r="C153">
        <v>23037</v>
      </c>
    </row>
    <row spans="1:3" r="154">
      <c s="4" t="s" r="A154">
        <v>488</v>
      </c>
    </row>
    <row spans="1:3" r="155">
      <c s="3" t="s" r="A155">
        <v>443</v>
      </c>
    </row>
    <row spans="1:3" r="156">
      <c s="4" t="s" r="A156">
        <v>444</v>
      </c>
      <c s="5" t="n" r="B156">
        <v>27666</v>
      </c>
      <c s="5" t="n" r="C156">
        <v>17978</v>
      </c>
    </row>
    <row spans="1:3" r="157">
      <c s="4" t="s" r="A157">
        <v>489</v>
      </c>
    </row>
    <row spans="1:3" r="158">
      <c s="3" t="s" r="A158">
        <v>459</v>
      </c>
    </row>
    <row spans="1:3" r="159">
      <c s="4" t="s" r="A159">
        <v>444</v>
      </c>
      <c s="7" t="n" r="B159">
        <v>-1993</v>
      </c>
      <c s="7" t="n" r="C159">
        <v>-9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90</v>
      </c>
      <c s="2" t="s" r="B1">
        <v>82</v>
      </c>
      <c s="2" t="s" r="D1">
        <v>1</v>
      </c>
      <c s="2" t="s" r="F1">
        <v>431</v>
      </c>
    </row>
    <row spans="1:6" r="2">
      <c s="2" t="s" r="B2">
        <v>2</v>
      </c>
      <c s="2" t="s" r="C2">
        <v>83</v>
      </c>
      <c s="2" t="s" r="D2">
        <v>2</v>
      </c>
      <c s="2" t="s" r="E2">
        <v>83</v>
      </c>
      <c s="2" t="s" r="F2">
        <v>25</v>
      </c>
    </row>
    <row spans="1:6" r="3">
      <c s="3" t="s" r="A3">
        <v>491</v>
      </c>
    </row>
    <row spans="1:6" r="4">
      <c s="4" t="s" r="A4">
        <v>492</v>
      </c>
      <c s="7" t="n" r="B4">
        <v>500</v>
      </c>
      <c s="7" t="n" r="D4">
        <v>500</v>
      </c>
      <c s="7" t="n" r="F4">
        <v>500</v>
      </c>
    </row>
    <row spans="1:6" r="5">
      <c s="3" t="s" r="A5">
        <v>492</v>
      </c>
    </row>
    <row spans="1:6" r="6">
      <c s="4" t="s" r="A6">
        <v>493</v>
      </c>
      <c s="5" t="n" r="B6">
        <v>531</v>
      </c>
      <c s="5" t="n" r="D6">
        <v>531</v>
      </c>
      <c s="5" t="n" r="F6">
        <v>732</v>
      </c>
    </row>
    <row spans="1:6" r="7">
      <c s="4" t="s" r="A7">
        <v>494</v>
      </c>
      <c s="5" t="n" r="B7">
        <v>23</v>
      </c>
      <c s="5" t="n" r="D7">
        <v>23</v>
      </c>
      <c s="5" t="n" r="F7">
        <v>174</v>
      </c>
    </row>
    <row spans="1:6" r="8">
      <c s="4" t="s" r="A8">
        <v>495</v>
      </c>
      <c s="7" t="n" r="B8">
        <v>1500</v>
      </c>
      <c s="7" t="n" r="C8">
        <v>500</v>
      </c>
      <c s="7" t="n" r="D8">
        <v>3000</v>
      </c>
      <c s="7" t="n" r="E8">
        <v>1700</v>
      </c>
      <c s="7" t="n" r="F8">
        <v>2200</v>
      </c>
    </row>
    <row spans="1:6" r="9">
      <c s="4" t="s" r="A9">
        <v>496</v>
      </c>
    </row>
    <row spans="1:6" r="10">
      <c s="3" t="s" r="A10">
        <v>491</v>
      </c>
    </row>
    <row spans="1:6" r="11">
      <c s="4" t="s" r="A11">
        <v>492</v>
      </c>
      <c s="4" t="s" r="B11">
        <v>59</v>
      </c>
      <c s="4" t="s" r="D11">
        <v>59</v>
      </c>
      <c s="4" t="s" r="F11">
        <v>59</v>
      </c>
    </row>
    <row spans="1:6" r="12">
      <c s="4" t="s" r="A12">
        <v>497</v>
      </c>
    </row>
    <row spans="1:6" r="13">
      <c s="3" t="s" r="A13">
        <v>491</v>
      </c>
    </row>
    <row spans="1:6" r="14">
      <c s="4" t="s" r="A14">
        <v>492</v>
      </c>
      <c s="4" t="s" r="B14">
        <v>59</v>
      </c>
      <c s="4" t="s" r="D14">
        <v>59</v>
      </c>
      <c s="4" t="s" r="F14">
        <v>59</v>
      </c>
    </row>
    <row spans="1:6" r="15">
      <c s="4" t="s" r="A15">
        <v>498</v>
      </c>
    </row>
    <row spans="1:6" r="16">
      <c s="3" t="s" r="A16">
        <v>491</v>
      </c>
    </row>
    <row spans="1:6" r="17">
      <c s="4" t="s" r="A17">
        <v>492</v>
      </c>
      <c s="7" t="n" r="B17">
        <v>508</v>
      </c>
      <c s="7" t="n" r="D17">
        <v>508</v>
      </c>
      <c s="7" t="n" r="F17">
        <v>558</v>
      </c>
    </row>
    <row spans="1:6" r="18">
      <c s="4" t="s" r="A18">
        <v>499</v>
      </c>
    </row>
    <row spans="1:6" r="19">
      <c s="3" t="s" r="A19">
        <v>491</v>
      </c>
    </row>
    <row spans="1:6" r="20">
      <c s="4" t="s" r="A20">
        <v>492</v>
      </c>
      <c s="7" t="n" r="B20">
        <v>508</v>
      </c>
      <c s="7" t="n" r="D20">
        <v>508</v>
      </c>
      <c s="7" t="n" r="F20">
        <v>5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0</v>
      </c>
      <c s="2" t="s" r="B1">
        <v>1</v>
      </c>
    </row>
    <row spans="1:3" r="2">
      <c s="2" t="s" r="B2">
        <v>2</v>
      </c>
      <c s="2" t="s" r="C2">
        <v>25</v>
      </c>
    </row>
    <row spans="1:3" r="3">
      <c s="3" t="s" r="A3">
        <v>501</v>
      </c>
    </row>
    <row spans="1:3" r="4">
      <c s="4" t="s" r="A4">
        <v>27</v>
      </c>
      <c s="7" t="n" r="B4">
        <v>60916</v>
      </c>
      <c s="7" t="n" r="C4">
        <v>45109</v>
      </c>
    </row>
    <row spans="1:3" r="5">
      <c s="4" t="s" r="A5">
        <v>502</v>
      </c>
      <c s="5" t="n" r="B5">
        <v>44962</v>
      </c>
      <c s="5" t="n" r="C5">
        <v>6621</v>
      </c>
    </row>
    <row spans="1:3" r="6">
      <c s="4" t="s" r="A6">
        <v>503</v>
      </c>
      <c s="5" t="n" r="B6">
        <v>637470</v>
      </c>
      <c s="5" t="n" r="C6">
        <v>587184</v>
      </c>
    </row>
    <row spans="1:3" r="7">
      <c s="4" t="s" r="A7">
        <v>504</v>
      </c>
      <c s="5" t="n" r="B7">
        <v>224287</v>
      </c>
      <c s="5" t="n" r="C7">
        <v>216289</v>
      </c>
    </row>
    <row spans="1:3" r="8">
      <c s="4" t="s" r="A8">
        <v>38</v>
      </c>
      <c s="5" t="n" r="B8">
        <v>9025</v>
      </c>
      <c s="5" t="n" r="C8">
        <v>6425</v>
      </c>
    </row>
    <row spans="1:3" r="9">
      <c s="3" t="s" r="A9">
        <v>505</v>
      </c>
    </row>
    <row spans="1:3" r="10">
      <c s="4" t="s" r="A10">
        <v>506</v>
      </c>
      <c s="5" t="n" r="B10">
        <v>15876</v>
      </c>
      <c s="5" t="n" r="C10">
        <v>15873</v>
      </c>
    </row>
    <row spans="1:3" r="11">
      <c s="4" t="s" r="A11">
        <v>445</v>
      </c>
    </row>
    <row spans="1:3" r="12">
      <c s="3" t="s" r="A12">
        <v>501</v>
      </c>
    </row>
    <row spans="1:3" r="13">
      <c s="4" t="s" r="A13">
        <v>27</v>
      </c>
      <c s="7" t="n" r="B13">
        <v>60919</v>
      </c>
      <c s="7" t="n" r="C13">
        <v>45109</v>
      </c>
    </row>
    <row spans="1:3" r="14">
      <c s="4" t="s" r="A14">
        <v>502</v>
      </c>
      <c s="4" t="s" r="B14">
        <v>59</v>
      </c>
      <c s="4" t="s" r="C14">
        <v>59</v>
      </c>
    </row>
    <row spans="1:3" r="15">
      <c s="4" t="s" r="A15">
        <v>503</v>
      </c>
      <c s="4" t="s" r="B15">
        <v>59</v>
      </c>
      <c s="4" t="s" r="C15">
        <v>59</v>
      </c>
    </row>
    <row spans="1:3" r="16">
      <c s="4" t="s" r="A16">
        <v>507</v>
      </c>
      <c s="4" t="s" r="B16">
        <v>59</v>
      </c>
      <c s="4" t="s" r="C16">
        <v>59</v>
      </c>
    </row>
    <row spans="1:3" r="17">
      <c s="4" t="s" r="A17">
        <v>504</v>
      </c>
      <c s="4" t="s" r="B17">
        <v>59</v>
      </c>
      <c s="4" t="s" r="C17">
        <v>59</v>
      </c>
    </row>
    <row spans="1:3" r="18">
      <c s="4" t="s" r="A18">
        <v>36</v>
      </c>
      <c s="4" t="s" r="B18">
        <v>59</v>
      </c>
      <c s="4" t="s" r="C18">
        <v>59</v>
      </c>
    </row>
    <row spans="1:3" r="19">
      <c s="4" t="s" r="A19">
        <v>38</v>
      </c>
      <c s="4" t="s" r="B19">
        <v>59</v>
      </c>
      <c s="4" t="s" r="C19">
        <v>59</v>
      </c>
    </row>
    <row spans="1:3" r="20">
      <c s="3" t="s" r="A20">
        <v>505</v>
      </c>
    </row>
    <row spans="1:3" r="21">
      <c s="4" t="s" r="A21">
        <v>508</v>
      </c>
      <c s="4" t="s" r="B21">
        <v>59</v>
      </c>
      <c s="4" t="s" r="C21">
        <v>59</v>
      </c>
    </row>
    <row spans="1:3" r="22">
      <c s="4" t="s" r="A22">
        <v>509</v>
      </c>
      <c s="7" t="n" r="B22">
        <v>2595687</v>
      </c>
      <c s="7" t="n" r="C22">
        <v>1692417</v>
      </c>
    </row>
    <row spans="1:3" r="23">
      <c s="4" t="s" r="A23">
        <v>51</v>
      </c>
      <c s="5" t="n" r="C23">
        <v>75000</v>
      </c>
    </row>
    <row spans="1:3" r="24">
      <c s="4" t="s" r="A24">
        <v>510</v>
      </c>
      <c s="4" t="s" r="B24">
        <v>59</v>
      </c>
      <c s="7" t="n" r="C24">
        <v>98070</v>
      </c>
    </row>
    <row spans="1:3" r="25">
      <c s="4" t="s" r="A25">
        <v>53</v>
      </c>
      <c s="4" t="s" r="B25">
        <v>59</v>
      </c>
      <c s="4" t="s" r="C25">
        <v>59</v>
      </c>
    </row>
    <row spans="1:3" r="26">
      <c s="4" t="s" r="A26">
        <v>511</v>
      </c>
      <c s="4" t="s" r="B26">
        <v>59</v>
      </c>
    </row>
    <row spans="1:3" r="27">
      <c s="4" t="s" r="A27">
        <v>506</v>
      </c>
      <c s="4" t="s" r="B27">
        <v>59</v>
      </c>
      <c s="4" t="s" r="C27">
        <v>59</v>
      </c>
    </row>
    <row spans="1:3" r="28">
      <c s="4" t="s" r="A28">
        <v>512</v>
      </c>
      <c s="4" t="s" r="B28">
        <v>59</v>
      </c>
      <c s="4" t="s" r="C28">
        <v>59</v>
      </c>
    </row>
    <row spans="1:3" r="29">
      <c s="4" t="s" r="A29">
        <v>513</v>
      </c>
      <c s="7" t="n" r="B29">
        <v>93</v>
      </c>
      <c s="7" t="n" r="C29">
        <v>77</v>
      </c>
    </row>
    <row spans="1:3" r="30">
      <c s="4" t="s" r="A30">
        <v>446</v>
      </c>
    </row>
    <row spans="1:3" r="31">
      <c s="3" t="s" r="A31">
        <v>501</v>
      </c>
    </row>
    <row spans="1:3" r="32">
      <c s="4" t="s" r="A32">
        <v>27</v>
      </c>
      <c s="4" t="s" r="B32">
        <v>59</v>
      </c>
      <c s="4" t="s" r="C32">
        <v>59</v>
      </c>
    </row>
    <row spans="1:3" r="33">
      <c s="4" t="s" r="A33">
        <v>502</v>
      </c>
      <c s="7" t="n" r="B33">
        <v>44962</v>
      </c>
      <c s="7" t="n" r="C33">
        <v>6621</v>
      </c>
    </row>
    <row spans="1:3" r="34">
      <c s="4" t="s" r="A34">
        <v>503</v>
      </c>
      <c s="7" t="n" r="B34">
        <v>637470</v>
      </c>
      <c s="7" t="n" r="C34">
        <v>587184</v>
      </c>
    </row>
    <row spans="1:3" r="35">
      <c s="4" t="s" r="A35">
        <v>507</v>
      </c>
      <c s="4" t="s" r="B35">
        <v>59</v>
      </c>
      <c s="4" t="s" r="C35">
        <v>59</v>
      </c>
    </row>
    <row spans="1:3" r="36">
      <c s="4" t="s" r="A36">
        <v>504</v>
      </c>
      <c s="7" t="n" r="B36">
        <v>224287</v>
      </c>
      <c s="7" t="n" r="C36">
        <v>216289</v>
      </c>
    </row>
    <row spans="1:3" r="37">
      <c s="4" t="s" r="A37">
        <v>36</v>
      </c>
      <c s="4" t="s" r="B37">
        <v>59</v>
      </c>
      <c s="4" t="s" r="C37">
        <v>59</v>
      </c>
    </row>
    <row spans="1:3" r="38">
      <c s="4" t="s" r="A38">
        <v>38</v>
      </c>
      <c s="7" t="n" r="B38">
        <v>3106</v>
      </c>
      <c s="7" t="n" r="C38">
        <v>2721</v>
      </c>
    </row>
    <row spans="1:3" r="39">
      <c s="3" t="s" r="A39">
        <v>505</v>
      </c>
    </row>
    <row spans="1:3" r="40">
      <c s="4" t="s" r="A40">
        <v>508</v>
      </c>
      <c s="7" t="n" r="B40">
        <v>311588</v>
      </c>
      <c s="7" t="n" r="C40">
        <v>142264</v>
      </c>
    </row>
    <row spans="1:3" r="41">
      <c s="4" t="s" r="A41">
        <v>509</v>
      </c>
      <c s="4" t="s" r="B41">
        <v>59</v>
      </c>
      <c s="4" t="s" r="C41">
        <v>59</v>
      </c>
    </row>
    <row spans="1:3" r="42">
      <c s="4" t="s" r="A42">
        <v>51</v>
      </c>
      <c s="4" t="s" r="C42">
        <v>59</v>
      </c>
    </row>
    <row spans="1:3" r="43">
      <c s="4" t="s" r="A43">
        <v>510</v>
      </c>
      <c s="7" t="n" r="B43">
        <v>115084</v>
      </c>
      <c s="7" t="n" r="C43">
        <v>40165</v>
      </c>
    </row>
    <row spans="1:3" r="44">
      <c s="4" t="s" r="A44">
        <v>53</v>
      </c>
      <c s="7" t="n" r="B44">
        <v>26941</v>
      </c>
      <c s="7" t="n" r="C44">
        <v>36991</v>
      </c>
    </row>
    <row spans="1:3" r="45">
      <c s="4" t="s" r="A45">
        <v>511</v>
      </c>
      <c s="4" t="s" r="B45">
        <v>59</v>
      </c>
    </row>
    <row spans="1:3" r="46">
      <c s="4" t="s" r="A46">
        <v>506</v>
      </c>
      <c s="4" t="s" r="B46">
        <v>59</v>
      </c>
      <c s="4" t="s" r="C46">
        <v>59</v>
      </c>
    </row>
    <row spans="1:3" r="47">
      <c s="4" t="s" r="A47">
        <v>512</v>
      </c>
      <c s="7" t="n" r="B47">
        <v>1993</v>
      </c>
      <c s="7" t="n" r="C47">
        <v>943</v>
      </c>
    </row>
    <row spans="1:3" r="48">
      <c s="4" t="s" r="A48">
        <v>513</v>
      </c>
      <c s="7" t="n" r="B48">
        <v>390</v>
      </c>
      <c s="7" t="n" r="C48">
        <v>231</v>
      </c>
    </row>
    <row spans="1:3" r="49">
      <c s="4" t="s" r="A49">
        <v>447</v>
      </c>
    </row>
    <row spans="1:3" r="50">
      <c s="3" t="s" r="A50">
        <v>501</v>
      </c>
    </row>
    <row spans="1:3" r="51">
      <c s="4" t="s" r="A51">
        <v>27</v>
      </c>
      <c s="4" t="s" r="B51">
        <v>59</v>
      </c>
      <c s="4" t="s" r="C51">
        <v>59</v>
      </c>
    </row>
    <row spans="1:3" r="52">
      <c s="4" t="s" r="A52">
        <v>502</v>
      </c>
      <c s="4" t="s" r="B52">
        <v>59</v>
      </c>
      <c s="4" t="s" r="C52">
        <v>59</v>
      </c>
    </row>
    <row spans="1:3" r="53">
      <c s="4" t="s" r="A53">
        <v>503</v>
      </c>
      <c s="4" t="s" r="B53">
        <v>59</v>
      </c>
      <c s="4" t="s" r="C53">
        <v>59</v>
      </c>
    </row>
    <row spans="1:3" r="54">
      <c s="4" t="s" r="A54">
        <v>507</v>
      </c>
      <c s="4" t="s" r="B54">
        <v>59</v>
      </c>
      <c s="4" t="s" r="C54">
        <v>59</v>
      </c>
    </row>
    <row spans="1:3" r="55">
      <c s="4" t="s" r="A55">
        <v>504</v>
      </c>
      <c s="4" t="s" r="B55">
        <v>59</v>
      </c>
      <c s="4" t="s" r="C55">
        <v>59</v>
      </c>
    </row>
    <row spans="1:3" r="56">
      <c s="4" t="s" r="A56">
        <v>36</v>
      </c>
      <c s="7" t="n" r="B56">
        <v>2289612</v>
      </c>
      <c s="7" t="n" r="C56">
        <v>1317625</v>
      </c>
    </row>
    <row spans="1:3" r="57">
      <c s="4" t="s" r="A57">
        <v>38</v>
      </c>
      <c s="7" t="n" r="B57">
        <v>5919</v>
      </c>
      <c s="7" t="n" r="C57">
        <v>3704</v>
      </c>
    </row>
    <row spans="1:3" r="58">
      <c s="3" t="s" r="A58">
        <v>505</v>
      </c>
    </row>
    <row spans="1:3" r="59">
      <c s="4" t="s" r="A59">
        <v>508</v>
      </c>
      <c s="4" t="s" r="B59">
        <v>59</v>
      </c>
      <c s="4" t="s" r="C59">
        <v>59</v>
      </c>
    </row>
    <row spans="1:3" r="60">
      <c s="4" t="s" r="A60">
        <v>509</v>
      </c>
      <c s="4" t="s" r="B60">
        <v>59</v>
      </c>
      <c s="4" t="s" r="C60">
        <v>59</v>
      </c>
    </row>
    <row spans="1:3" r="61">
      <c s="4" t="s" r="A61">
        <v>51</v>
      </c>
      <c s="4" t="s" r="C61">
        <v>59</v>
      </c>
    </row>
    <row spans="1:3" r="62">
      <c s="4" t="s" r="A62">
        <v>510</v>
      </c>
      <c s="4" t="s" r="B62">
        <v>59</v>
      </c>
      <c s="4" t="s" r="C62">
        <v>59</v>
      </c>
    </row>
    <row spans="1:3" r="63">
      <c s="4" t="s" r="A63">
        <v>53</v>
      </c>
      <c s="4" t="s" r="B63">
        <v>59</v>
      </c>
      <c s="4" t="s" r="C63">
        <v>59</v>
      </c>
    </row>
    <row spans="1:3" r="64">
      <c s="4" t="s" r="A64">
        <v>511</v>
      </c>
      <c s="7" t="n" r="B64">
        <v>80065</v>
      </c>
    </row>
    <row spans="1:3" r="65">
      <c s="4" t="s" r="A65">
        <v>506</v>
      </c>
      <c s="7" t="n" r="B65">
        <v>16977</v>
      </c>
      <c s="7" t="n" r="C65">
        <v>16528</v>
      </c>
    </row>
    <row spans="1:3" r="66">
      <c s="4" t="s" r="A66">
        <v>512</v>
      </c>
      <c s="4" t="s" r="B66">
        <v>59</v>
      </c>
      <c s="4" t="s" r="C66">
        <v>59</v>
      </c>
    </row>
    <row spans="1:3" r="67">
      <c s="4" t="s" r="A67">
        <v>513</v>
      </c>
      <c s="4" t="s" r="B67">
        <v>59</v>
      </c>
      <c s="4" t="s" r="C67">
        <v>59</v>
      </c>
    </row>
    <row spans="1:3" r="68">
      <c s="4" t="s" r="A68">
        <v>514</v>
      </c>
    </row>
    <row spans="1:3" r="69">
      <c s="3" t="s" r="A69">
        <v>505</v>
      </c>
    </row>
    <row spans="1:3" r="70">
      <c s="4" t="s" r="A70">
        <v>515</v>
      </c>
      <c s="4" t="s" r="B70">
        <v>399</v>
      </c>
    </row>
    <row spans="1:3" r="71">
      <c s="4" t="s" r="A71">
        <v>516</v>
      </c>
    </row>
    <row spans="1:3" r="72">
      <c s="3" t="s" r="A72">
        <v>501</v>
      </c>
    </row>
    <row spans="1:3" r="73">
      <c s="4" t="s" r="A73">
        <v>27</v>
      </c>
      <c s="7" t="n" r="B73">
        <v>60919</v>
      </c>
      <c s="7" t="n" r="C73">
        <v>45109</v>
      </c>
    </row>
    <row spans="1:3" r="74">
      <c s="4" t="s" r="A74">
        <v>502</v>
      </c>
      <c s="5" t="n" r="B74">
        <v>44962</v>
      </c>
      <c s="5" t="n" r="C74">
        <v>6621</v>
      </c>
    </row>
    <row spans="1:3" r="75">
      <c s="4" t="s" r="A75">
        <v>503</v>
      </c>
      <c s="5" t="n" r="B75">
        <v>637470</v>
      </c>
      <c s="5" t="n" r="C75">
        <v>587184</v>
      </c>
    </row>
    <row spans="1:3" r="76">
      <c s="4" t="s" r="A76">
        <v>507</v>
      </c>
      <c s="5" t="n" r="B76">
        <v>14969</v>
      </c>
      <c s="5" t="n" r="C76">
        <v>10037</v>
      </c>
    </row>
    <row spans="1:3" r="77">
      <c s="4" t="s" r="A77">
        <v>504</v>
      </c>
      <c s="5" t="n" r="B77">
        <v>220223</v>
      </c>
      <c s="5" t="n" r="C77">
        <v>214927</v>
      </c>
    </row>
    <row spans="1:3" r="78">
      <c s="4" t="s" r="A78">
        <v>36</v>
      </c>
      <c s="5" t="n" r="B78">
        <v>2281130</v>
      </c>
      <c s="5" t="n" r="C78">
        <v>1320690</v>
      </c>
    </row>
    <row spans="1:3" r="79">
      <c s="4" t="s" r="A79">
        <v>38</v>
      </c>
      <c s="5" t="n" r="B79">
        <v>9025</v>
      </c>
      <c s="5" t="n" r="C79">
        <v>6425</v>
      </c>
    </row>
    <row spans="1:3" r="80">
      <c s="3" t="s" r="A80">
        <v>505</v>
      </c>
    </row>
    <row spans="1:3" r="81">
      <c s="4" t="s" r="A81">
        <v>508</v>
      </c>
      <c s="5" t="n" r="B81">
        <v>309814</v>
      </c>
      <c s="5" t="n" r="C81">
        <v>141362</v>
      </c>
    </row>
    <row spans="1:3" r="82">
      <c s="4" t="s" r="A82">
        <v>509</v>
      </c>
      <c s="5" t="n" r="B82">
        <v>2595687</v>
      </c>
      <c s="5" t="n" r="C82">
        <v>1692417</v>
      </c>
    </row>
    <row spans="1:3" r="83">
      <c s="4" t="s" r="A83">
        <v>51</v>
      </c>
      <c s="5" t="n" r="C83">
        <v>75000</v>
      </c>
    </row>
    <row spans="1:3" r="84">
      <c s="4" t="s" r="A84">
        <v>510</v>
      </c>
      <c s="5" t="n" r="B84">
        <v>112842</v>
      </c>
      <c s="5" t="n" r="C84">
        <v>138327</v>
      </c>
    </row>
    <row spans="1:3" r="85">
      <c s="4" t="s" r="A85">
        <v>53</v>
      </c>
      <c s="5" t="n" r="B85">
        <v>26573</v>
      </c>
      <c s="5" t="n" r="C85">
        <v>36263</v>
      </c>
    </row>
    <row spans="1:3" r="86">
      <c s="4" t="s" r="A86">
        <v>511</v>
      </c>
      <c s="5" t="n" r="B86">
        <v>78338</v>
      </c>
    </row>
    <row spans="1:3" r="87">
      <c s="4" t="s" r="A87">
        <v>506</v>
      </c>
      <c s="5" t="n" r="B87">
        <v>15876</v>
      </c>
      <c s="5" t="n" r="C87">
        <v>16002</v>
      </c>
    </row>
    <row spans="1:3" r="88">
      <c s="4" t="s" r="A88">
        <v>512</v>
      </c>
      <c s="5" t="n" r="B88">
        <v>1993</v>
      </c>
      <c s="5" t="n" r="C88">
        <v>943</v>
      </c>
    </row>
    <row spans="1:3" r="89">
      <c s="4" t="s" r="A89">
        <v>513</v>
      </c>
      <c s="5" t="n" r="B89">
        <v>483</v>
      </c>
      <c s="5" t="n" r="C89">
        <v>308</v>
      </c>
    </row>
    <row spans="1:3" r="90">
      <c s="4" t="s" r="A90">
        <v>517</v>
      </c>
    </row>
    <row spans="1:3" r="91">
      <c s="3" t="s" r="A91">
        <v>501</v>
      </c>
    </row>
    <row spans="1:3" r="92">
      <c s="4" t="s" r="A92">
        <v>27</v>
      </c>
      <c s="5" t="n" r="B92">
        <v>60919</v>
      </c>
      <c s="5" t="n" r="C92">
        <v>45109</v>
      </c>
    </row>
    <row spans="1:3" r="93">
      <c s="4" t="s" r="A93">
        <v>502</v>
      </c>
      <c s="5" t="n" r="B93">
        <v>44962</v>
      </c>
      <c s="5" t="n" r="C93">
        <v>6621</v>
      </c>
    </row>
    <row spans="1:3" r="94">
      <c s="4" t="s" r="A94">
        <v>503</v>
      </c>
      <c s="7" t="n" r="B94">
        <v>637470</v>
      </c>
      <c s="7" t="n" r="C94">
        <v>587184</v>
      </c>
    </row>
    <row spans="1:3" r="95">
      <c s="4" t="s" r="A95">
        <v>507</v>
      </c>
      <c s="4" t="s" r="B95">
        <v>59</v>
      </c>
      <c s="4" t="s" r="C95">
        <v>59</v>
      </c>
    </row>
    <row spans="1:3" r="96">
      <c s="4" t="s" r="A96">
        <v>504</v>
      </c>
      <c s="7" t="n" r="B96">
        <v>224287</v>
      </c>
      <c s="7" t="n" r="C96">
        <v>216289</v>
      </c>
    </row>
    <row spans="1:3" r="97">
      <c s="4" t="s" r="A97">
        <v>36</v>
      </c>
      <c s="5" t="n" r="B97">
        <v>2289612</v>
      </c>
      <c s="5" t="n" r="C97">
        <v>1317625</v>
      </c>
    </row>
    <row spans="1:3" r="98">
      <c s="4" t="s" r="A98">
        <v>38</v>
      </c>
      <c s="5" t="n" r="B98">
        <v>9025</v>
      </c>
      <c s="5" t="n" r="C98">
        <v>6425</v>
      </c>
    </row>
    <row spans="1:3" r="99">
      <c s="3" t="s" r="A99">
        <v>505</v>
      </c>
    </row>
    <row spans="1:3" r="100">
      <c s="4" t="s" r="A100">
        <v>508</v>
      </c>
      <c s="5" t="n" r="B100">
        <v>311588</v>
      </c>
      <c s="5" t="n" r="C100">
        <v>142264</v>
      </c>
    </row>
    <row spans="1:3" r="101">
      <c s="4" t="s" r="A101">
        <v>509</v>
      </c>
      <c s="5" t="n" r="B101">
        <v>2595687</v>
      </c>
      <c s="5" t="n" r="C101">
        <v>1692417</v>
      </c>
    </row>
    <row spans="1:3" r="102">
      <c s="4" t="s" r="A102">
        <v>51</v>
      </c>
      <c s="5" t="n" r="C102">
        <v>75000</v>
      </c>
    </row>
    <row spans="1:3" r="103">
      <c s="4" t="s" r="A103">
        <v>510</v>
      </c>
      <c s="5" t="n" r="B103">
        <v>115084</v>
      </c>
      <c s="5" t="n" r="C103">
        <v>138235</v>
      </c>
    </row>
    <row spans="1:3" r="104">
      <c s="4" t="s" r="A104">
        <v>53</v>
      </c>
      <c s="5" t="n" r="B104">
        <v>26941</v>
      </c>
      <c s="5" t="n" r="C104">
        <v>36991</v>
      </c>
    </row>
    <row spans="1:3" r="105">
      <c s="4" t="s" r="A105">
        <v>511</v>
      </c>
      <c s="5" t="n" r="B105">
        <v>80065</v>
      </c>
    </row>
    <row spans="1:3" r="106">
      <c s="4" t="s" r="A106">
        <v>506</v>
      </c>
      <c s="5" t="n" r="B106">
        <v>16977</v>
      </c>
      <c s="5" t="n" r="C106">
        <v>16528</v>
      </c>
    </row>
    <row spans="1:3" r="107">
      <c s="4" t="s" r="A107">
        <v>512</v>
      </c>
      <c s="5" t="n" r="B107">
        <v>1993</v>
      </c>
      <c s="5" t="n" r="C107">
        <v>943</v>
      </c>
    </row>
    <row spans="1:3" r="108">
      <c s="4" t="s" r="A108">
        <v>513</v>
      </c>
      <c s="7" t="n" r="B108">
        <v>483</v>
      </c>
      <c s="7" t="n" r="C108">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spans="1:9" r="1">
      <c s="1" t="s" r="A1">
        <v>518</v>
      </c>
      <c s="2" t="s" r="B1">
        <v>519</v>
      </c>
      <c s="2" t="s" r="D1">
        <v>1</v>
      </c>
    </row>
    <row spans="1:9" r="2">
      <c s="2" t="s" r="B2">
        <v>520</v>
      </c>
      <c s="2" t="s" r="C2">
        <v>521</v>
      </c>
      <c s="2" t="s" r="D2">
        <v>522</v>
      </c>
      <c s="2" t="s" r="E2">
        <v>523</v>
      </c>
      <c s="2" t="s" r="F2">
        <v>524</v>
      </c>
      <c s="2" t="s" r="G2">
        <v>368</v>
      </c>
      <c s="2" t="s" r="H2">
        <v>525</v>
      </c>
      <c s="2" t="s" r="I2">
        <v>526</v>
      </c>
    </row>
    <row spans="1:9" r="3">
      <c s="3" t="s" r="A3">
        <v>527</v>
      </c>
    </row>
    <row spans="1:9" r="4">
      <c s="4" t="s" r="A4">
        <v>528</v>
      </c>
      <c s="7" t="n" r="D4">
        <v>2298239</v>
      </c>
      <c s="7" t="n" r="F4">
        <v>1335961</v>
      </c>
    </row>
    <row spans="1:9" r="5">
      <c s="4" t="s" r="A5">
        <v>529</v>
      </c>
      <c s="5" t="n" r="D5">
        <v>3078</v>
      </c>
      <c s="5" t="n" r="F5">
        <v>2366</v>
      </c>
    </row>
    <row spans="1:9" r="6">
      <c s="4" t="s" r="A6">
        <v>530</v>
      </c>
      <c s="5" t="n" r="D6">
        <v>2301317</v>
      </c>
      <c s="5" t="n" r="F6">
        <v>1338327</v>
      </c>
    </row>
    <row spans="1:9" r="7">
      <c s="4" t="s" r="A7">
        <v>35</v>
      </c>
      <c s="5" t="n" r="D7">
        <v>-20187</v>
      </c>
      <c s="7" t="n" r="E7">
        <v>-18818</v>
      </c>
      <c s="5" t="n" r="F7">
        <v>-17637</v>
      </c>
      <c s="7" t="n" r="G7">
        <v>-17017</v>
      </c>
      <c s="7" t="n" r="H7">
        <v>-16680</v>
      </c>
      <c s="7" t="n" r="I7">
        <v>-16001</v>
      </c>
    </row>
    <row spans="1:9" r="8">
      <c s="4" t="s" r="A8">
        <v>36</v>
      </c>
      <c s="5" t="n" r="D8">
        <v>2281130</v>
      </c>
      <c s="5" t="n" r="F8">
        <v>1320690</v>
      </c>
    </row>
    <row spans="1:9" r="9">
      <c s="4" t="s" r="A9">
        <v>531</v>
      </c>
    </row>
    <row spans="1:9" r="10">
      <c s="3" t="s" r="A10">
        <v>527</v>
      </c>
    </row>
    <row spans="1:9" r="11">
      <c s="4" t="s" r="A11">
        <v>532</v>
      </c>
      <c s="7" t="n" r="B11">
        <v>735600</v>
      </c>
    </row>
    <row spans="1:9" r="12">
      <c s="4" t="s" r="A12">
        <v>533</v>
      </c>
      <c s="5" t="n" r="D12">
        <v>706200</v>
      </c>
    </row>
    <row spans="1:9" r="13">
      <c s="4" t="s" r="A13">
        <v>534</v>
      </c>
    </row>
    <row spans="1:9" r="14">
      <c s="3" t="s" r="A14">
        <v>527</v>
      </c>
    </row>
    <row spans="1:9" r="15">
      <c s="4" t="s" r="A15">
        <v>532</v>
      </c>
      <c s="7" t="n" r="C15">
        <v>89700</v>
      </c>
    </row>
    <row spans="1:9" r="16">
      <c s="4" t="s" r="A16">
        <v>533</v>
      </c>
      <c s="5" t="n" r="D16">
        <v>38000</v>
      </c>
    </row>
    <row spans="1:9" r="17">
      <c s="4" t="s" r="A17">
        <v>535</v>
      </c>
    </row>
    <row spans="1:9" r="18">
      <c s="3" t="s" r="A18">
        <v>527</v>
      </c>
    </row>
    <row spans="1:9" r="19">
      <c s="4" t="s" r="A19">
        <v>528</v>
      </c>
      <c s="5" t="n" r="D19">
        <v>1029729</v>
      </c>
      <c s="5" t="n" r="F19">
        <v>595397</v>
      </c>
    </row>
    <row spans="1:9" r="20">
      <c s="4" t="s" r="A20">
        <v>35</v>
      </c>
      <c s="5" t="n" r="D20">
        <v>-7643</v>
      </c>
      <c s="5" t="n" r="E20">
        <v>-7166</v>
      </c>
      <c s="5" t="n" r="F20">
        <v>-6994</v>
      </c>
      <c s="5" t="n" r="G20">
        <v>-6873</v>
      </c>
      <c s="5" t="n" r="H20">
        <v>-6675</v>
      </c>
      <c s="5" t="n" r="I20">
        <v>-6279</v>
      </c>
    </row>
    <row spans="1:9" r="21">
      <c s="4" t="s" r="A21">
        <v>536</v>
      </c>
    </row>
    <row spans="1:9" r="22">
      <c s="3" t="s" r="A22">
        <v>537</v>
      </c>
    </row>
    <row spans="1:9" r="23">
      <c s="4" t="s" r="A23">
        <v>538</v>
      </c>
      <c s="5" t="n" r="D23">
        <v>250</v>
      </c>
    </row>
    <row spans="1:9" r="24">
      <c s="4" t="s" r="A24">
        <v>539</v>
      </c>
    </row>
    <row spans="1:9" r="25">
      <c s="3" t="s" r="A25">
        <v>527</v>
      </c>
    </row>
    <row spans="1:9" r="26">
      <c s="4" t="s" r="A26">
        <v>528</v>
      </c>
      <c s="5" t="n" r="D26">
        <v>298910</v>
      </c>
      <c s="5" t="n" r="F26">
        <v>218985</v>
      </c>
    </row>
    <row spans="1:9" r="27">
      <c s="4" t="s" r="A27">
        <v>35</v>
      </c>
      <c s="7" t="n" r="D27">
        <v>-3098</v>
      </c>
      <c s="5" t="n" r="E27">
        <v>-3015</v>
      </c>
      <c s="5" t="n" r="F27">
        <v>-2670</v>
      </c>
      <c s="5" t="n" r="G27">
        <v>-2449</v>
      </c>
      <c s="5" t="n" r="H27">
        <v>-2097</v>
      </c>
      <c s="5" t="n" r="I27">
        <v>-1597</v>
      </c>
    </row>
    <row spans="1:9" r="28">
      <c s="4" t="s" r="A28">
        <v>540</v>
      </c>
    </row>
    <row spans="1:9" r="29">
      <c s="3" t="s" r="A29">
        <v>537</v>
      </c>
    </row>
    <row spans="1:9" r="30">
      <c s="4" t="s" r="A30">
        <v>541</v>
      </c>
      <c s="5" t="n" r="D30">
        <v>5</v>
      </c>
    </row>
    <row spans="1:9" r="31">
      <c s="4" t="s" r="A31">
        <v>542</v>
      </c>
    </row>
    <row spans="1:9" r="32">
      <c s="3" t="s" r="A32">
        <v>537</v>
      </c>
    </row>
    <row spans="1:9" r="33">
      <c s="4" t="s" r="A33">
        <v>543</v>
      </c>
      <c s="4" t="s" r="D33">
        <v>544</v>
      </c>
    </row>
    <row spans="1:9" r="34">
      <c s="4" t="s" r="A34">
        <v>545</v>
      </c>
    </row>
    <row spans="1:9" r="35">
      <c s="3" t="s" r="A35">
        <v>527</v>
      </c>
    </row>
    <row spans="1:9" r="36">
      <c s="4" t="s" r="A36">
        <v>528</v>
      </c>
      <c s="7" t="n" r="D36">
        <v>384452</v>
      </c>
      <c s="5" t="n" r="F36">
        <v>156156</v>
      </c>
    </row>
    <row spans="1:9" r="37">
      <c s="4" t="s" r="A37">
        <v>35</v>
      </c>
      <c s="5" t="n" r="D37">
        <v>-2004</v>
      </c>
      <c s="5" t="n" r="E37">
        <v>-1989</v>
      </c>
      <c s="5" t="n" r="F37">
        <v>-2208</v>
      </c>
      <c s="5" t="n" r="G37">
        <v>-2374</v>
      </c>
      <c s="5" t="n" r="H37">
        <v>-2525</v>
      </c>
      <c s="5" t="n" r="I37">
        <v>-2712</v>
      </c>
    </row>
    <row spans="1:9" r="38">
      <c s="4" t="s" r="A38">
        <v>546</v>
      </c>
    </row>
    <row spans="1:9" r="39">
      <c s="3" t="s" r="A39">
        <v>527</v>
      </c>
    </row>
    <row spans="1:9" r="40">
      <c s="4" t="s" r="A40">
        <v>528</v>
      </c>
      <c s="5" t="n" r="D40">
        <v>473814</v>
      </c>
      <c s="5" t="n" r="F40">
        <v>291743</v>
      </c>
    </row>
    <row spans="1:9" r="41">
      <c s="4" t="s" r="A41">
        <v>35</v>
      </c>
      <c s="5" t="n" r="D41">
        <v>-5896</v>
      </c>
      <c s="5" t="n" r="E41">
        <v>-5273</v>
      </c>
      <c s="5" t="n" r="F41">
        <v>-4526</v>
      </c>
      <c s="5" t="n" r="G41">
        <v>-4246</v>
      </c>
      <c s="5" t="n" r="H41">
        <v>-4190</v>
      </c>
      <c s="5" t="n" r="I41">
        <v>-4006</v>
      </c>
    </row>
    <row spans="1:9" r="42">
      <c s="4" t="s" r="A42">
        <v>547</v>
      </c>
    </row>
    <row spans="1:9" r="43">
      <c s="3" t="s" r="A43">
        <v>527</v>
      </c>
    </row>
    <row spans="1:9" r="44">
      <c s="4" t="s" r="A44">
        <v>528</v>
      </c>
      <c s="5" t="n" r="D44">
        <v>93667</v>
      </c>
      <c s="5" t="n" r="F44">
        <v>63556</v>
      </c>
    </row>
    <row spans="1:9" r="45">
      <c s="4" t="s" r="A45">
        <v>35</v>
      </c>
      <c s="5" t="n" r="D45">
        <v>-1361</v>
      </c>
      <c s="5" t="n" r="E45">
        <v>-1236</v>
      </c>
      <c s="5" t="n" r="F45">
        <v>-1104</v>
      </c>
      <c s="5" t="n" r="G45">
        <v>-942</v>
      </c>
      <c s="5" t="n" r="H45">
        <v>-1035</v>
      </c>
      <c s="5" t="n" r="I45">
        <v>-1206</v>
      </c>
    </row>
    <row spans="1:9" r="46">
      <c s="4" t="s" r="A46">
        <v>548</v>
      </c>
    </row>
    <row spans="1:9" r="47">
      <c s="3" t="s" r="A47">
        <v>527</v>
      </c>
    </row>
    <row spans="1:9" r="48">
      <c s="4" t="s" r="A48">
        <v>528</v>
      </c>
      <c s="5" t="n" r="D48">
        <v>17667</v>
      </c>
      <c s="5" t="n" r="F48">
        <v>10124</v>
      </c>
    </row>
    <row spans="1:9" r="49">
      <c s="4" t="s" r="A49">
        <v>35</v>
      </c>
      <c s="5" t="n" r="D49">
        <v>-185</v>
      </c>
      <c s="7" t="n" r="E49">
        <v>-139</v>
      </c>
      <c s="5" t="n" r="F49">
        <v>-135</v>
      </c>
      <c s="7" t="n" r="G49">
        <v>-133</v>
      </c>
      <c s="7" t="n" r="H49">
        <v>-158</v>
      </c>
      <c s="7" t="n" r="I49">
        <v>-201</v>
      </c>
    </row>
    <row spans="1:9" r="50">
      <c s="4" t="s" r="A50">
        <v>549</v>
      </c>
    </row>
    <row spans="1:9" r="51">
      <c s="3" t="s" r="A51">
        <v>527</v>
      </c>
    </row>
    <row spans="1:9" r="52">
      <c s="4" t="s" r="A52">
        <v>528</v>
      </c>
      <c s="7" t="n" r="D52">
        <v>67425</v>
      </c>
      <c s="7" t="n" r="F52">
        <v>66138</v>
      </c>
    </row>
    <row spans="1:9" r="53">
      <c s="4" t="s" r="A53">
        <v>550</v>
      </c>
    </row>
    <row spans="1:9" r="54">
      <c s="3" t="s" r="A54">
        <v>537</v>
      </c>
    </row>
    <row spans="1:9" r="55">
      <c s="4" t="s" r="A55">
        <v>543</v>
      </c>
      <c s="4" t="s" r="D55">
        <v>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82</v>
      </c>
      <c s="2" t="s" r="D1">
        <v>1</v>
      </c>
    </row>
    <row spans="1:5" r="2">
      <c s="2" t="s" r="B2">
        <v>2</v>
      </c>
      <c s="2" t="s" r="C2">
        <v>83</v>
      </c>
      <c s="2" t="s" r="D2">
        <v>2</v>
      </c>
      <c s="2" t="s" r="E2">
        <v>83</v>
      </c>
    </row>
    <row spans="1:5" r="3">
      <c s="3" t="s" r="A3">
        <v>125</v>
      </c>
    </row>
    <row spans="1:5" r="4">
      <c s="4" t="s" r="A4">
        <v>126</v>
      </c>
      <c s="7" t="n" r="B4">
        <v>7890</v>
      </c>
      <c s="7" t="n" r="C4">
        <v>4871</v>
      </c>
      <c s="7" t="n" r="D4">
        <v>13116</v>
      </c>
      <c s="7" t="n" r="E4">
        <v>9595</v>
      </c>
    </row>
    <row spans="1:5" r="5">
      <c s="3" t="s" r="A5">
        <v>127</v>
      </c>
    </row>
    <row spans="1:5" r="6">
      <c s="4" t="s" r="A6">
        <v>128</v>
      </c>
      <c s="5" t="n" r="B6">
        <v>2351</v>
      </c>
      <c s="5" t="n" r="C6">
        <v>-813</v>
      </c>
      <c s="5" t="n" r="D6">
        <v>3152</v>
      </c>
      <c s="5" t="n" r="E6">
        <v>6777</v>
      </c>
    </row>
    <row spans="1:5" r="7">
      <c s="4" t="s" r="A7">
        <v>129</v>
      </c>
      <c s="5" t="n" r="B7">
        <v>54</v>
      </c>
      <c s="5" t="n" r="C7">
        <v>-3</v>
      </c>
      <c s="5" t="n" r="D7">
        <v>216</v>
      </c>
      <c s="5" t="n" r="E7">
        <v>-10</v>
      </c>
    </row>
    <row spans="1:5" r="8">
      <c s="4" t="s" r="A8">
        <v>130</v>
      </c>
      <c s="5" t="n" r="B8">
        <v>-394</v>
      </c>
      <c s="5" t="n" r="C8">
        <v>242</v>
      </c>
      <c s="5" t="n" r="D8">
        <v>-618</v>
      </c>
      <c s="5" t="n" r="E8">
        <v>-105</v>
      </c>
    </row>
    <row spans="1:5" r="9">
      <c s="4" t="s" r="A9">
        <v>131</v>
      </c>
      <c s="5" t="n" r="B9">
        <v>2011</v>
      </c>
      <c s="5" t="n" r="C9">
        <v>-574</v>
      </c>
      <c s="5" t="n" r="D9">
        <v>2750</v>
      </c>
      <c s="5" t="n" r="E9">
        <v>6662</v>
      </c>
    </row>
    <row spans="1:5" r="10">
      <c s="4" t="s" r="A10">
        <v>132</v>
      </c>
      <c s="7" t="n" r="B10">
        <v>9901</v>
      </c>
      <c s="7" t="n" r="C10">
        <v>4297</v>
      </c>
      <c s="7" t="n" r="D10">
        <v>15866</v>
      </c>
      <c s="7" t="n" r="E10">
        <v>16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52</v>
      </c>
      <c s="2" t="s" r="B1">
        <v>2</v>
      </c>
      <c s="2" t="s" r="C1">
        <v>25</v>
      </c>
    </row>
    <row spans="1:3" r="2">
      <c s="3" t="s" r="A2">
        <v>553</v>
      </c>
    </row>
    <row spans="1:3" r="3">
      <c s="4" t="s" r="A3">
        <v>528</v>
      </c>
      <c s="7" t="n" r="B3">
        <v>2298239</v>
      </c>
      <c s="7" t="n" r="C3">
        <v>1335961</v>
      </c>
    </row>
    <row spans="1:3" r="4">
      <c s="4" t="s" r="A4">
        <v>554</v>
      </c>
    </row>
    <row spans="1:3" r="5">
      <c s="3" t="s" r="A5">
        <v>553</v>
      </c>
    </row>
    <row spans="1:3" r="6">
      <c s="4" t="s" r="A6">
        <v>528</v>
      </c>
      <c s="5" t="n" r="B6">
        <v>2276510</v>
      </c>
      <c s="5" t="n" r="C6">
        <v>1305616</v>
      </c>
    </row>
    <row spans="1:3" r="7">
      <c s="4" t="s" r="A7">
        <v>555</v>
      </c>
    </row>
    <row spans="1:3" r="8">
      <c s="3" t="s" r="A8">
        <v>553</v>
      </c>
    </row>
    <row spans="1:3" r="9">
      <c s="4" t="s" r="A9">
        <v>528</v>
      </c>
      <c s="5" t="n" r="B9">
        <v>7782</v>
      </c>
      <c s="5" t="n" r="C9">
        <v>12607</v>
      </c>
    </row>
    <row spans="1:3" r="10">
      <c s="4" t="s" r="A10">
        <v>556</v>
      </c>
    </row>
    <row spans="1:3" r="11">
      <c s="3" t="s" r="A11">
        <v>553</v>
      </c>
    </row>
    <row spans="1:3" r="12">
      <c s="4" t="s" r="A12">
        <v>528</v>
      </c>
      <c s="7" t="n" r="B12">
        <v>13947</v>
      </c>
      <c s="7" t="n" r="C12">
        <v>17738</v>
      </c>
    </row>
    <row spans="1:3" r="13">
      <c s="4" t="s" r="A13">
        <v>557</v>
      </c>
    </row>
    <row spans="1:3" r="14">
      <c s="3" t="s" r="A14">
        <v>553</v>
      </c>
    </row>
    <row spans="1:3" r="15">
      <c s="4" t="s" r="A15">
        <v>528</v>
      </c>
      <c s="4" t="s" r="B15">
        <v>59</v>
      </c>
      <c s="4" t="s" r="C15">
        <v>59</v>
      </c>
    </row>
    <row spans="1:3" r="16">
      <c s="4" t="s" r="A16">
        <v>558</v>
      </c>
    </row>
    <row spans="1:3" r="17">
      <c s="3" t="s" r="A17">
        <v>553</v>
      </c>
    </row>
    <row spans="1:3" r="18">
      <c s="4" t="s" r="A18">
        <v>528</v>
      </c>
      <c s="7" t="n" r="B18">
        <v>468875</v>
      </c>
      <c s="7" t="n" r="C18">
        <v>256608</v>
      </c>
    </row>
    <row spans="1:3" r="19">
      <c s="4" t="s" r="A19">
        <v>559</v>
      </c>
    </row>
    <row spans="1:3" r="20">
      <c s="3" t="s" r="A20">
        <v>553</v>
      </c>
    </row>
    <row spans="1:3" r="21">
      <c s="4" t="s" r="A21">
        <v>528</v>
      </c>
      <c s="5" t="n" r="B21">
        <v>461748</v>
      </c>
      <c s="5" t="n" r="C21">
        <v>243512</v>
      </c>
    </row>
    <row spans="1:3" r="22">
      <c s="4" t="s" r="A22">
        <v>560</v>
      </c>
    </row>
    <row spans="1:3" r="23">
      <c s="3" t="s" r="A23">
        <v>553</v>
      </c>
    </row>
    <row spans="1:3" r="24">
      <c s="4" t="s" r="A24">
        <v>528</v>
      </c>
      <c s="5" t="n" r="B24">
        <v>3266</v>
      </c>
      <c s="5" t="n" r="C24">
        <v>7133</v>
      </c>
    </row>
    <row spans="1:3" r="25">
      <c s="4" t="s" r="A25">
        <v>561</v>
      </c>
    </row>
    <row spans="1:3" r="26">
      <c s="3" t="s" r="A26">
        <v>553</v>
      </c>
    </row>
    <row spans="1:3" r="27">
      <c s="4" t="s" r="A27">
        <v>528</v>
      </c>
      <c s="7" t="n" r="B27">
        <v>3861</v>
      </c>
      <c s="7" t="n" r="C27">
        <v>5963</v>
      </c>
    </row>
    <row spans="1:3" r="28">
      <c s="4" t="s" r="A28">
        <v>562</v>
      </c>
    </row>
    <row spans="1:3" r="29">
      <c s="3" t="s" r="A29">
        <v>553</v>
      </c>
    </row>
    <row spans="1:3" r="30">
      <c s="4" t="s" r="A30">
        <v>528</v>
      </c>
      <c s="4" t="s" r="B30">
        <v>59</v>
      </c>
      <c s="4" t="s" r="C30">
        <v>59</v>
      </c>
    </row>
    <row spans="1:3" r="31">
      <c s="4" t="s" r="A31">
        <v>563</v>
      </c>
    </row>
    <row spans="1:3" r="32">
      <c s="3" t="s" r="A32">
        <v>553</v>
      </c>
    </row>
    <row spans="1:3" r="33">
      <c s="4" t="s" r="A33">
        <v>528</v>
      </c>
      <c s="7" t="n" r="B33">
        <v>560854</v>
      </c>
      <c s="7" t="n" r="C33">
        <v>338789</v>
      </c>
    </row>
    <row spans="1:3" r="34">
      <c s="4" t="s" r="A34">
        <v>564</v>
      </c>
    </row>
    <row spans="1:3" r="35">
      <c s="3" t="s" r="A35">
        <v>553</v>
      </c>
    </row>
    <row spans="1:3" r="36">
      <c s="4" t="s" r="A36">
        <v>528</v>
      </c>
      <c s="5" t="n" r="B36">
        <v>557212</v>
      </c>
      <c s="5" t="n" r="C36">
        <v>334790</v>
      </c>
    </row>
    <row spans="1:3" r="37">
      <c s="4" t="s" r="A37">
        <v>565</v>
      </c>
    </row>
    <row spans="1:3" r="38">
      <c s="3" t="s" r="A38">
        <v>553</v>
      </c>
    </row>
    <row spans="1:3" r="39">
      <c s="4" t="s" r="A39">
        <v>528</v>
      </c>
      <c s="5" t="n" r="B39">
        <v>560</v>
      </c>
      <c s="5" t="n" r="C39">
        <v>171</v>
      </c>
    </row>
    <row spans="1:3" r="40">
      <c s="4" t="s" r="A40">
        <v>566</v>
      </c>
    </row>
    <row spans="1:3" r="41">
      <c s="3" t="s" r="A41">
        <v>553</v>
      </c>
    </row>
    <row spans="1:3" r="42">
      <c s="4" t="s" r="A42">
        <v>528</v>
      </c>
      <c s="7" t="n" r="B42">
        <v>3082</v>
      </c>
      <c s="7" t="n" r="C42">
        <v>3828</v>
      </c>
    </row>
    <row spans="1:3" r="43">
      <c s="4" t="s" r="A43">
        <v>567</v>
      </c>
    </row>
    <row spans="1:3" r="44">
      <c s="3" t="s" r="A44">
        <v>553</v>
      </c>
    </row>
    <row spans="1:3" r="45">
      <c s="4" t="s" r="A45">
        <v>528</v>
      </c>
      <c s="4" t="s" r="B45">
        <v>59</v>
      </c>
      <c s="4" t="s" r="C45">
        <v>59</v>
      </c>
    </row>
    <row spans="1:3" r="46">
      <c s="4" t="s" r="A46">
        <v>568</v>
      </c>
    </row>
    <row spans="1:3" r="47">
      <c s="3" t="s" r="A47">
        <v>553</v>
      </c>
    </row>
    <row spans="1:3" r="48">
      <c s="4" t="s" r="A48">
        <v>528</v>
      </c>
      <c s="7" t="n" r="B48">
        <v>298910</v>
      </c>
      <c s="7" t="n" r="C48">
        <v>218985</v>
      </c>
    </row>
    <row spans="1:3" r="49">
      <c s="4" t="s" r="A49">
        <v>569</v>
      </c>
    </row>
    <row spans="1:3" r="50">
      <c s="3" t="s" r="A50">
        <v>553</v>
      </c>
    </row>
    <row spans="1:3" r="51">
      <c s="4" t="s" r="A51">
        <v>528</v>
      </c>
      <c s="5" t="n" r="B51">
        <v>298899</v>
      </c>
      <c s="5" t="n" r="C51">
        <v>217855</v>
      </c>
    </row>
    <row spans="1:3" r="52">
      <c s="4" t="s" r="A52">
        <v>570</v>
      </c>
    </row>
    <row spans="1:3" r="53">
      <c s="3" t="s" r="A53">
        <v>553</v>
      </c>
    </row>
    <row spans="1:3" r="54">
      <c s="4" t="s" r="A54">
        <v>528</v>
      </c>
      <c s="5" t="n" r="B54">
        <v>3</v>
      </c>
      <c s="5" t="n" r="C54">
        <v>202</v>
      </c>
    </row>
    <row spans="1:3" r="55">
      <c s="4" t="s" r="A55">
        <v>571</v>
      </c>
    </row>
    <row spans="1:3" r="56">
      <c s="3" t="s" r="A56">
        <v>553</v>
      </c>
    </row>
    <row spans="1:3" r="57">
      <c s="4" t="s" r="A57">
        <v>528</v>
      </c>
      <c s="7" t="n" r="B57">
        <v>8</v>
      </c>
      <c s="7" t="n" r="C57">
        <v>928</v>
      </c>
    </row>
    <row spans="1:3" r="58">
      <c s="4" t="s" r="A58">
        <v>572</v>
      </c>
    </row>
    <row spans="1:3" r="59">
      <c s="3" t="s" r="A59">
        <v>553</v>
      </c>
    </row>
    <row spans="1:3" r="60">
      <c s="4" t="s" r="A60">
        <v>528</v>
      </c>
      <c s="4" t="s" r="B60">
        <v>59</v>
      </c>
      <c s="4" t="s" r="C60">
        <v>59</v>
      </c>
    </row>
    <row spans="1:3" r="61">
      <c s="4" t="s" r="A61">
        <v>573</v>
      </c>
    </row>
    <row spans="1:3" r="62">
      <c s="3" t="s" r="A62">
        <v>553</v>
      </c>
    </row>
    <row spans="1:3" r="63">
      <c s="4" t="s" r="A63">
        <v>528</v>
      </c>
      <c s="7" t="n" r="B63">
        <v>317027</v>
      </c>
      <c s="7" t="n" r="C63">
        <v>90018</v>
      </c>
    </row>
    <row spans="1:3" r="64">
      <c s="4" t="s" r="A64">
        <v>574</v>
      </c>
    </row>
    <row spans="1:3" r="65">
      <c s="3" t="s" r="A65">
        <v>553</v>
      </c>
    </row>
    <row spans="1:3" r="66">
      <c s="4" t="s" r="A66">
        <v>528</v>
      </c>
      <c s="7" t="n" r="B66">
        <v>316175</v>
      </c>
      <c s="7" t="n" r="C66">
        <v>88405</v>
      </c>
    </row>
    <row spans="1:3" r="67">
      <c s="4" t="s" r="A67">
        <v>575</v>
      </c>
    </row>
    <row spans="1:3" r="68">
      <c s="3" t="s" r="A68">
        <v>553</v>
      </c>
    </row>
    <row spans="1:3" r="69">
      <c s="4" t="s" r="A69">
        <v>528</v>
      </c>
      <c s="4" t="s" r="B69">
        <v>59</v>
      </c>
      <c s="4" t="s" r="C69">
        <v>59</v>
      </c>
    </row>
    <row spans="1:3" r="70">
      <c s="4" t="s" r="A70">
        <v>576</v>
      </c>
    </row>
    <row spans="1:3" r="71">
      <c s="3" t="s" r="A71">
        <v>553</v>
      </c>
    </row>
    <row spans="1:3" r="72">
      <c s="4" t="s" r="A72">
        <v>528</v>
      </c>
      <c s="7" t="n" r="B72">
        <v>852</v>
      </c>
      <c s="7" t="n" r="C72">
        <v>1613</v>
      </c>
    </row>
    <row spans="1:3" r="73">
      <c s="4" t="s" r="A73">
        <v>577</v>
      </c>
    </row>
    <row spans="1:3" r="74">
      <c s="3" t="s" r="A74">
        <v>553</v>
      </c>
    </row>
    <row spans="1:3" r="75">
      <c s="4" t="s" r="A75">
        <v>528</v>
      </c>
      <c s="4" t="s" r="B75">
        <v>59</v>
      </c>
    </row>
    <row spans="1:3" r="76">
      <c s="4" t="s" r="A76">
        <v>549</v>
      </c>
    </row>
    <row spans="1:3" r="77">
      <c s="3" t="s" r="A77">
        <v>553</v>
      </c>
    </row>
    <row spans="1:3" r="78">
      <c s="4" t="s" r="A78">
        <v>528</v>
      </c>
      <c s="7" t="n" r="B78">
        <v>67425</v>
      </c>
      <c s="5" t="n" r="C78">
        <v>66138</v>
      </c>
    </row>
    <row spans="1:3" r="79">
      <c s="4" t="s" r="A79">
        <v>578</v>
      </c>
    </row>
    <row spans="1:3" r="80">
      <c s="3" t="s" r="A80">
        <v>553</v>
      </c>
    </row>
    <row spans="1:3" r="81">
      <c s="4" t="s" r="A81">
        <v>528</v>
      </c>
      <c s="5" t="n" r="B81">
        <v>66090</v>
      </c>
      <c s="5" t="n" r="C81">
        <v>64994</v>
      </c>
    </row>
    <row spans="1:3" r="82">
      <c s="4" t="s" r="A82">
        <v>579</v>
      </c>
    </row>
    <row spans="1:3" r="83">
      <c s="3" t="s" r="A83">
        <v>553</v>
      </c>
    </row>
    <row spans="1:3" r="84">
      <c s="4" t="s" r="A84">
        <v>528</v>
      </c>
      <c s="5" t="n" r="B84">
        <v>366</v>
      </c>
      <c s="5" t="n" r="C84">
        <v>212</v>
      </c>
    </row>
    <row spans="1:3" r="85">
      <c s="4" t="s" r="A85">
        <v>580</v>
      </c>
    </row>
    <row spans="1:3" r="86">
      <c s="3" t="s" r="A86">
        <v>553</v>
      </c>
    </row>
    <row spans="1:3" r="87">
      <c s="4" t="s" r="A87">
        <v>528</v>
      </c>
      <c s="7" t="n" r="B87">
        <v>969</v>
      </c>
      <c s="5" t="n" r="C87">
        <v>932</v>
      </c>
    </row>
    <row spans="1:3" r="88">
      <c s="4" t="s" r="A88">
        <v>581</v>
      </c>
    </row>
    <row spans="1:3" r="89">
      <c s="3" t="s" r="A89">
        <v>553</v>
      </c>
    </row>
    <row spans="1:3" r="90">
      <c s="4" t="s" r="A90">
        <v>528</v>
      </c>
      <c s="4" t="s" r="B90">
        <v>59</v>
      </c>
    </row>
    <row spans="1:3" r="91">
      <c s="4" t="s" r="A91">
        <v>582</v>
      </c>
    </row>
    <row spans="1:3" r="92">
      <c s="3" t="s" r="A92">
        <v>553</v>
      </c>
    </row>
    <row spans="1:3" r="93">
      <c s="4" t="s" r="A93">
        <v>528</v>
      </c>
      <c s="7" t="n" r="B93">
        <v>123616</v>
      </c>
      <c s="5" t="n" r="C93">
        <v>93967</v>
      </c>
    </row>
    <row spans="1:3" r="94">
      <c s="4" t="s" r="A94">
        <v>583</v>
      </c>
    </row>
    <row spans="1:3" r="95">
      <c s="3" t="s" r="A95">
        <v>553</v>
      </c>
    </row>
    <row spans="1:3" r="96">
      <c s="4" t="s" r="A96">
        <v>528</v>
      </c>
      <c s="5" t="n" r="B96">
        <v>121330</v>
      </c>
      <c s="5" t="n" r="C96">
        <v>91007</v>
      </c>
    </row>
    <row spans="1:3" r="97">
      <c s="4" t="s" r="A97">
        <v>584</v>
      </c>
    </row>
    <row spans="1:3" r="98">
      <c s="3" t="s" r="A98">
        <v>553</v>
      </c>
    </row>
    <row spans="1:3" r="99">
      <c s="4" t="s" r="A99">
        <v>528</v>
      </c>
      <c s="5" t="n" r="B99">
        <v>161</v>
      </c>
      <c s="5" t="n" r="C99">
        <v>621</v>
      </c>
    </row>
    <row spans="1:3" r="100">
      <c s="4" t="s" r="A100">
        <v>585</v>
      </c>
    </row>
    <row spans="1:3" r="101">
      <c s="3" t="s" r="A101">
        <v>553</v>
      </c>
    </row>
    <row spans="1:3" r="102">
      <c s="4" t="s" r="A102">
        <v>528</v>
      </c>
      <c s="7" t="n" r="B102">
        <v>2125</v>
      </c>
      <c s="7" t="n" r="C102">
        <v>2339</v>
      </c>
    </row>
    <row spans="1:3" r="103">
      <c s="4" t="s" r="A103">
        <v>586</v>
      </c>
    </row>
    <row spans="1:3" r="104">
      <c s="3" t="s" r="A104">
        <v>553</v>
      </c>
    </row>
    <row spans="1:3" r="105">
      <c s="4" t="s" r="A105">
        <v>528</v>
      </c>
      <c s="4" t="s" r="B105">
        <v>59</v>
      </c>
      <c s="4" t="s" r="C105">
        <v>59</v>
      </c>
    </row>
    <row spans="1:3" r="106">
      <c s="4" t="s" r="A106">
        <v>587</v>
      </c>
    </row>
    <row spans="1:3" r="107">
      <c s="3" t="s" r="A107">
        <v>553</v>
      </c>
    </row>
    <row spans="1:3" r="108">
      <c s="4" t="s" r="A108">
        <v>528</v>
      </c>
      <c s="7" t="n" r="B108">
        <v>350198</v>
      </c>
      <c s="7" t="n" r="C108">
        <v>197776</v>
      </c>
    </row>
    <row spans="1:3" r="109">
      <c s="4" t="s" r="A109">
        <v>588</v>
      </c>
    </row>
    <row spans="1:3" r="110">
      <c s="3" t="s" r="A110">
        <v>553</v>
      </c>
    </row>
    <row spans="1:3" r="111">
      <c s="4" t="s" r="A111">
        <v>528</v>
      </c>
      <c s="5" t="n" r="B111">
        <v>343822</v>
      </c>
      <c s="5" t="n" r="C111">
        <v>191942</v>
      </c>
    </row>
    <row spans="1:3" r="112">
      <c s="4" t="s" r="A112">
        <v>589</v>
      </c>
    </row>
    <row spans="1:3" r="113">
      <c s="3" t="s" r="A113">
        <v>553</v>
      </c>
    </row>
    <row spans="1:3" r="114">
      <c s="4" t="s" r="A114">
        <v>528</v>
      </c>
      <c s="5" t="n" r="B114">
        <v>3426</v>
      </c>
      <c s="5" t="n" r="C114">
        <v>4168</v>
      </c>
    </row>
    <row spans="1:3" r="115">
      <c s="4" t="s" r="A115">
        <v>590</v>
      </c>
    </row>
    <row spans="1:3" r="116">
      <c s="3" t="s" r="A116">
        <v>553</v>
      </c>
    </row>
    <row spans="1:3" r="117">
      <c s="4" t="s" r="A117">
        <v>528</v>
      </c>
      <c s="7" t="n" r="B117">
        <v>2950</v>
      </c>
      <c s="7" t="n" r="C117">
        <v>1666</v>
      </c>
    </row>
    <row spans="1:3" r="118">
      <c s="4" t="s" r="A118">
        <v>591</v>
      </c>
    </row>
    <row spans="1:3" r="119">
      <c s="3" t="s" r="A119">
        <v>553</v>
      </c>
    </row>
    <row spans="1:3" r="120">
      <c s="4" t="s" r="A120">
        <v>528</v>
      </c>
      <c s="4" t="s" r="B120">
        <v>59</v>
      </c>
      <c s="4" t="s" r="C120">
        <v>59</v>
      </c>
    </row>
    <row spans="1:3" r="121">
      <c s="4" t="s" r="A121">
        <v>592</v>
      </c>
    </row>
    <row spans="1:3" r="122">
      <c s="3" t="s" r="A122">
        <v>553</v>
      </c>
    </row>
    <row spans="1:3" r="123">
      <c s="4" t="s" r="A123">
        <v>528</v>
      </c>
      <c s="7" t="n" r="B123">
        <v>93667</v>
      </c>
      <c s="7" t="n" r="C123">
        <v>63556</v>
      </c>
    </row>
    <row spans="1:3" r="124">
      <c s="4" t="s" r="A124">
        <v>593</v>
      </c>
    </row>
    <row spans="1:3" r="125">
      <c s="3" t="s" r="A125">
        <v>553</v>
      </c>
    </row>
    <row spans="1:3" r="126">
      <c s="4" t="s" r="A126">
        <v>528</v>
      </c>
      <c s="7" t="n" r="B126">
        <v>93667</v>
      </c>
      <c s="7" t="n" r="C126">
        <v>63190</v>
      </c>
    </row>
    <row spans="1:3" r="127">
      <c s="4" t="s" r="A127">
        <v>594</v>
      </c>
    </row>
    <row spans="1:3" r="128">
      <c s="3" t="s" r="A128">
        <v>553</v>
      </c>
    </row>
    <row spans="1:3" r="129">
      <c s="4" t="s" r="A129">
        <v>528</v>
      </c>
      <c s="4" t="s" r="B129">
        <v>59</v>
      </c>
      <c s="4" t="s" r="C129">
        <v>59</v>
      </c>
    </row>
    <row spans="1:3" r="130">
      <c s="4" t="s" r="A130">
        <v>595</v>
      </c>
    </row>
    <row spans="1:3" r="131">
      <c s="3" t="s" r="A131">
        <v>553</v>
      </c>
    </row>
    <row spans="1:3" r="132">
      <c s="4" t="s" r="A132">
        <v>528</v>
      </c>
      <c s="4" t="s" r="B132">
        <v>59</v>
      </c>
      <c s="7" t="n" r="C132">
        <v>366</v>
      </c>
    </row>
    <row spans="1:3" r="133">
      <c s="4" t="s" r="A133">
        <v>596</v>
      </c>
    </row>
    <row spans="1:3" r="134">
      <c s="3" t="s" r="A134">
        <v>553</v>
      </c>
    </row>
    <row spans="1:3" r="135">
      <c s="4" t="s" r="A135">
        <v>528</v>
      </c>
      <c s="4" t="s" r="B135">
        <v>59</v>
      </c>
      <c s="4" t="s" r="C135">
        <v>59</v>
      </c>
    </row>
    <row spans="1:3" r="136">
      <c s="4" t="s" r="A136">
        <v>548</v>
      </c>
    </row>
    <row spans="1:3" r="137">
      <c s="3" t="s" r="A137">
        <v>553</v>
      </c>
    </row>
    <row spans="1:3" r="138">
      <c s="4" t="s" r="A138">
        <v>528</v>
      </c>
      <c s="7" t="n" r="B138">
        <v>17667</v>
      </c>
      <c s="7" t="n" r="C138">
        <v>10124</v>
      </c>
    </row>
    <row spans="1:3" r="139">
      <c s="4" t="s" r="A139">
        <v>597</v>
      </c>
    </row>
    <row spans="1:3" r="140">
      <c s="3" t="s" r="A140">
        <v>553</v>
      </c>
    </row>
    <row spans="1:3" r="141">
      <c s="4" t="s" r="A141">
        <v>528</v>
      </c>
      <c s="7" t="n" r="B141">
        <v>17567</v>
      </c>
      <c s="5" t="n" r="C141">
        <v>9921</v>
      </c>
    </row>
    <row spans="1:3" r="142">
      <c s="4" t="s" r="A142">
        <v>598</v>
      </c>
    </row>
    <row spans="1:3" r="143">
      <c s="3" t="s" r="A143">
        <v>553</v>
      </c>
    </row>
    <row spans="1:3" r="144">
      <c s="4" t="s" r="A144">
        <v>528</v>
      </c>
      <c s="4" t="s" r="B144">
        <v>59</v>
      </c>
      <c s="5" t="n" r="C144">
        <v>100</v>
      </c>
    </row>
    <row spans="1:3" r="145">
      <c s="4" t="s" r="A145">
        <v>599</v>
      </c>
    </row>
    <row spans="1:3" r="146">
      <c s="3" t="s" r="A146">
        <v>553</v>
      </c>
    </row>
    <row spans="1:3" r="147">
      <c s="4" t="s" r="A147">
        <v>528</v>
      </c>
      <c s="7" t="n" r="B147">
        <v>100</v>
      </c>
      <c s="7" t="n" r="C147">
        <v>103</v>
      </c>
    </row>
    <row spans="1:3" r="148">
      <c s="4" t="s" r="A148">
        <v>600</v>
      </c>
    </row>
    <row spans="1:3" r="149">
      <c s="3" t="s" r="A149">
        <v>553</v>
      </c>
    </row>
    <row spans="1:3" r="150">
      <c s="4" t="s" r="A150">
        <v>528</v>
      </c>
      <c s="4" t="s" r="B150">
        <v>59</v>
      </c>
      <c s="4" t="s" r="C150">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01</v>
      </c>
      <c s="2" t="s" r="B1">
        <v>2</v>
      </c>
      <c s="2" t="s" r="C1">
        <v>25</v>
      </c>
    </row>
    <row spans="1:3" r="2">
      <c s="3" t="s" r="A2">
        <v>602</v>
      </c>
    </row>
    <row spans="1:3" r="3">
      <c s="4" t="s" r="A3">
        <v>603</v>
      </c>
      <c s="7" t="n" r="B3">
        <v>4122</v>
      </c>
      <c s="7" t="n" r="C3">
        <v>144</v>
      </c>
    </row>
    <row spans="1:3" r="4">
      <c s="4" t="s" r="A4">
        <v>604</v>
      </c>
      <c s="5" t="n" r="B4">
        <v>1398</v>
      </c>
      <c s="5" t="n" r="C4">
        <v>1347</v>
      </c>
    </row>
    <row spans="1:3" r="5">
      <c s="4" t="s" r="A5">
        <v>605</v>
      </c>
      <c s="5" t="n" r="B5">
        <v>8167</v>
      </c>
      <c s="5" t="n" r="C5">
        <v>2801</v>
      </c>
    </row>
    <row spans="1:3" r="6">
      <c s="4" t="s" r="A6">
        <v>606</v>
      </c>
      <c s="5" t="n" r="B6">
        <v>2290072</v>
      </c>
      <c s="5" t="n" r="C6">
        <v>1333160</v>
      </c>
    </row>
    <row spans="1:3" r="7">
      <c s="4" t="s" r="A7">
        <v>528</v>
      </c>
      <c s="5" t="n" r="B7">
        <v>2298239</v>
      </c>
      <c s="5" t="n" r="C7">
        <v>1335961</v>
      </c>
    </row>
    <row spans="1:3" r="8">
      <c s="4" t="s" r="A8">
        <v>607</v>
      </c>
    </row>
    <row spans="1:3" r="9">
      <c s="3" t="s" r="A9">
        <v>602</v>
      </c>
    </row>
    <row spans="1:3" r="10">
      <c s="4" t="s" r="A10">
        <v>605</v>
      </c>
      <c s="5" t="n" r="B10">
        <v>2000</v>
      </c>
      <c s="5" t="n" r="C10">
        <v>1126</v>
      </c>
    </row>
    <row spans="1:3" r="11">
      <c s="4" t="s" r="A11">
        <v>608</v>
      </c>
    </row>
    <row spans="1:3" r="12">
      <c s="3" t="s" r="A12">
        <v>602</v>
      </c>
    </row>
    <row spans="1:3" r="13">
      <c s="4" t="s" r="A13">
        <v>609</v>
      </c>
      <c s="5" t="n" r="B13">
        <v>1600</v>
      </c>
    </row>
    <row spans="1:3" r="14">
      <c s="4" t="s" r="A14">
        <v>610</v>
      </c>
    </row>
    <row spans="1:3" r="15">
      <c s="3" t="s" r="A15">
        <v>602</v>
      </c>
    </row>
    <row spans="1:3" r="16">
      <c s="4" t="s" r="A16">
        <v>605</v>
      </c>
      <c s="5" t="n" r="B16">
        <v>647</v>
      </c>
      <c s="7" t="n" r="C16">
        <v>184</v>
      </c>
    </row>
    <row spans="1:3" r="17">
      <c s="4" t="s" r="A17">
        <v>611</v>
      </c>
    </row>
    <row spans="1:3" r="18">
      <c s="3" t="s" r="A18">
        <v>602</v>
      </c>
    </row>
    <row spans="1:3" r="19">
      <c s="4" t="s" r="A19">
        <v>609</v>
      </c>
      <c s="5" t="n" r="B19">
        <v>500</v>
      </c>
    </row>
    <row spans="1:3" r="20">
      <c s="4" t="s" r="A20">
        <v>558</v>
      </c>
    </row>
    <row spans="1:3" r="21">
      <c s="3" t="s" r="A21">
        <v>602</v>
      </c>
    </row>
    <row spans="1:3" r="22">
      <c s="4" t="s" r="A22">
        <v>603</v>
      </c>
      <c s="5" t="n" r="B22">
        <v>1450</v>
      </c>
      <c s="4" t="s" r="C22">
        <v>59</v>
      </c>
    </row>
    <row spans="1:3" r="23">
      <c s="4" t="s" r="A23">
        <v>604</v>
      </c>
      <c s="5" t="n" r="B23">
        <v>546</v>
      </c>
      <c s="7" t="n" r="C23">
        <v>595</v>
      </c>
    </row>
    <row spans="1:3" r="24">
      <c s="4" t="s" r="A24">
        <v>605</v>
      </c>
      <c s="5" t="n" r="B24">
        <v>2164</v>
      </c>
      <c s="5" t="n" r="C24">
        <v>779</v>
      </c>
    </row>
    <row spans="1:3" r="25">
      <c s="4" t="s" r="A25">
        <v>606</v>
      </c>
      <c s="5" t="n" r="B25">
        <v>466711</v>
      </c>
      <c s="5" t="n" r="C25">
        <v>255829</v>
      </c>
    </row>
    <row spans="1:3" r="26">
      <c s="4" t="s" r="A26">
        <v>528</v>
      </c>
      <c s="5" t="n" r="B26">
        <v>468875</v>
      </c>
      <c s="7" t="n" r="C26">
        <v>256608</v>
      </c>
    </row>
    <row spans="1:3" r="27">
      <c s="4" t="s" r="A27">
        <v>612</v>
      </c>
    </row>
    <row spans="1:3" r="28">
      <c s="3" t="s" r="A28">
        <v>602</v>
      </c>
    </row>
    <row spans="1:3" r="29">
      <c s="4" t="s" r="A29">
        <v>605</v>
      </c>
      <c s="7" t="n" r="B29">
        <v>168</v>
      </c>
      <c s="4" t="s" r="C29">
        <v>59</v>
      </c>
    </row>
    <row spans="1:3" r="30">
      <c s="4" t="s" r="A30">
        <v>613</v>
      </c>
    </row>
    <row spans="1:3" r="31">
      <c s="3" t="s" r="A31">
        <v>602</v>
      </c>
    </row>
    <row spans="1:3" r="32">
      <c s="4" t="s" r="A32">
        <v>605</v>
      </c>
      <c s="4" t="s" r="B32">
        <v>59</v>
      </c>
      <c s="7" t="n" r="C32">
        <v>184</v>
      </c>
    </row>
    <row spans="1:3" r="33">
      <c s="4" t="s" r="A33">
        <v>563</v>
      </c>
    </row>
    <row spans="1:3" r="34">
      <c s="3" t="s" r="A34">
        <v>602</v>
      </c>
    </row>
    <row spans="1:3" r="35">
      <c s="4" t="s" r="A35">
        <v>603</v>
      </c>
      <c s="4" t="s" r="B35">
        <v>59</v>
      </c>
      <c s="5" t="n" r="C35">
        <v>10</v>
      </c>
    </row>
    <row spans="1:3" r="36">
      <c s="4" t="s" r="A36">
        <v>604</v>
      </c>
      <c s="4" t="s" r="B36">
        <v>59</v>
      </c>
      <c s="5" t="n" r="C36">
        <v>10</v>
      </c>
    </row>
    <row spans="1:3" r="37">
      <c s="4" t="s" r="A37">
        <v>605</v>
      </c>
      <c s="7" t="n" r="B37">
        <v>102</v>
      </c>
      <c s="5" t="n" r="C37">
        <v>201</v>
      </c>
    </row>
    <row spans="1:3" r="38">
      <c s="4" t="s" r="A38">
        <v>606</v>
      </c>
      <c s="5" t="n" r="B38">
        <v>560752</v>
      </c>
      <c s="5" t="n" r="C38">
        <v>338588</v>
      </c>
    </row>
    <row spans="1:3" r="39">
      <c s="4" t="s" r="A39">
        <v>528</v>
      </c>
      <c s="5" t="n" r="B39">
        <v>560854</v>
      </c>
      <c s="5" t="n" r="C39">
        <v>338789</v>
      </c>
    </row>
    <row spans="1:3" r="40">
      <c s="4" t="s" r="A40">
        <v>614</v>
      </c>
    </row>
    <row spans="1:3" r="41">
      <c s="3" t="s" r="A41">
        <v>602</v>
      </c>
    </row>
    <row spans="1:3" r="42">
      <c s="4" t="s" r="A42">
        <v>605</v>
      </c>
      <c s="7" t="n" r="B42">
        <v>102</v>
      </c>
      <c s="7" t="n" r="C42">
        <v>181</v>
      </c>
    </row>
    <row spans="1:3" r="43">
      <c s="4" t="s" r="A43">
        <v>615</v>
      </c>
    </row>
    <row spans="1:3" r="44">
      <c s="3" t="s" r="A44">
        <v>602</v>
      </c>
    </row>
    <row spans="1:3" r="45">
      <c s="4" t="s" r="A45">
        <v>605</v>
      </c>
      <c s="4" t="s" r="B45">
        <v>59</v>
      </c>
      <c s="4" t="s" r="C45">
        <v>59</v>
      </c>
    </row>
    <row spans="1:3" r="46">
      <c s="4" t="s" r="A46">
        <v>616</v>
      </c>
    </row>
    <row spans="1:3" r="47">
      <c s="3" t="s" r="A47">
        <v>602</v>
      </c>
    </row>
    <row spans="1:3" r="48">
      <c s="4" t="s" r="A48">
        <v>603</v>
      </c>
      <c s="4" t="s" r="B48">
        <v>59</v>
      </c>
      <c s="4" t="s" r="C48">
        <v>59</v>
      </c>
    </row>
    <row spans="1:3" r="49">
      <c s="4" t="s" r="A49">
        <v>604</v>
      </c>
      <c s="4" t="s" r="B49">
        <v>59</v>
      </c>
      <c s="4" t="s" r="C49">
        <v>59</v>
      </c>
    </row>
    <row spans="1:3" r="50">
      <c s="4" t="s" r="A50">
        <v>605</v>
      </c>
      <c s="4" t="s" r="B50">
        <v>59</v>
      </c>
      <c s="4" t="s" r="C50">
        <v>59</v>
      </c>
    </row>
    <row spans="1:3" r="51">
      <c s="4" t="s" r="A51">
        <v>606</v>
      </c>
      <c s="7" t="n" r="B51">
        <v>298910</v>
      </c>
      <c s="7" t="n" r="C51">
        <v>218985</v>
      </c>
    </row>
    <row spans="1:3" r="52">
      <c s="4" t="s" r="A52">
        <v>528</v>
      </c>
      <c s="7" t="n" r="B52">
        <v>298910</v>
      </c>
      <c s="7" t="n" r="C52">
        <v>218985</v>
      </c>
    </row>
    <row spans="1:3" r="53">
      <c s="4" t="s" r="A53">
        <v>617</v>
      </c>
    </row>
    <row spans="1:3" r="54">
      <c s="3" t="s" r="A54">
        <v>602</v>
      </c>
    </row>
    <row spans="1:3" r="55">
      <c s="4" t="s" r="A55">
        <v>605</v>
      </c>
      <c s="4" t="s" r="B55">
        <v>59</v>
      </c>
      <c s="4" t="s" r="C55">
        <v>59</v>
      </c>
    </row>
    <row spans="1:3" r="56">
      <c s="4" t="s" r="A56">
        <v>618</v>
      </c>
    </row>
    <row spans="1:3" r="57">
      <c s="3" t="s" r="A57">
        <v>602</v>
      </c>
    </row>
    <row spans="1:3" r="58">
      <c s="4" t="s" r="A58">
        <v>605</v>
      </c>
      <c s="4" t="s" r="B58">
        <v>59</v>
      </c>
      <c s="4" t="s" r="C58">
        <v>59</v>
      </c>
    </row>
    <row spans="1:3" r="59">
      <c s="4" t="s" r="A59">
        <v>573</v>
      </c>
    </row>
    <row spans="1:3" r="60">
      <c s="3" t="s" r="A60">
        <v>602</v>
      </c>
    </row>
    <row spans="1:3" r="61">
      <c s="4" t="s" r="A61">
        <v>603</v>
      </c>
      <c s="4" t="s" r="B61">
        <v>59</v>
      </c>
      <c s="4" t="s" r="C61">
        <v>59</v>
      </c>
    </row>
    <row spans="1:3" r="62">
      <c s="4" t="s" r="A62">
        <v>604</v>
      </c>
      <c s="7" t="n" r="B62">
        <v>64</v>
      </c>
      <c s="7" t="n" r="C62">
        <v>143</v>
      </c>
    </row>
    <row spans="1:3" r="63">
      <c s="4" t="s" r="A63">
        <v>605</v>
      </c>
      <c s="5" t="n" r="B63">
        <v>1758</v>
      </c>
      <c s="5" t="n" r="C63">
        <v>143</v>
      </c>
    </row>
    <row spans="1:3" r="64">
      <c s="4" t="s" r="A64">
        <v>606</v>
      </c>
      <c s="5" t="n" r="B64">
        <v>315269</v>
      </c>
      <c s="5" t="n" r="C64">
        <v>89875</v>
      </c>
    </row>
    <row spans="1:3" r="65">
      <c s="4" t="s" r="A65">
        <v>528</v>
      </c>
      <c s="5" t="n" r="B65">
        <v>317027</v>
      </c>
      <c s="7" t="n" r="C65">
        <v>90018</v>
      </c>
    </row>
    <row spans="1:3" r="66">
      <c s="4" t="s" r="A66">
        <v>619</v>
      </c>
    </row>
    <row spans="1:3" r="67">
      <c s="3" t="s" r="A67">
        <v>602</v>
      </c>
    </row>
    <row spans="1:3" r="68">
      <c s="4" t="s" r="A68">
        <v>605</v>
      </c>
      <c s="5" t="n" r="B68">
        <v>1607</v>
      </c>
      <c s="4" t="s" r="C68">
        <v>59</v>
      </c>
    </row>
    <row spans="1:3" r="69">
      <c s="4" t="s" r="A69">
        <v>620</v>
      </c>
    </row>
    <row spans="1:3" r="70">
      <c s="3" t="s" r="A70">
        <v>602</v>
      </c>
    </row>
    <row spans="1:3" r="71">
      <c s="4" t="s" r="A71">
        <v>605</v>
      </c>
      <c s="5" t="n" r="B71">
        <v>87</v>
      </c>
      <c s="4" t="s" r="C71">
        <v>59</v>
      </c>
    </row>
    <row spans="1:3" r="72">
      <c s="4" t="s" r="A72">
        <v>549</v>
      </c>
    </row>
    <row spans="1:3" r="73">
      <c s="3" t="s" r="A73">
        <v>602</v>
      </c>
    </row>
    <row spans="1:3" r="74">
      <c s="4" t="s" r="A74">
        <v>603</v>
      </c>
      <c s="5" t="n" r="B74">
        <v>158</v>
      </c>
      <c s="7" t="n" r="C74">
        <v>134</v>
      </c>
    </row>
    <row spans="1:3" r="75">
      <c s="4" t="s" r="A75">
        <v>604</v>
      </c>
      <c s="5" t="n" r="B75">
        <v>719</v>
      </c>
      <c s="5" t="n" r="C75">
        <v>374</v>
      </c>
    </row>
    <row spans="1:3" r="76">
      <c s="4" t="s" r="A76">
        <v>605</v>
      </c>
      <c s="5" t="n" r="B76">
        <v>1016</v>
      </c>
      <c s="5" t="n" r="C76">
        <v>1427</v>
      </c>
    </row>
    <row spans="1:3" r="77">
      <c s="4" t="s" r="A77">
        <v>606</v>
      </c>
      <c s="5" t="n" r="B77">
        <v>66409</v>
      </c>
      <c s="5" t="n" r="C77">
        <v>64711</v>
      </c>
    </row>
    <row spans="1:3" r="78">
      <c s="4" t="s" r="A78">
        <v>528</v>
      </c>
      <c s="5" t="n" r="B78">
        <v>67425</v>
      </c>
      <c s="5" t="n" r="C78">
        <v>66138</v>
      </c>
    </row>
    <row spans="1:3" r="79">
      <c s="4" t="s" r="A79">
        <v>621</v>
      </c>
    </row>
    <row spans="1:3" r="80">
      <c s="3" t="s" r="A80">
        <v>602</v>
      </c>
    </row>
    <row spans="1:3" r="81">
      <c s="4" t="s" r="A81">
        <v>605</v>
      </c>
      <c s="5" t="n" r="B81">
        <v>98</v>
      </c>
      <c s="7" t="n" r="C81">
        <v>919</v>
      </c>
    </row>
    <row spans="1:3" r="82">
      <c s="4" t="s" r="A82">
        <v>622</v>
      </c>
    </row>
    <row spans="1:3" r="83">
      <c s="3" t="s" r="A83">
        <v>602</v>
      </c>
    </row>
    <row spans="1:3" r="84">
      <c s="4" t="s" r="A84">
        <v>605</v>
      </c>
      <c s="5" t="n" r="B84">
        <v>41</v>
      </c>
      <c s="4" t="s" r="C84">
        <v>59</v>
      </c>
    </row>
    <row spans="1:3" r="85">
      <c s="4" t="s" r="A85">
        <v>582</v>
      </c>
    </row>
    <row spans="1:3" r="86">
      <c s="3" t="s" r="A86">
        <v>602</v>
      </c>
    </row>
    <row spans="1:3" r="87">
      <c s="4" t="s" r="A87">
        <v>603</v>
      </c>
      <c s="7" t="n" r="B87">
        <v>176</v>
      </c>
      <c s="4" t="s" r="C87">
        <v>59</v>
      </c>
    </row>
    <row spans="1:3" r="88">
      <c s="4" t="s" r="A88">
        <v>604</v>
      </c>
      <c s="4" t="s" r="B88">
        <v>59</v>
      </c>
      <c s="4" t="s" r="C88">
        <v>59</v>
      </c>
    </row>
    <row spans="1:3" r="89">
      <c s="4" t="s" r="A89">
        <v>605</v>
      </c>
      <c s="7" t="n" r="B89">
        <v>476</v>
      </c>
      <c s="4" t="s" r="C89">
        <v>59</v>
      </c>
    </row>
    <row spans="1:3" r="90">
      <c s="4" t="s" r="A90">
        <v>606</v>
      </c>
      <c s="5" t="n" r="B90">
        <v>123140</v>
      </c>
      <c s="7" t="n" r="C90">
        <v>93967</v>
      </c>
    </row>
    <row spans="1:3" r="91">
      <c s="4" t="s" r="A91">
        <v>528</v>
      </c>
      <c s="7" t="n" r="B91">
        <v>123616</v>
      </c>
      <c s="7" t="n" r="C91">
        <v>93967</v>
      </c>
    </row>
    <row spans="1:3" r="92">
      <c s="4" t="s" r="A92">
        <v>623</v>
      </c>
    </row>
    <row spans="1:3" r="93">
      <c s="3" t="s" r="A93">
        <v>602</v>
      </c>
    </row>
    <row spans="1:3" r="94">
      <c s="4" t="s" r="A94">
        <v>605</v>
      </c>
      <c s="4" t="s" r="B94">
        <v>59</v>
      </c>
      <c s="4" t="s" r="C94">
        <v>59</v>
      </c>
    </row>
    <row spans="1:3" r="95">
      <c s="4" t="s" r="A95">
        <v>624</v>
      </c>
    </row>
    <row spans="1:3" r="96">
      <c s="3" t="s" r="A96">
        <v>602</v>
      </c>
    </row>
    <row spans="1:3" r="97">
      <c s="4" t="s" r="A97">
        <v>605</v>
      </c>
      <c s="7" t="n" r="B97">
        <v>300</v>
      </c>
      <c s="4" t="s" r="C97">
        <v>59</v>
      </c>
    </row>
    <row spans="1:3" r="98">
      <c s="4" t="s" r="A98">
        <v>587</v>
      </c>
    </row>
    <row spans="1:3" r="99">
      <c s="3" t="s" r="A99">
        <v>602</v>
      </c>
    </row>
    <row spans="1:3" r="100">
      <c s="4" t="s" r="A100">
        <v>603</v>
      </c>
      <c s="5" t="n" r="B100">
        <v>2338</v>
      </c>
      <c s="4" t="s" r="C100">
        <v>59</v>
      </c>
    </row>
    <row spans="1:3" r="101">
      <c s="4" t="s" r="A101">
        <v>604</v>
      </c>
      <c s="5" t="n" r="B101">
        <v>69</v>
      </c>
      <c s="7" t="n" r="C101">
        <v>222</v>
      </c>
    </row>
    <row spans="1:3" r="102">
      <c s="4" t="s" r="A102">
        <v>605</v>
      </c>
      <c s="5" t="n" r="B102">
        <v>2641</v>
      </c>
      <c s="5" t="n" r="C102">
        <v>247</v>
      </c>
    </row>
    <row spans="1:3" r="103">
      <c s="4" t="s" r="A103">
        <v>606</v>
      </c>
      <c s="5" t="n" r="B103">
        <v>347557</v>
      </c>
      <c s="5" t="n" r="C103">
        <v>197529</v>
      </c>
    </row>
    <row spans="1:3" r="104">
      <c s="4" t="s" r="A104">
        <v>528</v>
      </c>
      <c s="5" t="n" r="B104">
        <v>350198</v>
      </c>
      <c s="5" t="n" r="C104">
        <v>197776</v>
      </c>
    </row>
    <row spans="1:3" r="105">
      <c s="4" t="s" r="A105">
        <v>625</v>
      </c>
    </row>
    <row spans="1:3" r="106">
      <c s="3" t="s" r="A106">
        <v>602</v>
      </c>
    </row>
    <row spans="1:3" r="107">
      <c s="4" t="s" r="A107">
        <v>605</v>
      </c>
      <c s="5" t="n" r="B107">
        <v>15</v>
      </c>
      <c s="7" t="n" r="C107">
        <v>25</v>
      </c>
    </row>
    <row spans="1:3" r="108">
      <c s="4" t="s" r="A108">
        <v>626</v>
      </c>
    </row>
    <row spans="1:3" r="109">
      <c s="3" t="s" r="A109">
        <v>602</v>
      </c>
    </row>
    <row spans="1:3" r="110">
      <c s="4" t="s" r="A110">
        <v>605</v>
      </c>
      <c s="7" t="n" r="B110">
        <v>219</v>
      </c>
      <c s="4" t="s" r="C110">
        <v>59</v>
      </c>
    </row>
    <row spans="1:3" r="111">
      <c s="4" t="s" r="A111">
        <v>592</v>
      </c>
    </row>
    <row spans="1:3" r="112">
      <c s="3" t="s" r="A112">
        <v>602</v>
      </c>
    </row>
    <row spans="1:3" r="113">
      <c s="4" t="s" r="A113">
        <v>603</v>
      </c>
      <c s="4" t="s" r="B113">
        <v>59</v>
      </c>
      <c s="4" t="s" r="C113">
        <v>59</v>
      </c>
    </row>
    <row spans="1:3" r="114">
      <c s="4" t="s" r="A114">
        <v>604</v>
      </c>
      <c s="4" t="s" r="B114">
        <v>59</v>
      </c>
      <c s="4" t="s" r="C114">
        <v>59</v>
      </c>
    </row>
    <row spans="1:3" r="115">
      <c s="4" t="s" r="A115">
        <v>605</v>
      </c>
      <c s="4" t="s" r="B115">
        <v>59</v>
      </c>
      <c s="4" t="s" r="C115">
        <v>59</v>
      </c>
    </row>
    <row spans="1:3" r="116">
      <c s="4" t="s" r="A116">
        <v>606</v>
      </c>
      <c s="7" t="n" r="B116">
        <v>93667</v>
      </c>
      <c s="7" t="n" r="C116">
        <v>63556</v>
      </c>
    </row>
    <row spans="1:3" r="117">
      <c s="4" t="s" r="A117">
        <v>528</v>
      </c>
      <c s="7" t="n" r="B117">
        <v>93667</v>
      </c>
      <c s="7" t="n" r="C117">
        <v>63556</v>
      </c>
    </row>
    <row spans="1:3" r="118">
      <c s="4" t="s" r="A118">
        <v>627</v>
      </c>
    </row>
    <row spans="1:3" r="119">
      <c s="3" t="s" r="A119">
        <v>602</v>
      </c>
    </row>
    <row spans="1:3" r="120">
      <c s="4" t="s" r="A120">
        <v>605</v>
      </c>
      <c s="4" t="s" r="B120">
        <v>59</v>
      </c>
      <c s="4" t="s" r="C120">
        <v>59</v>
      </c>
    </row>
    <row spans="1:3" r="121">
      <c s="4" t="s" r="A121">
        <v>628</v>
      </c>
    </row>
    <row spans="1:3" r="122">
      <c s="3" t="s" r="A122">
        <v>602</v>
      </c>
    </row>
    <row spans="1:3" r="123">
      <c s="4" t="s" r="A123">
        <v>605</v>
      </c>
      <c s="4" t="s" r="B123">
        <v>59</v>
      </c>
      <c s="4" t="s" r="C123">
        <v>59</v>
      </c>
    </row>
    <row spans="1:3" r="124">
      <c s="4" t="s" r="A124">
        <v>629</v>
      </c>
    </row>
    <row spans="1:3" r="125">
      <c s="3" t="s" r="A125">
        <v>602</v>
      </c>
    </row>
    <row spans="1:3" r="126">
      <c s="4" t="s" r="A126">
        <v>603</v>
      </c>
      <c s="4" t="s" r="B126">
        <v>59</v>
      </c>
      <c s="4" t="s" r="C126">
        <v>59</v>
      </c>
    </row>
    <row spans="1:3" r="127">
      <c s="4" t="s" r="A127">
        <v>604</v>
      </c>
      <c s="4" t="s" r="B127">
        <v>59</v>
      </c>
      <c s="7" t="n" r="C127">
        <v>3</v>
      </c>
    </row>
    <row spans="1:3" r="128">
      <c s="4" t="s" r="A128">
        <v>605</v>
      </c>
      <c s="7" t="n" r="B128">
        <v>10</v>
      </c>
      <c s="5" t="n" r="C128">
        <v>4</v>
      </c>
    </row>
    <row spans="1:3" r="129">
      <c s="4" t="s" r="A129">
        <v>606</v>
      </c>
      <c s="5" t="n" r="B129">
        <v>17657</v>
      </c>
      <c s="5" t="n" r="C129">
        <v>10120</v>
      </c>
    </row>
    <row spans="1:3" r="130">
      <c s="4" t="s" r="A130">
        <v>528</v>
      </c>
      <c s="5" t="n" r="B130">
        <v>17667</v>
      </c>
      <c s="5" t="n" r="C130">
        <v>10124</v>
      </c>
    </row>
    <row spans="1:3" r="131">
      <c s="4" t="s" r="A131">
        <v>630</v>
      </c>
    </row>
    <row spans="1:3" r="132">
      <c s="3" t="s" r="A132">
        <v>602</v>
      </c>
    </row>
    <row spans="1:3" r="133">
      <c s="4" t="s" r="A133">
        <v>605</v>
      </c>
      <c s="7" t="n" r="B133">
        <v>10</v>
      </c>
      <c s="7" t="n" r="C133">
        <v>1</v>
      </c>
    </row>
    <row spans="1:3" r="134">
      <c s="4" t="s" r="A134">
        <v>631</v>
      </c>
    </row>
    <row spans="1:3" r="135">
      <c s="3" t="s" r="A135">
        <v>602</v>
      </c>
    </row>
    <row spans="1:3" r="136">
      <c s="4" t="s" r="A136">
        <v>605</v>
      </c>
      <c s="4" t="s" r="B136">
        <v>59</v>
      </c>
      <c s="4" t="s" r="C136">
        <v>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s="1" t="s" r="A1">
        <v>632</v>
      </c>
      <c s="2" t="s" r="B1">
        <v>82</v>
      </c>
      <c s="2" t="s" r="D1">
        <v>1</v>
      </c>
    </row>
    <row spans="1:6" r="2">
      <c s="2" t="s" r="B2">
        <v>2</v>
      </c>
      <c s="2" t="s" r="C2">
        <v>83</v>
      </c>
      <c s="2" t="s" r="D2">
        <v>2</v>
      </c>
      <c s="2" t="s" r="E2">
        <v>83</v>
      </c>
      <c s="2" t="s" r="F2">
        <v>25</v>
      </c>
    </row>
    <row spans="1:6" r="3">
      <c s="3" t="s" r="A3">
        <v>633</v>
      </c>
    </row>
    <row spans="1:6" r="4">
      <c s="4" t="s" r="A4">
        <v>634</v>
      </c>
      <c s="7" t="n" r="B4">
        <v>2534</v>
      </c>
      <c s="7" t="n" r="D4">
        <v>2534</v>
      </c>
      <c s="7" t="n" r="F4">
        <v>5470</v>
      </c>
    </row>
    <row spans="1:6" r="5">
      <c s="4" t="s" r="A5">
        <v>635</v>
      </c>
      <c s="5" t="n" r="B5">
        <v>531</v>
      </c>
      <c s="5" t="n" r="D5">
        <v>531</v>
      </c>
      <c s="5" t="n" r="F5">
        <v>732</v>
      </c>
    </row>
    <row spans="1:6" r="6">
      <c s="4" t="s" r="A6">
        <v>636</v>
      </c>
      <c s="5" t="n" r="B6">
        <v>3065</v>
      </c>
      <c s="5" t="n" r="D6">
        <v>3065</v>
      </c>
      <c s="5" t="n" r="F6">
        <v>6202</v>
      </c>
    </row>
    <row spans="1:6" r="7">
      <c s="3" t="s" r="A7">
        <v>637</v>
      </c>
    </row>
    <row spans="1:6" r="8">
      <c s="4" t="s" r="A8">
        <v>634</v>
      </c>
      <c s="5" t="n" r="B8">
        <v>3255</v>
      </c>
      <c s="5" t="n" r="D8">
        <v>3255</v>
      </c>
      <c s="5" t="n" r="F8">
        <v>6228</v>
      </c>
    </row>
    <row spans="1:6" r="9">
      <c s="4" t="s" r="A9">
        <v>635</v>
      </c>
      <c s="5" t="n" r="B9">
        <v>531</v>
      </c>
      <c s="5" t="n" r="D9">
        <v>531</v>
      </c>
      <c s="5" t="n" r="F9">
        <v>751</v>
      </c>
    </row>
    <row spans="1:6" r="10">
      <c s="4" t="s" r="A10">
        <v>636</v>
      </c>
      <c s="5" t="n" r="B10">
        <v>3786</v>
      </c>
      <c s="5" t="n" r="D10">
        <v>3786</v>
      </c>
      <c s="5" t="n" r="F10">
        <v>6979</v>
      </c>
    </row>
    <row spans="1:6" r="11">
      <c s="3" t="s" r="A11">
        <v>638</v>
      </c>
    </row>
    <row spans="1:6" r="12">
      <c s="4" t="s" r="A12">
        <v>635</v>
      </c>
      <c s="5" t="n" r="B12">
        <v>23</v>
      </c>
      <c s="5" t="n" r="D12">
        <v>23</v>
      </c>
      <c s="5" t="n" r="F12">
        <v>174</v>
      </c>
    </row>
    <row spans="1:6" r="13">
      <c s="4" t="s" r="A13">
        <v>636</v>
      </c>
      <c s="5" t="n" r="B13">
        <v>23</v>
      </c>
      <c s="5" t="n" r="D13">
        <v>23</v>
      </c>
      <c s="5" t="n" r="F13">
        <v>174</v>
      </c>
    </row>
    <row spans="1:6" r="14">
      <c s="3" t="s" r="A14">
        <v>639</v>
      </c>
    </row>
    <row spans="1:6" r="15">
      <c s="4" t="s" r="A15">
        <v>634</v>
      </c>
      <c s="5" t="n" r="B15">
        <v>2548</v>
      </c>
      <c s="7" t="n" r="C15">
        <v>6881</v>
      </c>
      <c s="5" t="n" r="D15">
        <v>2456</v>
      </c>
      <c s="7" t="n" r="E15">
        <v>7032</v>
      </c>
    </row>
    <row spans="1:6" r="16">
      <c s="4" t="s" r="A16">
        <v>635</v>
      </c>
      <c s="5" t="n" r="B16">
        <v>530</v>
      </c>
      <c s="5" t="n" r="C16">
        <v>74</v>
      </c>
      <c s="5" t="n" r="D16">
        <v>552</v>
      </c>
      <c s="5" t="n" r="E16">
        <v>76</v>
      </c>
    </row>
    <row spans="1:6" r="17">
      <c s="4" t="s" r="A17">
        <v>640</v>
      </c>
      <c s="5" t="n" r="B17">
        <v>3078</v>
      </c>
      <c s="5" t="n" r="C17">
        <v>6955</v>
      </c>
      <c s="5" t="n" r="D17">
        <v>3008</v>
      </c>
      <c s="5" t="n" r="E17">
        <v>7108</v>
      </c>
    </row>
    <row spans="1:6" r="18">
      <c s="3" t="s" r="A18">
        <v>641</v>
      </c>
    </row>
    <row spans="1:6" r="19">
      <c s="4" t="s" r="A19">
        <v>634</v>
      </c>
      <c s="5" t="n" r="B19">
        <v>20</v>
      </c>
      <c s="7" t="n" r="C19">
        <v>53</v>
      </c>
      <c s="5" t="n" r="D19">
        <v>58</v>
      </c>
      <c s="7" t="n" r="E19">
        <v>161</v>
      </c>
    </row>
    <row spans="1:6" r="20">
      <c s="4" t="s" r="A20">
        <v>635</v>
      </c>
      <c s="5" t="n" r="B20">
        <v>8</v>
      </c>
      <c s="4" t="s" r="C20">
        <v>59</v>
      </c>
      <c s="5" t="n" r="D20">
        <v>24</v>
      </c>
      <c s="4" t="s" r="E20">
        <v>59</v>
      </c>
    </row>
    <row spans="1:6" r="21">
      <c s="4" t="s" r="A21">
        <v>636</v>
      </c>
      <c s="5" t="n" r="B21">
        <v>28</v>
      </c>
      <c s="7" t="n" r="C21">
        <v>53</v>
      </c>
      <c s="5" t="n" r="D21">
        <v>82</v>
      </c>
      <c s="7" t="n" r="E21">
        <v>161</v>
      </c>
    </row>
    <row spans="1:6" r="22">
      <c s="4" t="s" r="A22">
        <v>558</v>
      </c>
    </row>
    <row spans="1:6" r="23">
      <c s="3" t="s" r="A23">
        <v>633</v>
      </c>
    </row>
    <row spans="1:6" r="24">
      <c s="4" t="s" r="A24">
        <v>634</v>
      </c>
      <c s="7" t="n" r="B24">
        <v>694</v>
      </c>
      <c s="7" t="n" r="D24">
        <v>694</v>
      </c>
      <c s="7" t="n" r="F24">
        <v>3562</v>
      </c>
    </row>
    <row spans="1:6" r="25">
      <c s="4" t="s" r="A25">
        <v>635</v>
      </c>
      <c s="4" t="s" r="B25">
        <v>59</v>
      </c>
      <c s="4" t="s" r="D25">
        <v>59</v>
      </c>
      <c s="4" t="s" r="F25">
        <v>59</v>
      </c>
    </row>
    <row spans="1:6" r="26">
      <c s="4" t="s" r="A26">
        <v>636</v>
      </c>
      <c s="7" t="n" r="B26">
        <v>694</v>
      </c>
      <c s="7" t="n" r="D26">
        <v>694</v>
      </c>
      <c s="7" t="n" r="F26">
        <v>3562</v>
      </c>
    </row>
    <row spans="1:6" r="27">
      <c s="3" t="s" r="A27">
        <v>637</v>
      </c>
    </row>
    <row spans="1:6" r="28">
      <c s="4" t="s" r="A28">
        <v>634</v>
      </c>
      <c s="7" t="n" r="B28">
        <v>1186</v>
      </c>
      <c s="7" t="n" r="D28">
        <v>1186</v>
      </c>
      <c s="7" t="n" r="F28">
        <v>3707</v>
      </c>
    </row>
    <row spans="1:6" r="29">
      <c s="4" t="s" r="A29">
        <v>635</v>
      </c>
      <c s="4" t="s" r="B29">
        <v>59</v>
      </c>
      <c s="4" t="s" r="D29">
        <v>59</v>
      </c>
      <c s="4" t="s" r="F29">
        <v>59</v>
      </c>
    </row>
    <row spans="1:6" r="30">
      <c s="4" t="s" r="A30">
        <v>636</v>
      </c>
      <c s="7" t="n" r="B30">
        <v>1186</v>
      </c>
      <c s="7" t="n" r="D30">
        <v>1186</v>
      </c>
      <c s="7" t="n" r="F30">
        <v>3707</v>
      </c>
    </row>
    <row spans="1:6" r="31">
      <c s="3" t="s" r="A31">
        <v>638</v>
      </c>
    </row>
    <row spans="1:6" r="32">
      <c s="4" t="s" r="A32">
        <v>635</v>
      </c>
      <c s="4" t="s" r="B32">
        <v>59</v>
      </c>
      <c s="4" t="s" r="D32">
        <v>59</v>
      </c>
      <c s="4" t="s" r="F32">
        <v>59</v>
      </c>
    </row>
    <row spans="1:6" r="33">
      <c s="4" t="s" r="A33">
        <v>636</v>
      </c>
      <c s="4" t="s" r="B33">
        <v>59</v>
      </c>
      <c s="4" t="s" r="D33">
        <v>59</v>
      </c>
      <c s="4" t="s" r="F33">
        <v>59</v>
      </c>
    </row>
    <row spans="1:6" r="34">
      <c s="3" t="s" r="A34">
        <v>639</v>
      </c>
    </row>
    <row spans="1:6" r="35">
      <c s="4" t="s" r="A35">
        <v>634</v>
      </c>
      <c s="7" t="n" r="B35">
        <v>702</v>
      </c>
      <c s="7" t="n" r="C35">
        <v>3909</v>
      </c>
      <c s="7" t="n" r="D35">
        <v>720</v>
      </c>
      <c s="7" t="n" r="E35">
        <v>4010</v>
      </c>
    </row>
    <row spans="1:6" r="36">
      <c s="4" t="s" r="A36">
        <v>635</v>
      </c>
      <c s="4" t="s" r="B36">
        <v>59</v>
      </c>
      <c s="4" t="s" r="C36">
        <v>59</v>
      </c>
      <c s="4" t="s" r="D36">
        <v>59</v>
      </c>
      <c s="4" t="s" r="E36">
        <v>59</v>
      </c>
    </row>
    <row spans="1:6" r="37">
      <c s="4" t="s" r="A37">
        <v>640</v>
      </c>
      <c s="7" t="n" r="B37">
        <v>702</v>
      </c>
      <c s="7" t="n" r="C37">
        <v>3909</v>
      </c>
      <c s="7" t="n" r="D37">
        <v>720</v>
      </c>
      <c s="7" t="n" r="E37">
        <v>4010</v>
      </c>
    </row>
    <row spans="1:6" r="38">
      <c s="3" t="s" r="A38">
        <v>641</v>
      </c>
    </row>
    <row spans="1:6" r="39">
      <c s="4" t="s" r="A39">
        <v>634</v>
      </c>
      <c s="7" t="n" r="B39">
        <v>3</v>
      </c>
      <c s="7" t="n" r="C39">
        <v>28</v>
      </c>
      <c s="7" t="n" r="D39">
        <v>8</v>
      </c>
      <c s="7" t="n" r="E39">
        <v>85</v>
      </c>
    </row>
    <row spans="1:6" r="40">
      <c s="4" t="s" r="A40">
        <v>635</v>
      </c>
      <c s="4" t="s" r="B40">
        <v>59</v>
      </c>
      <c s="4" t="s" r="C40">
        <v>59</v>
      </c>
      <c s="4" t="s" r="D40">
        <v>59</v>
      </c>
      <c s="4" t="s" r="E40">
        <v>59</v>
      </c>
    </row>
    <row spans="1:6" r="41">
      <c s="4" t="s" r="A41">
        <v>636</v>
      </c>
      <c s="7" t="n" r="B41">
        <v>3</v>
      </c>
      <c s="7" t="n" r="C41">
        <v>28</v>
      </c>
      <c s="7" t="n" r="D41">
        <v>8</v>
      </c>
      <c s="7" t="n" r="E41">
        <v>85</v>
      </c>
    </row>
    <row spans="1:6" r="42">
      <c s="4" t="s" r="A42">
        <v>563</v>
      </c>
    </row>
    <row spans="1:6" r="43">
      <c s="3" t="s" r="A43">
        <v>633</v>
      </c>
    </row>
    <row spans="1:6" r="44">
      <c s="4" t="s" r="A44">
        <v>634</v>
      </c>
      <c s="5" t="n" r="B44">
        <v>934</v>
      </c>
      <c s="5" t="n" r="D44">
        <v>934</v>
      </c>
      <c s="7" t="n" r="F44">
        <v>1251</v>
      </c>
    </row>
    <row spans="1:6" r="45">
      <c s="4" t="s" r="A45">
        <v>635</v>
      </c>
      <c s="5" t="n" r="B45">
        <v>319</v>
      </c>
      <c s="5" t="n" r="D45">
        <v>319</v>
      </c>
      <c s="5" t="n" r="F45">
        <v>323</v>
      </c>
    </row>
    <row spans="1:6" r="46">
      <c s="4" t="s" r="A46">
        <v>636</v>
      </c>
      <c s="5" t="n" r="B46">
        <v>1253</v>
      </c>
      <c s="5" t="n" r="D46">
        <v>1253</v>
      </c>
      <c s="5" t="n" r="F46">
        <v>1574</v>
      </c>
    </row>
    <row spans="1:6" r="47">
      <c s="3" t="s" r="A47">
        <v>637</v>
      </c>
    </row>
    <row spans="1:6" r="48">
      <c s="4" t="s" r="A48">
        <v>634</v>
      </c>
      <c s="5" t="n" r="B48">
        <v>934</v>
      </c>
      <c s="5" t="n" r="D48">
        <v>934</v>
      </c>
      <c s="5" t="n" r="F48">
        <v>1568</v>
      </c>
    </row>
    <row spans="1:6" r="49">
      <c s="4" t="s" r="A49">
        <v>635</v>
      </c>
      <c s="5" t="n" r="B49">
        <v>319</v>
      </c>
      <c s="5" t="n" r="D49">
        <v>319</v>
      </c>
      <c s="5" t="n" r="F49">
        <v>323</v>
      </c>
    </row>
    <row spans="1:6" r="50">
      <c s="4" t="s" r="A50">
        <v>636</v>
      </c>
      <c s="5" t="n" r="B50">
        <v>1253</v>
      </c>
      <c s="5" t="n" r="D50">
        <v>1253</v>
      </c>
      <c s="5" t="n" r="F50">
        <v>1891</v>
      </c>
    </row>
    <row spans="1:6" r="51">
      <c s="3" t="s" r="A51">
        <v>638</v>
      </c>
    </row>
    <row spans="1:6" r="52">
      <c s="4" t="s" r="A52">
        <v>635</v>
      </c>
      <c s="5" t="n" r="B52">
        <v>21</v>
      </c>
      <c s="5" t="n" r="D52">
        <v>21</v>
      </c>
      <c s="5" t="n" r="F52">
        <v>23</v>
      </c>
    </row>
    <row spans="1:6" r="53">
      <c s="4" t="s" r="A53">
        <v>636</v>
      </c>
      <c s="5" t="n" r="B53">
        <v>21</v>
      </c>
      <c s="5" t="n" r="D53">
        <v>21</v>
      </c>
      <c s="5" t="n" r="F53">
        <v>23</v>
      </c>
    </row>
    <row spans="1:6" r="54">
      <c s="3" t="s" r="A54">
        <v>639</v>
      </c>
    </row>
    <row spans="1:6" r="55">
      <c s="4" t="s" r="A55">
        <v>634</v>
      </c>
      <c s="5" t="n" r="B55">
        <v>936</v>
      </c>
      <c s="7" t="n" r="C55">
        <v>959</v>
      </c>
      <c s="5" t="n" r="D55">
        <v>942</v>
      </c>
      <c s="7" t="n" r="E55">
        <v>964</v>
      </c>
    </row>
    <row spans="1:6" r="56">
      <c s="4" t="s" r="A56">
        <v>635</v>
      </c>
      <c s="5" t="n" r="B56">
        <v>319</v>
      </c>
      <c s="4" t="s" r="C56">
        <v>59</v>
      </c>
      <c s="5" t="n" r="D56">
        <v>321</v>
      </c>
      <c s="4" t="s" r="E56">
        <v>59</v>
      </c>
    </row>
    <row spans="1:6" r="57">
      <c s="4" t="s" r="A57">
        <v>640</v>
      </c>
      <c s="5" t="n" r="B57">
        <v>1255</v>
      </c>
      <c s="7" t="n" r="C57">
        <v>959</v>
      </c>
      <c s="5" t="n" r="D57">
        <v>1263</v>
      </c>
      <c s="7" t="n" r="E57">
        <v>964</v>
      </c>
    </row>
    <row spans="1:6" r="58">
      <c s="3" t="s" r="A58">
        <v>641</v>
      </c>
    </row>
    <row spans="1:6" r="59">
      <c s="4" t="s" r="A59">
        <v>634</v>
      </c>
      <c s="5" t="n" r="B59">
        <v>15</v>
      </c>
      <c s="7" t="n" r="C59">
        <v>16</v>
      </c>
      <c s="5" t="n" r="D59">
        <v>46</v>
      </c>
      <c s="7" t="n" r="E59">
        <v>48</v>
      </c>
    </row>
    <row spans="1:6" r="60">
      <c s="4" t="s" r="A60">
        <v>635</v>
      </c>
      <c s="5" t="n" r="B60">
        <v>4</v>
      </c>
      <c s="4" t="s" r="C60">
        <v>59</v>
      </c>
      <c s="5" t="n" r="D60">
        <v>11</v>
      </c>
      <c s="4" t="s" r="E60">
        <v>59</v>
      </c>
    </row>
    <row spans="1:6" r="61">
      <c s="4" t="s" r="A61">
        <v>636</v>
      </c>
      <c s="5" t="n" r="B61">
        <v>19</v>
      </c>
      <c s="7" t="n" r="C61">
        <v>16</v>
      </c>
      <c s="5" t="n" r="D61">
        <v>57</v>
      </c>
      <c s="7" t="n" r="E61">
        <v>48</v>
      </c>
    </row>
    <row spans="1:6" r="62">
      <c s="4" t="s" r="A62">
        <v>573</v>
      </c>
    </row>
    <row spans="1:6" r="63">
      <c s="3" t="s" r="A63">
        <v>633</v>
      </c>
    </row>
    <row spans="1:6" r="64">
      <c s="4" t="s" r="A64">
        <v>634</v>
      </c>
      <c s="7" t="n" r="B64">
        <v>64</v>
      </c>
      <c s="7" t="n" r="D64">
        <v>64</v>
      </c>
      <c s="7" t="n" r="F64">
        <v>143</v>
      </c>
    </row>
    <row spans="1:6" r="65">
      <c s="4" t="s" r="A65">
        <v>635</v>
      </c>
      <c s="4" t="s" r="B65">
        <v>59</v>
      </c>
      <c s="4" t="s" r="D65">
        <v>59</v>
      </c>
      <c s="4" t="s" r="F65">
        <v>59</v>
      </c>
    </row>
    <row spans="1:6" r="66">
      <c s="4" t="s" r="A66">
        <v>636</v>
      </c>
      <c s="7" t="n" r="B66">
        <v>64</v>
      </c>
      <c s="7" t="n" r="D66">
        <v>64</v>
      </c>
      <c s="7" t="n" r="F66">
        <v>143</v>
      </c>
    </row>
    <row spans="1:6" r="67">
      <c s="3" t="s" r="A67">
        <v>637</v>
      </c>
    </row>
    <row spans="1:6" r="68">
      <c s="4" t="s" r="A68">
        <v>634</v>
      </c>
      <c s="7" t="n" r="B68">
        <v>74</v>
      </c>
      <c s="7" t="n" r="D68">
        <v>74</v>
      </c>
      <c s="7" t="n" r="F68">
        <v>231</v>
      </c>
    </row>
    <row spans="1:6" r="69">
      <c s="4" t="s" r="A69">
        <v>635</v>
      </c>
      <c s="4" t="s" r="B69">
        <v>59</v>
      </c>
      <c s="4" t="s" r="D69">
        <v>59</v>
      </c>
      <c s="4" t="s" r="F69">
        <v>59</v>
      </c>
    </row>
    <row spans="1:6" r="70">
      <c s="4" t="s" r="A70">
        <v>636</v>
      </c>
      <c s="7" t="n" r="B70">
        <v>74</v>
      </c>
      <c s="7" t="n" r="D70">
        <v>74</v>
      </c>
      <c s="7" t="n" r="F70">
        <v>231</v>
      </c>
    </row>
    <row spans="1:6" r="71">
      <c s="3" t="s" r="A71">
        <v>638</v>
      </c>
    </row>
    <row spans="1:6" r="72">
      <c s="4" t="s" r="A72">
        <v>635</v>
      </c>
      <c s="4" t="s" r="B72">
        <v>59</v>
      </c>
      <c s="4" t="s" r="D72">
        <v>59</v>
      </c>
      <c s="4" t="s" r="F72">
        <v>59</v>
      </c>
    </row>
    <row spans="1:6" r="73">
      <c s="4" t="s" r="A73">
        <v>636</v>
      </c>
      <c s="4" t="s" r="B73">
        <v>59</v>
      </c>
      <c s="4" t="s" r="D73">
        <v>59</v>
      </c>
      <c s="4" t="s" r="F73">
        <v>59</v>
      </c>
    </row>
    <row spans="1:6" r="74">
      <c s="3" t="s" r="A74">
        <v>639</v>
      </c>
    </row>
    <row spans="1:6" r="75">
      <c s="4" t="s" r="A75">
        <v>634</v>
      </c>
      <c s="7" t="n" r="B75">
        <v>65</v>
      </c>
      <c s="7" t="n" r="C75">
        <v>815</v>
      </c>
      <c s="7" t="n" r="D75">
        <v>67</v>
      </c>
      <c s="7" t="n" r="E75">
        <v>834</v>
      </c>
    </row>
    <row spans="1:6" r="76">
      <c s="4" t="s" r="A76">
        <v>635</v>
      </c>
      <c s="4" t="s" r="B76">
        <v>59</v>
      </c>
      <c s="4" t="s" r="C76">
        <v>59</v>
      </c>
      <c s="4" t="s" r="D76">
        <v>59</v>
      </c>
      <c s="4" t="s" r="E76">
        <v>59</v>
      </c>
    </row>
    <row spans="1:6" r="77">
      <c s="4" t="s" r="A77">
        <v>640</v>
      </c>
      <c s="7" t="n" r="B77">
        <v>65</v>
      </c>
      <c s="7" t="n" r="C77">
        <v>815</v>
      </c>
      <c s="7" t="n" r="D77">
        <v>67</v>
      </c>
      <c s="7" t="n" r="E77">
        <v>834</v>
      </c>
    </row>
    <row spans="1:6" r="78">
      <c s="3" t="s" r="A78">
        <v>641</v>
      </c>
    </row>
    <row spans="1:6" r="79">
      <c s="4" t="s" r="A79">
        <v>634</v>
      </c>
      <c s="4" t="s" r="B79">
        <v>59</v>
      </c>
      <c s="4" t="s" r="C79">
        <v>59</v>
      </c>
      <c s="4" t="s" r="D79">
        <v>59</v>
      </c>
      <c s="4" t="s" r="E79">
        <v>59</v>
      </c>
    </row>
    <row spans="1:6" r="80">
      <c s="4" t="s" r="A80">
        <v>635</v>
      </c>
      <c s="4" t="s" r="B80">
        <v>59</v>
      </c>
      <c s="4" t="s" r="C80">
        <v>59</v>
      </c>
      <c s="4" t="s" r="D80">
        <v>59</v>
      </c>
      <c s="4" t="s" r="E80">
        <v>59</v>
      </c>
    </row>
    <row spans="1:6" r="81">
      <c s="4" t="s" r="A81">
        <v>636</v>
      </c>
      <c s="4" t="s" r="B81">
        <v>59</v>
      </c>
      <c s="4" t="s" r="C81">
        <v>59</v>
      </c>
      <c s="4" t="s" r="D81">
        <v>59</v>
      </c>
      <c s="4" t="s" r="E81">
        <v>59</v>
      </c>
    </row>
    <row spans="1:6" r="82">
      <c s="4" t="s" r="A82">
        <v>549</v>
      </c>
    </row>
    <row spans="1:6" r="83">
      <c s="3" t="s" r="A83">
        <v>633</v>
      </c>
    </row>
    <row spans="1:6" r="84">
      <c s="4" t="s" r="A84">
        <v>634</v>
      </c>
      <c s="7" t="n" r="B84">
        <v>732</v>
      </c>
      <c s="7" t="n" r="D84">
        <v>732</v>
      </c>
      <c s="7" t="n" r="F84">
        <v>169</v>
      </c>
    </row>
    <row spans="1:6" r="85">
      <c s="4" t="s" r="A85">
        <v>635</v>
      </c>
      <c s="4" t="s" r="B85">
        <v>59</v>
      </c>
      <c s="4" t="s" r="D85">
        <v>59</v>
      </c>
      <c s="5" t="n" r="F85">
        <v>72</v>
      </c>
    </row>
    <row spans="1:6" r="86">
      <c s="4" t="s" r="A86">
        <v>636</v>
      </c>
      <c s="7" t="n" r="B86">
        <v>732</v>
      </c>
      <c s="7" t="n" r="D86">
        <v>732</v>
      </c>
      <c s="5" t="n" r="F86">
        <v>241</v>
      </c>
    </row>
    <row spans="1:6" r="87">
      <c s="3" t="s" r="A87">
        <v>637</v>
      </c>
    </row>
    <row spans="1:6" r="88">
      <c s="4" t="s" r="A88">
        <v>634</v>
      </c>
      <c s="7" t="n" r="B88">
        <v>951</v>
      </c>
      <c s="7" t="n" r="D88">
        <v>951</v>
      </c>
      <c s="5" t="n" r="F88">
        <v>377</v>
      </c>
    </row>
    <row spans="1:6" r="89">
      <c s="4" t="s" r="A89">
        <v>635</v>
      </c>
      <c s="4" t="s" r="B89">
        <v>59</v>
      </c>
      <c s="4" t="s" r="D89">
        <v>59</v>
      </c>
      <c s="5" t="n" r="F89">
        <v>89</v>
      </c>
    </row>
    <row spans="1:6" r="90">
      <c s="4" t="s" r="A90">
        <v>636</v>
      </c>
      <c s="7" t="n" r="B90">
        <v>951</v>
      </c>
      <c s="7" t="n" r="D90">
        <v>951</v>
      </c>
      <c s="5" t="n" r="F90">
        <v>466</v>
      </c>
    </row>
    <row spans="1:6" r="91">
      <c s="3" t="s" r="A91">
        <v>638</v>
      </c>
    </row>
    <row spans="1:6" r="92">
      <c s="4" t="s" r="A92">
        <v>635</v>
      </c>
      <c s="4" t="s" r="B92">
        <v>59</v>
      </c>
      <c s="4" t="s" r="D92">
        <v>59</v>
      </c>
      <c s="5" t="n" r="F92">
        <v>72</v>
      </c>
    </row>
    <row spans="1:6" r="93">
      <c s="4" t="s" r="A93">
        <v>636</v>
      </c>
      <c s="4" t="s" r="B93">
        <v>59</v>
      </c>
      <c s="4" t="s" r="D93">
        <v>59</v>
      </c>
      <c s="5" t="n" r="F93">
        <v>72</v>
      </c>
    </row>
    <row spans="1:6" r="94">
      <c s="3" t="s" r="A94">
        <v>639</v>
      </c>
    </row>
    <row spans="1:6" r="95">
      <c s="4" t="s" r="A95">
        <v>634</v>
      </c>
      <c s="7" t="n" r="B95">
        <v>734</v>
      </c>
      <c s="7" t="n" r="C95">
        <v>651</v>
      </c>
      <c s="7" t="n" r="D95">
        <v>636</v>
      </c>
      <c s="7" t="n" r="E95">
        <v>691</v>
      </c>
    </row>
    <row spans="1:6" r="96">
      <c s="4" t="s" r="A96">
        <v>635</v>
      </c>
      <c s="4" t="s" r="B96">
        <v>59</v>
      </c>
      <c s="5" t="n" r="C96">
        <v>74</v>
      </c>
      <c s="4" t="s" r="D96">
        <v>59</v>
      </c>
      <c s="5" t="n" r="E96">
        <v>76</v>
      </c>
    </row>
    <row spans="1:6" r="97">
      <c s="4" t="s" r="A97">
        <v>640</v>
      </c>
      <c s="7" t="n" r="B97">
        <v>734</v>
      </c>
      <c s="7" t="n" r="C97">
        <v>725</v>
      </c>
      <c s="7" t="n" r="D97">
        <v>636</v>
      </c>
      <c s="7" t="n" r="E97">
        <v>767</v>
      </c>
    </row>
    <row spans="1:6" r="98">
      <c s="3" t="s" r="A98">
        <v>641</v>
      </c>
    </row>
    <row spans="1:6" r="99">
      <c s="4" t="s" r="A99">
        <v>634</v>
      </c>
      <c s="4" t="s" r="B99">
        <v>59</v>
      </c>
      <c s="4" t="s" r="C99">
        <v>59</v>
      </c>
      <c s="4" t="s" r="D99">
        <v>59</v>
      </c>
      <c s="4" t="s" r="E99">
        <v>59</v>
      </c>
    </row>
    <row spans="1:6" r="100">
      <c s="4" t="s" r="A100">
        <v>635</v>
      </c>
      <c s="4" t="s" r="B100">
        <v>59</v>
      </c>
      <c s="4" t="s" r="C100">
        <v>59</v>
      </c>
      <c s="4" t="s" r="D100">
        <v>59</v>
      </c>
      <c s="4" t="s" r="E100">
        <v>59</v>
      </c>
    </row>
    <row spans="1:6" r="101">
      <c s="4" t="s" r="A101">
        <v>636</v>
      </c>
      <c s="4" t="s" r="B101">
        <v>59</v>
      </c>
      <c s="4" t="s" r="C101">
        <v>59</v>
      </c>
      <c s="4" t="s" r="D101">
        <v>59</v>
      </c>
      <c s="4" t="s" r="E101">
        <v>59</v>
      </c>
    </row>
    <row spans="1:6" r="102">
      <c s="4" t="s" r="A102">
        <v>582</v>
      </c>
    </row>
    <row spans="1:6" r="103">
      <c s="3" t="s" r="A103">
        <v>633</v>
      </c>
    </row>
    <row spans="1:6" r="104">
      <c s="4" t="s" r="A104">
        <v>634</v>
      </c>
      <c s="7" t="n" r="B104">
        <v>110</v>
      </c>
      <c s="7" t="n" r="D104">
        <v>110</v>
      </c>
      <c s="7" t="n" r="F104">
        <v>345</v>
      </c>
    </row>
    <row spans="1:6" r="105">
      <c s="4" t="s" r="A105">
        <v>635</v>
      </c>
      <c s="4" t="s" r="B105">
        <v>59</v>
      </c>
      <c s="4" t="s" r="D105">
        <v>59</v>
      </c>
      <c s="4" t="s" r="F105">
        <v>59</v>
      </c>
    </row>
    <row spans="1:6" r="106">
      <c s="4" t="s" r="A106">
        <v>636</v>
      </c>
      <c s="7" t="n" r="B106">
        <v>110</v>
      </c>
      <c s="7" t="n" r="D106">
        <v>110</v>
      </c>
      <c s="7" t="n" r="F106">
        <v>345</v>
      </c>
    </row>
    <row spans="1:6" r="107">
      <c s="3" t="s" r="A107">
        <v>637</v>
      </c>
    </row>
    <row spans="1:6" r="108">
      <c s="4" t="s" r="A108">
        <v>634</v>
      </c>
      <c s="7" t="n" r="B108">
        <v>110</v>
      </c>
      <c s="7" t="n" r="D108">
        <v>110</v>
      </c>
      <c s="7" t="n" r="F108">
        <v>345</v>
      </c>
    </row>
    <row spans="1:6" r="109">
      <c s="4" t="s" r="A109">
        <v>635</v>
      </c>
      <c s="4" t="s" r="B109">
        <v>59</v>
      </c>
      <c s="4" t="s" r="D109">
        <v>59</v>
      </c>
      <c s="4" t="s" r="F109">
        <v>59</v>
      </c>
    </row>
    <row spans="1:6" r="110">
      <c s="4" t="s" r="A110">
        <v>636</v>
      </c>
      <c s="7" t="n" r="B110">
        <v>110</v>
      </c>
      <c s="7" t="n" r="D110">
        <v>110</v>
      </c>
      <c s="7" t="n" r="F110">
        <v>345</v>
      </c>
    </row>
    <row spans="1:6" r="111">
      <c s="3" t="s" r="A111">
        <v>638</v>
      </c>
    </row>
    <row spans="1:6" r="112">
      <c s="4" t="s" r="A112">
        <v>635</v>
      </c>
      <c s="4" t="s" r="B112">
        <v>59</v>
      </c>
      <c s="4" t="s" r="D112">
        <v>59</v>
      </c>
      <c s="4" t="s" r="F112">
        <v>59</v>
      </c>
    </row>
    <row spans="1:6" r="113">
      <c s="4" t="s" r="A113">
        <v>636</v>
      </c>
      <c s="4" t="s" r="B113">
        <v>59</v>
      </c>
      <c s="4" t="s" r="D113">
        <v>59</v>
      </c>
      <c s="4" t="s" r="F113">
        <v>59</v>
      </c>
    </row>
    <row spans="1:6" r="114">
      <c s="3" t="s" r="A114">
        <v>639</v>
      </c>
    </row>
    <row spans="1:6" r="115">
      <c s="4" t="s" r="A115">
        <v>634</v>
      </c>
      <c s="7" t="n" r="B115">
        <v>111</v>
      </c>
      <c s="7" t="n" r="C115">
        <v>351</v>
      </c>
      <c s="7" t="n" r="D115">
        <v>91</v>
      </c>
      <c s="7" t="n" r="E115">
        <v>356</v>
      </c>
    </row>
    <row spans="1:6" r="116">
      <c s="4" t="s" r="A116">
        <v>635</v>
      </c>
      <c s="4" t="s" r="B116">
        <v>59</v>
      </c>
      <c s="4" t="s" r="C116">
        <v>59</v>
      </c>
      <c s="4" t="s" r="D116">
        <v>59</v>
      </c>
      <c s="4" t="s" r="E116">
        <v>59</v>
      </c>
    </row>
    <row spans="1:6" r="117">
      <c s="4" t="s" r="A117">
        <v>640</v>
      </c>
      <c s="7" t="n" r="B117">
        <v>111</v>
      </c>
      <c s="7" t="n" r="C117">
        <v>351</v>
      </c>
      <c s="7" t="n" r="D117">
        <v>91</v>
      </c>
      <c s="7" t="n" r="E117">
        <v>356</v>
      </c>
    </row>
    <row spans="1:6" r="118">
      <c s="3" t="s" r="A118">
        <v>641</v>
      </c>
    </row>
    <row spans="1:6" r="119">
      <c s="4" t="s" r="A119">
        <v>634</v>
      </c>
      <c s="7" t="n" r="B119">
        <v>2</v>
      </c>
      <c s="7" t="n" r="C119">
        <v>6</v>
      </c>
      <c s="7" t="n" r="D119">
        <v>4</v>
      </c>
      <c s="7" t="n" r="E119">
        <v>19</v>
      </c>
    </row>
    <row spans="1:6" r="120">
      <c s="4" t="s" r="A120">
        <v>635</v>
      </c>
      <c s="4" t="s" r="B120">
        <v>59</v>
      </c>
      <c s="4" t="s" r="C120">
        <v>59</v>
      </c>
      <c s="4" t="s" r="D120">
        <v>59</v>
      </c>
      <c s="4" t="s" r="E120">
        <v>59</v>
      </c>
    </row>
    <row spans="1:6" r="121">
      <c s="4" t="s" r="A121">
        <v>636</v>
      </c>
      <c s="7" t="n" r="B121">
        <v>2</v>
      </c>
      <c s="7" t="n" r="C121">
        <v>6</v>
      </c>
      <c s="7" t="n" r="D121">
        <v>4</v>
      </c>
      <c s="7" t="n" r="E121">
        <v>19</v>
      </c>
    </row>
    <row spans="1:6" r="122">
      <c s="4" t="s" r="A122">
        <v>587</v>
      </c>
    </row>
    <row spans="1:6" r="123">
      <c s="3" t="s" r="A123">
        <v>633</v>
      </c>
    </row>
    <row spans="1:6" r="124">
      <c s="4" t="s" r="A124">
        <v>634</v>
      </c>
      <c s="4" t="s" r="B124">
        <v>59</v>
      </c>
      <c s="4" t="s" r="D124">
        <v>59</v>
      </c>
      <c s="4" t="s" r="F124">
        <v>59</v>
      </c>
    </row>
    <row spans="1:6" r="125">
      <c s="4" t="s" r="A125">
        <v>635</v>
      </c>
      <c s="7" t="n" r="B125">
        <v>212</v>
      </c>
      <c s="7" t="n" r="D125">
        <v>212</v>
      </c>
      <c s="7" t="n" r="F125">
        <v>337</v>
      </c>
    </row>
    <row spans="1:6" r="126">
      <c s="4" t="s" r="A126">
        <v>636</v>
      </c>
      <c s="7" t="n" r="B126">
        <v>212</v>
      </c>
      <c s="7" t="n" r="D126">
        <v>212</v>
      </c>
      <c s="7" t="n" r="F126">
        <v>337</v>
      </c>
    </row>
    <row spans="1:6" r="127">
      <c s="3" t="s" r="A127">
        <v>637</v>
      </c>
    </row>
    <row spans="1:6" r="128">
      <c s="4" t="s" r="A128">
        <v>634</v>
      </c>
      <c s="4" t="s" r="B128">
        <v>59</v>
      </c>
      <c s="4" t="s" r="D128">
        <v>59</v>
      </c>
      <c s="4" t="s" r="F128">
        <v>59</v>
      </c>
    </row>
    <row spans="1:6" r="129">
      <c s="4" t="s" r="A129">
        <v>635</v>
      </c>
      <c s="7" t="n" r="B129">
        <v>212</v>
      </c>
      <c s="7" t="n" r="D129">
        <v>212</v>
      </c>
      <c s="7" t="n" r="F129">
        <v>339</v>
      </c>
    </row>
    <row spans="1:6" r="130">
      <c s="4" t="s" r="A130">
        <v>636</v>
      </c>
      <c s="5" t="n" r="B130">
        <v>212</v>
      </c>
      <c s="5" t="n" r="D130">
        <v>212</v>
      </c>
      <c s="5" t="n" r="F130">
        <v>339</v>
      </c>
    </row>
    <row spans="1:6" r="131">
      <c s="3" t="s" r="A131">
        <v>638</v>
      </c>
    </row>
    <row spans="1:6" r="132">
      <c s="4" t="s" r="A132">
        <v>635</v>
      </c>
      <c s="5" t="n" r="B132">
        <v>2</v>
      </c>
      <c s="5" t="n" r="D132">
        <v>2</v>
      </c>
      <c s="5" t="n" r="F132">
        <v>79</v>
      </c>
    </row>
    <row spans="1:6" r="133">
      <c s="4" t="s" r="A133">
        <v>636</v>
      </c>
      <c s="7" t="n" r="B133">
        <v>2</v>
      </c>
      <c s="7" t="n" r="D133">
        <v>2</v>
      </c>
      <c s="7" t="n" r="F133">
        <v>79</v>
      </c>
    </row>
    <row spans="1:6" r="134">
      <c s="3" t="s" r="A134">
        <v>639</v>
      </c>
    </row>
    <row spans="1:6" r="135">
      <c s="4" t="s" r="A135">
        <v>634</v>
      </c>
      <c s="4" t="s" r="B135">
        <v>59</v>
      </c>
      <c s="7" t="n" r="C135">
        <v>196</v>
      </c>
      <c s="4" t="s" r="D135">
        <v>59</v>
      </c>
      <c s="7" t="n" r="E135">
        <v>177</v>
      </c>
    </row>
    <row spans="1:6" r="136">
      <c s="4" t="s" r="A136">
        <v>635</v>
      </c>
      <c s="7" t="n" r="B136">
        <v>211</v>
      </c>
      <c s="4" t="s" r="C136">
        <v>59</v>
      </c>
      <c s="7" t="n" r="D136">
        <v>231</v>
      </c>
      <c s="4" t="s" r="E136">
        <v>59</v>
      </c>
    </row>
    <row spans="1:6" r="137">
      <c s="4" t="s" r="A137">
        <v>640</v>
      </c>
      <c s="7" t="n" r="B137">
        <v>211</v>
      </c>
      <c s="7" t="n" r="C137">
        <v>196</v>
      </c>
      <c s="7" t="n" r="D137">
        <v>231</v>
      </c>
      <c s="7" t="n" r="E137">
        <v>177</v>
      </c>
    </row>
    <row spans="1:6" r="138">
      <c s="3" t="s" r="A138">
        <v>641</v>
      </c>
    </row>
    <row spans="1:6" r="139">
      <c s="4" t="s" r="A139">
        <v>634</v>
      </c>
      <c s="4" t="s" r="B139">
        <v>59</v>
      </c>
      <c s="7" t="n" r="C139">
        <v>3</v>
      </c>
      <c s="4" t="s" r="D139">
        <v>59</v>
      </c>
      <c s="7" t="n" r="E139">
        <v>9</v>
      </c>
    </row>
    <row spans="1:6" r="140">
      <c s="4" t="s" r="A140">
        <v>635</v>
      </c>
      <c s="7" t="n" r="B140">
        <v>4</v>
      </c>
      <c s="4" t="s" r="C140">
        <v>59</v>
      </c>
      <c s="7" t="n" r="D140">
        <v>13</v>
      </c>
      <c s="4" t="s" r="E140">
        <v>59</v>
      </c>
    </row>
    <row spans="1:6" r="141">
      <c s="4" t="s" r="A141">
        <v>636</v>
      </c>
      <c s="7" t="n" r="B141">
        <v>4</v>
      </c>
      <c s="7" t="n" r="C141">
        <v>3</v>
      </c>
      <c s="7" t="n" r="D141">
        <v>13</v>
      </c>
      <c s="7" t="n" r="E141">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42</v>
      </c>
      <c s="2" t="s" r="B1">
        <v>82</v>
      </c>
      <c s="2" t="s" r="D1">
        <v>1</v>
      </c>
    </row>
    <row spans="1:6" r="2">
      <c s="2" t="s" r="B2">
        <v>2</v>
      </c>
      <c s="2" t="s" r="C2">
        <v>83</v>
      </c>
      <c s="2" t="s" r="D2">
        <v>2</v>
      </c>
      <c s="2" t="s" r="E2">
        <v>83</v>
      </c>
      <c s="2" t="s" r="F2">
        <v>25</v>
      </c>
    </row>
    <row spans="1:6" r="3">
      <c s="3" t="s" r="A3">
        <v>643</v>
      </c>
    </row>
    <row spans="1:6" r="4">
      <c s="4" t="s" r="A4">
        <v>492</v>
      </c>
      <c s="7" t="n" r="B4">
        <v>3100</v>
      </c>
      <c s="7" t="n" r="D4">
        <v>3100</v>
      </c>
      <c s="7" t="n" r="F4">
        <v>6200</v>
      </c>
    </row>
    <row spans="1:6" r="5">
      <c s="4" t="s" r="A5">
        <v>644</v>
      </c>
      <c s="7" t="n" r="D5">
        <v>100</v>
      </c>
      <c s="4" t="s" r="E5">
        <v>59</v>
      </c>
    </row>
    <row spans="1:6" r="6">
      <c s="4" t="s" r="A6">
        <v>645</v>
      </c>
      <c s="4" t="s" r="D6">
        <v>646</v>
      </c>
    </row>
    <row spans="1:6" r="7">
      <c s="4" t="s" r="A7">
        <v>647</v>
      </c>
      <c s="5" t="n" r="B7">
        <v>400</v>
      </c>
      <c s="7" t="n" r="D7">
        <v>400</v>
      </c>
      <c s="5" t="n" r="F7">
        <v>500</v>
      </c>
    </row>
    <row spans="1:6" r="8">
      <c s="4" t="s" r="A8">
        <v>648</v>
      </c>
      <c s="5" t="n" r="B8">
        <v>1700</v>
      </c>
      <c s="5" t="n" r="D8">
        <v>1700</v>
      </c>
      <c s="5" t="n" r="F8">
        <v>5000</v>
      </c>
    </row>
    <row spans="1:6" r="9">
      <c s="4" t="s" r="A9">
        <v>649</v>
      </c>
      <c s="5" t="n" r="B9">
        <v>1000</v>
      </c>
      <c s="5" t="n" r="D9">
        <v>1000</v>
      </c>
      <c s="7" t="n" r="F9">
        <v>2300</v>
      </c>
    </row>
    <row spans="1:6" r="10">
      <c s="4" t="s" r="A10">
        <v>650</v>
      </c>
      <c s="5" t="n" r="B10">
        <v>1800</v>
      </c>
      <c s="5" t="n" r="D10">
        <v>1800</v>
      </c>
    </row>
    <row spans="1:6" r="11">
      <c s="3" t="s" r="A11">
        <v>651</v>
      </c>
    </row>
    <row spans="1:6" r="12">
      <c s="4" t="s" r="A12">
        <v>652</v>
      </c>
      <c s="7" t="n" r="B12">
        <v>7530</v>
      </c>
      <c s="7" t="n" r="C12">
        <v>7614</v>
      </c>
      <c s="5" t="n" r="D12">
        <v>8432</v>
      </c>
      <c s="4" t="s" r="E12">
        <v>59</v>
      </c>
    </row>
    <row spans="1:6" r="13">
      <c s="4" t="s" r="A13">
        <v>653</v>
      </c>
      <c s="4" t="s" r="B13">
        <v>59</v>
      </c>
      <c s="4" t="s" r="C13">
        <v>59</v>
      </c>
      <c s="5" t="n" r="D13">
        <v>259</v>
      </c>
      <c s="7" t="n" r="E13">
        <v>6458</v>
      </c>
    </row>
    <row spans="1:6" r="14">
      <c s="4" t="s" r="A14">
        <v>654</v>
      </c>
      <c s="7" t="n" r="B14">
        <v>-658</v>
      </c>
      <c s="7" t="n" r="C14">
        <v>-437</v>
      </c>
      <c s="5" t="n" r="D14">
        <v>-3316</v>
      </c>
      <c s="5" t="n" r="E14">
        <v>-1213</v>
      </c>
    </row>
    <row spans="1:6" r="15">
      <c s="4" t="s" r="A15">
        <v>655</v>
      </c>
      <c s="5" t="n" r="B15">
        <v>654</v>
      </c>
      <c s="5" t="n" r="C15">
        <v>-1120</v>
      </c>
      <c s="5" t="n" r="D15">
        <v>2151</v>
      </c>
      <c s="5" t="n" r="E15">
        <v>812</v>
      </c>
    </row>
    <row spans="1:6" r="16">
      <c s="4" t="s" r="A16">
        <v>656</v>
      </c>
      <c s="5" t="n" r="B16">
        <v>7526</v>
      </c>
      <c s="7" t="n" r="C16">
        <v>6057</v>
      </c>
      <c s="5" t="n" r="D16">
        <v>7526</v>
      </c>
      <c s="7" t="n" r="E16">
        <v>6057</v>
      </c>
    </row>
    <row spans="1:6" r="17">
      <c s="4" t="s" r="A17">
        <v>534</v>
      </c>
    </row>
    <row spans="1:6" r="18">
      <c s="3" t="s" r="A18">
        <v>657</v>
      </c>
    </row>
    <row spans="1:6" r="19">
      <c s="4" t="s" r="A19">
        <v>658</v>
      </c>
      <c s="5" t="n" r="B19">
        <v>40300</v>
      </c>
      <c s="5" t="n" r="D19">
        <v>40300</v>
      </c>
    </row>
    <row spans="1:6" r="20">
      <c s="4" t="s" r="A20">
        <v>659</v>
      </c>
      <c s="5" t="n" r="B20">
        <v>28400</v>
      </c>
      <c s="5" t="n" r="D20">
        <v>28400</v>
      </c>
    </row>
    <row spans="1:6" r="21">
      <c s="4" t="s" r="A21">
        <v>660</v>
      </c>
      <c s="5" t="n" r="B21">
        <v>21800</v>
      </c>
      <c s="5" t="n" r="D21">
        <v>21800</v>
      </c>
    </row>
    <row spans="1:6" r="22">
      <c s="4" t="s" r="A22">
        <v>661</v>
      </c>
      <c s="5" t="n" r="D22">
        <v>11900</v>
      </c>
    </row>
    <row spans="1:6" r="23">
      <c s="4" t="s" r="A23">
        <v>662</v>
      </c>
      <c s="5" t="n" r="B23">
        <v>6600</v>
      </c>
      <c s="5" t="n" r="D23">
        <v>6600</v>
      </c>
    </row>
    <row spans="1:6" r="24">
      <c s="4" t="s" r="A24">
        <v>663</v>
      </c>
      <c s="5" t="n" r="B24">
        <v>17400</v>
      </c>
      <c s="5" t="n" r="D24">
        <v>17400</v>
      </c>
    </row>
    <row spans="1:6" r="25">
      <c s="4" t="s" r="A25">
        <v>664</v>
      </c>
      <c s="5" t="n" r="B25">
        <v>1700</v>
      </c>
      <c s="5" t="n" r="D25">
        <v>1700</v>
      </c>
    </row>
    <row spans="1:6" r="26">
      <c s="4" t="s" r="A26">
        <v>531</v>
      </c>
    </row>
    <row spans="1:6" r="27">
      <c s="3" t="s" r="A27">
        <v>657</v>
      </c>
    </row>
    <row spans="1:6" r="28">
      <c s="4" t="s" r="A28">
        <v>658</v>
      </c>
      <c s="5" t="n" r="B28">
        <v>8200</v>
      </c>
      <c s="5" t="n" r="D28">
        <v>8200</v>
      </c>
    </row>
    <row spans="1:6" r="29">
      <c s="4" t="s" r="A29">
        <v>659</v>
      </c>
      <c s="5" t="n" r="B29">
        <v>3000</v>
      </c>
      <c s="5" t="n" r="D29">
        <v>3000</v>
      </c>
    </row>
    <row spans="1:6" r="30">
      <c s="4" t="s" r="A30">
        <v>660</v>
      </c>
      <c s="5" t="n" r="B30">
        <v>2700</v>
      </c>
      <c s="5" t="n" r="D30">
        <v>2700</v>
      </c>
    </row>
    <row spans="1:6" r="31">
      <c s="4" t="s" r="A31">
        <v>661</v>
      </c>
      <c s="5" t="n" r="D31">
        <v>5200</v>
      </c>
    </row>
    <row spans="1:6" r="32">
      <c s="4" t="s" r="A32">
        <v>662</v>
      </c>
      <c s="5" t="n" r="B32">
        <v>300</v>
      </c>
      <c s="5" t="n" r="D32">
        <v>300</v>
      </c>
    </row>
    <row spans="1:6" r="33">
      <c s="4" t="s" r="A33">
        <v>663</v>
      </c>
      <c s="5" t="n" r="B33">
        <v>8200</v>
      </c>
      <c s="5" t="n" r="D33">
        <v>8200</v>
      </c>
    </row>
    <row spans="1:6" r="34">
      <c s="4" t="s" r="A34">
        <v>664</v>
      </c>
      <c s="7" t="n" r="B34">
        <v>5200</v>
      </c>
      <c s="7" t="n" r="D34">
        <v>5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spans="1:9" r="1">
      <c s="1" t="s" r="A1">
        <v>665</v>
      </c>
      <c s="2" t="s" r="B1">
        <v>82</v>
      </c>
      <c s="2" t="s" r="E1">
        <v>1</v>
      </c>
      <c s="2" t="s" r="H1">
        <v>431</v>
      </c>
    </row>
    <row spans="1:9" r="2">
      <c s="2" t="s" r="B2">
        <v>2</v>
      </c>
      <c s="2" t="s" r="D2">
        <v>83</v>
      </c>
      <c s="2" t="s" r="E2">
        <v>2</v>
      </c>
      <c s="2" t="s" r="G2">
        <v>83</v>
      </c>
      <c s="2" t="s" r="H2">
        <v>25</v>
      </c>
    </row>
    <row spans="1:9" r="3">
      <c s="3" t="s" r="A3">
        <v>666</v>
      </c>
    </row>
    <row spans="1:9" r="4">
      <c s="4" t="s" r="A4">
        <v>667</v>
      </c>
      <c s="7" t="n" r="B4">
        <v>18818</v>
      </c>
      <c s="7" t="n" r="D4">
        <v>16680</v>
      </c>
      <c s="7" t="n" r="E4">
        <v>17637</v>
      </c>
      <c s="7" t="n" r="G4">
        <v>16001</v>
      </c>
      <c s="7" t="n" r="H4">
        <v>16001</v>
      </c>
    </row>
    <row spans="1:9" r="5">
      <c s="4" t="s" r="A5">
        <v>668</v>
      </c>
      <c s="5" t="n" r="B5">
        <v>-149</v>
      </c>
      <c s="5" t="n" r="D5">
        <v>-190</v>
      </c>
      <c s="5" t="n" r="E5">
        <v>-681</v>
      </c>
      <c s="5" t="n" r="G5">
        <v>-749</v>
      </c>
      <c s="5" t="n" r="H5">
        <v>-824</v>
      </c>
    </row>
    <row spans="1:9" r="6">
      <c s="4" t="s" r="A6">
        <v>669</v>
      </c>
      <c s="5" t="n" r="B6">
        <v>18</v>
      </c>
      <c s="5" t="n" r="D6">
        <v>27</v>
      </c>
      <c s="5" t="n" r="E6">
        <v>231</v>
      </c>
      <c s="5" t="n" r="G6">
        <v>65</v>
      </c>
      <c s="5" t="n" r="H6">
        <v>260</v>
      </c>
    </row>
    <row spans="1:9" r="7">
      <c s="4" t="s" r="A7">
        <v>670</v>
      </c>
      <c s="5" t="n" r="B7">
        <v>1500</v>
      </c>
      <c s="5" t="n" r="D7">
        <v>500</v>
      </c>
      <c s="5" t="n" r="E7">
        <v>3000</v>
      </c>
      <c s="5" t="n" r="G7">
        <v>1700</v>
      </c>
      <c s="5" t="n" r="H7">
        <v>2200</v>
      </c>
    </row>
    <row spans="1:9" r="8">
      <c s="4" t="s" r="A8">
        <v>671</v>
      </c>
      <c s="5" t="n" r="B8">
        <v>20187</v>
      </c>
      <c s="5" t="n" r="D8">
        <v>17017</v>
      </c>
      <c s="5" t="n" r="E8">
        <v>20187</v>
      </c>
      <c s="5" t="n" r="G8">
        <v>17017</v>
      </c>
      <c s="5" t="n" r="H8">
        <v>17637</v>
      </c>
    </row>
    <row spans="1:9" r="9">
      <c s="4" t="s" r="A9">
        <v>672</v>
      </c>
      <c s="5" t="n" r="B9">
        <v>23</v>
      </c>
      <c s="5" t="n" r="E9">
        <v>23</v>
      </c>
      <c s="5" t="n" r="H9">
        <v>174</v>
      </c>
    </row>
    <row spans="1:9" r="10">
      <c s="4" t="s" r="A10">
        <v>673</v>
      </c>
      <c s="7" t="n" r="B10">
        <v>20164</v>
      </c>
      <c s="7" t="n" r="E10">
        <v>20164</v>
      </c>
      <c s="7" t="n" r="H10">
        <v>17463</v>
      </c>
    </row>
    <row spans="1:9" r="11">
      <c s="4" t="s" r="A11">
        <v>674</v>
      </c>
      <c s="4" t="s" r="B11">
        <v>59</v>
      </c>
      <c s="4" t="s" r="E11">
        <v>59</v>
      </c>
      <c s="4" t="s" r="H11">
        <v>59</v>
      </c>
    </row>
    <row spans="1:9" r="12">
      <c s="4" t="s" r="A12">
        <v>528</v>
      </c>
      <c s="7" t="n" r="B12">
        <v>2298239</v>
      </c>
      <c s="7" t="n" r="E12">
        <v>2298239</v>
      </c>
      <c s="7" t="n" r="H12">
        <v>1335961</v>
      </c>
    </row>
    <row spans="1:9" r="13">
      <c s="4" t="s" r="A13">
        <v>675</v>
      </c>
      <c s="5" t="n" r="B13">
        <v>3065</v>
      </c>
      <c s="5" t="n" r="E13">
        <v>3065</v>
      </c>
      <c s="5" t="n" r="H13">
        <v>6201</v>
      </c>
    </row>
    <row spans="1:9" r="14">
      <c s="4" t="s" r="A14">
        <v>676</v>
      </c>
      <c s="5" t="n" r="B14">
        <v>2283288</v>
      </c>
      <c s="5" t="n" r="E14">
        <v>2283288</v>
      </c>
      <c s="5" t="n" r="H14">
        <v>1316876</v>
      </c>
    </row>
    <row spans="1:9" r="15">
      <c s="4" t="s" r="A15">
        <v>677</v>
      </c>
      <c s="5" t="n" r="B15">
        <v>11886</v>
      </c>
      <c s="4" t="s" r="C15">
        <v>678</v>
      </c>
      <c s="5" t="n" r="E15">
        <v>11886</v>
      </c>
      <c s="4" t="s" r="F15">
        <v>678</v>
      </c>
      <c s="5" t="n" r="H15">
        <v>12884</v>
      </c>
      <c s="4" t="s" r="I15">
        <v>679</v>
      </c>
    </row>
    <row spans="1:9" r="16">
      <c s="4" t="s" r="A16">
        <v>680</v>
      </c>
    </row>
    <row spans="1:9" r="17">
      <c s="3" t="s" r="A17">
        <v>666</v>
      </c>
    </row>
    <row spans="1:9" r="18">
      <c s="4" t="s" r="A18">
        <v>667</v>
      </c>
      <c s="7" t="n" r="B18">
        <v>7166</v>
      </c>
      <c s="5" t="n" r="D18">
        <v>6675</v>
      </c>
      <c s="7" t="n" r="E18">
        <v>6994</v>
      </c>
      <c s="5" t="n" r="G18">
        <v>6279</v>
      </c>
      <c s="5" t="n" r="H18">
        <v>6279</v>
      </c>
    </row>
    <row spans="1:9" r="19">
      <c s="4" t="s" r="A19">
        <v>668</v>
      </c>
      <c s="4" t="s" r="B19">
        <v>59</v>
      </c>
      <c s="7" t="n" r="D19">
        <v>-50</v>
      </c>
      <c s="4" t="s" r="E19">
        <v>59</v>
      </c>
      <c s="7" t="n" r="G19">
        <v>-460</v>
      </c>
      <c s="7" t="n" r="H19">
        <v>-461</v>
      </c>
    </row>
    <row spans="1:9" r="20">
      <c s="4" t="s" r="A20">
        <v>669</v>
      </c>
      <c s="4" t="s" r="B20">
        <v>59</v>
      </c>
      <c s="4" t="s" r="D20">
        <v>59</v>
      </c>
      <c s="4" t="s" r="E20">
        <v>59</v>
      </c>
      <c s="4" t="s" r="G20">
        <v>59</v>
      </c>
      <c s="4" t="s" r="H20">
        <v>59</v>
      </c>
    </row>
    <row spans="1:9" r="21">
      <c s="4" t="s" r="A21">
        <v>670</v>
      </c>
      <c s="7" t="n" r="B21">
        <v>477</v>
      </c>
      <c s="7" t="n" r="D21">
        <v>248</v>
      </c>
      <c s="7" t="n" r="E21">
        <v>649</v>
      </c>
      <c s="7" t="n" r="G21">
        <v>1054</v>
      </c>
      <c s="7" t="n" r="H21">
        <v>1176</v>
      </c>
    </row>
    <row spans="1:9" r="22">
      <c s="4" t="s" r="A22">
        <v>671</v>
      </c>
      <c s="5" t="n" r="B22">
        <v>7643</v>
      </c>
      <c s="5" t="n" r="D22">
        <v>6873</v>
      </c>
      <c s="5" t="n" r="E22">
        <v>7643</v>
      </c>
      <c s="5" t="n" r="G22">
        <v>6873</v>
      </c>
      <c s="5" t="n" r="H22">
        <v>6994</v>
      </c>
    </row>
    <row spans="1:9" r="23">
      <c s="4" t="s" r="A23">
        <v>672</v>
      </c>
      <c s="5" t="n" r="B23">
        <v>21</v>
      </c>
      <c s="5" t="n" r="E23">
        <v>21</v>
      </c>
      <c s="5" t="n" r="H23">
        <v>23</v>
      </c>
    </row>
    <row spans="1:9" r="24">
      <c s="4" t="s" r="A24">
        <v>673</v>
      </c>
      <c s="7" t="n" r="B24">
        <v>7622</v>
      </c>
      <c s="7" t="n" r="E24">
        <v>7622</v>
      </c>
      <c s="7" t="n" r="H24">
        <v>6971</v>
      </c>
    </row>
    <row spans="1:9" r="25">
      <c s="4" t="s" r="A25">
        <v>674</v>
      </c>
      <c s="4" t="s" r="B25">
        <v>59</v>
      </c>
      <c s="4" t="s" r="E25">
        <v>59</v>
      </c>
      <c s="4" t="s" r="H25">
        <v>59</v>
      </c>
    </row>
    <row spans="1:9" r="26">
      <c s="4" t="s" r="A26">
        <v>528</v>
      </c>
      <c s="7" t="n" r="B26">
        <v>1029729</v>
      </c>
      <c s="7" t="n" r="E26">
        <v>1029729</v>
      </c>
      <c s="7" t="n" r="H26">
        <v>595397</v>
      </c>
    </row>
    <row spans="1:9" r="27">
      <c s="4" t="s" r="A27">
        <v>675</v>
      </c>
      <c s="5" t="n" r="B27">
        <v>1947</v>
      </c>
      <c s="5" t="n" r="E27">
        <v>1947</v>
      </c>
      <c s="5" t="n" r="H27">
        <v>5136</v>
      </c>
    </row>
    <row spans="1:9" r="28">
      <c s="4" t="s" r="A28">
        <v>676</v>
      </c>
      <c s="5" t="n" r="B28">
        <v>1023395</v>
      </c>
      <c s="5" t="n" r="E28">
        <v>1023395</v>
      </c>
      <c s="5" t="n" r="H28">
        <v>582946</v>
      </c>
    </row>
    <row spans="1:9" r="29">
      <c s="4" t="s" r="A29">
        <v>677</v>
      </c>
      <c s="5" t="n" r="B29">
        <v>4387</v>
      </c>
      <c s="4" t="s" r="C29">
        <v>678</v>
      </c>
      <c s="5" t="n" r="E29">
        <v>4387</v>
      </c>
      <c s="4" t="s" r="F29">
        <v>678</v>
      </c>
      <c s="5" t="n" r="H29">
        <v>7315</v>
      </c>
      <c s="4" t="s" r="I29">
        <v>679</v>
      </c>
    </row>
    <row spans="1:9" r="30">
      <c s="4" t="s" r="A30">
        <v>568</v>
      </c>
    </row>
    <row spans="1:9" r="31">
      <c s="3" t="s" r="A31">
        <v>666</v>
      </c>
    </row>
    <row spans="1:9" r="32">
      <c s="4" t="s" r="A32">
        <v>667</v>
      </c>
      <c s="7" t="n" r="B32">
        <v>3015</v>
      </c>
      <c s="7" t="n" r="D32">
        <v>2097</v>
      </c>
      <c s="7" t="n" r="E32">
        <v>2670</v>
      </c>
      <c s="7" t="n" r="G32">
        <v>1597</v>
      </c>
      <c s="7" t="n" r="H32">
        <v>1597</v>
      </c>
    </row>
    <row spans="1:9" r="33">
      <c s="4" t="s" r="A33">
        <v>668</v>
      </c>
      <c s="4" t="s" r="B33">
        <v>59</v>
      </c>
      <c s="4" t="s" r="D33">
        <v>59</v>
      </c>
      <c s="4" t="s" r="E33">
        <v>59</v>
      </c>
      <c s="4" t="s" r="G33">
        <v>59</v>
      </c>
      <c s="4" t="s" r="H33">
        <v>59</v>
      </c>
    </row>
    <row spans="1:9" r="34">
      <c s="4" t="s" r="A34">
        <v>669</v>
      </c>
      <c s="4" t="s" r="B34">
        <v>59</v>
      </c>
      <c s="4" t="s" r="D34">
        <v>59</v>
      </c>
      <c s="4" t="s" r="E34">
        <v>59</v>
      </c>
      <c s="4" t="s" r="G34">
        <v>59</v>
      </c>
      <c s="4" t="s" r="H34">
        <v>59</v>
      </c>
    </row>
    <row spans="1:9" r="35">
      <c s="4" t="s" r="A35">
        <v>670</v>
      </c>
      <c s="7" t="n" r="B35">
        <v>83</v>
      </c>
      <c s="7" t="n" r="D35">
        <v>352</v>
      </c>
      <c s="7" t="n" r="E35">
        <v>428</v>
      </c>
      <c s="7" t="n" r="G35">
        <v>852</v>
      </c>
      <c s="7" t="n" r="H35">
        <v>1073</v>
      </c>
    </row>
    <row spans="1:9" r="36">
      <c s="4" t="s" r="A36">
        <v>671</v>
      </c>
      <c s="7" t="n" r="B36">
        <v>3098</v>
      </c>
      <c s="5" t="n" r="D36">
        <v>2449</v>
      </c>
      <c s="7" t="n" r="E36">
        <v>3098</v>
      </c>
      <c s="5" t="n" r="G36">
        <v>2449</v>
      </c>
      <c s="7" t="n" r="H36">
        <v>2670</v>
      </c>
    </row>
    <row spans="1:9" r="37">
      <c s="4" t="s" r="A37">
        <v>672</v>
      </c>
      <c s="4" t="s" r="B37">
        <v>59</v>
      </c>
      <c s="4" t="s" r="E37">
        <v>59</v>
      </c>
      <c s="4" t="s" r="H37">
        <v>59</v>
      </c>
    </row>
    <row spans="1:9" r="38">
      <c s="4" t="s" r="A38">
        <v>673</v>
      </c>
      <c s="7" t="n" r="B38">
        <v>3098</v>
      </c>
      <c s="7" t="n" r="E38">
        <v>3098</v>
      </c>
      <c s="7" t="n" r="H38">
        <v>2670</v>
      </c>
    </row>
    <row spans="1:9" r="39">
      <c s="4" t="s" r="A39">
        <v>674</v>
      </c>
      <c s="4" t="s" r="B39">
        <v>59</v>
      </c>
      <c s="4" t="s" r="E39">
        <v>59</v>
      </c>
      <c s="4" t="s" r="H39">
        <v>59</v>
      </c>
    </row>
    <row spans="1:9" r="40">
      <c s="4" t="s" r="A40">
        <v>528</v>
      </c>
      <c s="7" t="n" r="B40">
        <v>298910</v>
      </c>
      <c s="7" t="n" r="E40">
        <v>298910</v>
      </c>
      <c s="7" t="n" r="H40">
        <v>218985</v>
      </c>
    </row>
    <row spans="1:9" r="41">
      <c s="4" t="s" r="A41">
        <v>675</v>
      </c>
      <c s="4" t="s" r="B41">
        <v>59</v>
      </c>
      <c s="4" t="s" r="E41">
        <v>59</v>
      </c>
      <c s="4" t="s" r="H41">
        <v>59</v>
      </c>
    </row>
    <row spans="1:9" r="42">
      <c s="4" t="s" r="A42">
        <v>676</v>
      </c>
      <c s="7" t="n" r="B42">
        <v>298910</v>
      </c>
      <c s="7" t="n" r="E42">
        <v>298910</v>
      </c>
      <c s="7" t="n" r="H42">
        <v>218985</v>
      </c>
    </row>
    <row spans="1:9" r="43">
      <c s="4" t="s" r="A43">
        <v>677</v>
      </c>
      <c s="4" t="s" r="B43">
        <v>59</v>
      </c>
      <c s="4" t="s" r="C43">
        <v>678</v>
      </c>
      <c s="4" t="s" r="E43">
        <v>59</v>
      </c>
      <c s="4" t="s" r="F43">
        <v>678</v>
      </c>
      <c s="4" t="s" r="H43">
        <v>59</v>
      </c>
      <c s="4" t="s" r="I43">
        <v>679</v>
      </c>
    </row>
    <row spans="1:9" r="44">
      <c s="4" t="s" r="A44">
        <v>681</v>
      </c>
    </row>
    <row spans="1:9" r="45">
      <c s="3" t="s" r="A45">
        <v>666</v>
      </c>
    </row>
    <row spans="1:9" r="46">
      <c s="4" t="s" r="A46">
        <v>667</v>
      </c>
      <c s="7" t="n" r="B46">
        <v>1989</v>
      </c>
      <c s="5" t="n" r="D46">
        <v>2525</v>
      </c>
      <c s="7" t="n" r="E46">
        <v>2208</v>
      </c>
      <c s="5" t="n" r="G46">
        <v>2712</v>
      </c>
      <c s="7" t="n" r="H46">
        <v>2712</v>
      </c>
    </row>
    <row spans="1:9" r="47">
      <c s="4" t="s" r="A47">
        <v>668</v>
      </c>
      <c s="7" t="n" r="B47">
        <v>-149</v>
      </c>
      <c s="5" t="n" r="D47">
        <v>-134</v>
      </c>
      <c s="5" t="n" r="E47">
        <v>-149</v>
      </c>
      <c s="5" t="n" r="G47">
        <v>-184</v>
      </c>
      <c s="5" t="n" r="H47">
        <v>-257</v>
      </c>
    </row>
    <row spans="1:9" r="48">
      <c s="4" t="s" r="A48">
        <v>669</v>
      </c>
      <c s="4" t="s" r="B48">
        <v>59</v>
      </c>
      <c s="5" t="n" r="D48">
        <v>12</v>
      </c>
      <c s="5" t="n" r="E48">
        <v>78</v>
      </c>
      <c s="5" t="n" r="G48">
        <v>32</v>
      </c>
      <c s="5" t="n" r="H48">
        <v>170</v>
      </c>
    </row>
    <row spans="1:9" r="49">
      <c s="4" t="s" r="A49">
        <v>670</v>
      </c>
      <c s="7" t="n" r="B49">
        <v>164</v>
      </c>
      <c s="5" t="n" r="D49">
        <v>-29</v>
      </c>
      <c s="5" t="n" r="E49">
        <v>-133</v>
      </c>
      <c s="5" t="n" r="G49">
        <v>-186</v>
      </c>
      <c s="5" t="n" r="H49">
        <v>-417</v>
      </c>
    </row>
    <row spans="1:9" r="50">
      <c s="4" t="s" r="A50">
        <v>671</v>
      </c>
      <c s="7" t="n" r="B50">
        <v>2004</v>
      </c>
      <c s="5" t="n" r="D50">
        <v>2374</v>
      </c>
      <c s="7" t="n" r="E50">
        <v>2004</v>
      </c>
      <c s="5" t="n" r="G50">
        <v>2374</v>
      </c>
      <c s="5" t="n" r="H50">
        <v>2208</v>
      </c>
    </row>
    <row spans="1:9" r="51">
      <c s="4" t="s" r="A51">
        <v>672</v>
      </c>
      <c s="4" t="s" r="B51">
        <v>59</v>
      </c>
      <c s="4" t="s" r="E51">
        <v>59</v>
      </c>
      <c s="5" t="n" r="H51">
        <v>72</v>
      </c>
    </row>
    <row spans="1:9" r="52">
      <c s="4" t="s" r="A52">
        <v>673</v>
      </c>
      <c s="7" t="n" r="B52">
        <v>2004</v>
      </c>
      <c s="7" t="n" r="E52">
        <v>2004</v>
      </c>
      <c s="7" t="n" r="H52">
        <v>2136</v>
      </c>
    </row>
    <row spans="1:9" r="53">
      <c s="4" t="s" r="A53">
        <v>674</v>
      </c>
      <c s="4" t="s" r="B53">
        <v>59</v>
      </c>
      <c s="4" t="s" r="E53">
        <v>59</v>
      </c>
      <c s="4" t="s" r="H53">
        <v>59</v>
      </c>
    </row>
    <row spans="1:9" r="54">
      <c s="4" t="s" r="A54">
        <v>528</v>
      </c>
      <c s="7" t="n" r="B54">
        <v>384452</v>
      </c>
      <c s="7" t="n" r="E54">
        <v>384452</v>
      </c>
      <c s="7" t="n" r="H54">
        <v>156156</v>
      </c>
    </row>
    <row spans="1:9" r="55">
      <c s="4" t="s" r="A55">
        <v>675</v>
      </c>
      <c s="5" t="n" r="B55">
        <v>796</v>
      </c>
      <c s="5" t="n" r="E55">
        <v>796</v>
      </c>
      <c s="5" t="n" r="H55">
        <v>383</v>
      </c>
    </row>
    <row spans="1:9" r="56">
      <c s="4" t="s" r="A56">
        <v>676</v>
      </c>
      <c s="5" t="n" r="B56">
        <v>382422</v>
      </c>
      <c s="5" t="n" r="E56">
        <v>382422</v>
      </c>
      <c s="5" t="n" r="H56">
        <v>154897</v>
      </c>
    </row>
    <row spans="1:9" r="57">
      <c s="4" t="s" r="A57">
        <v>677</v>
      </c>
      <c s="5" t="n" r="B57">
        <v>1234</v>
      </c>
      <c s="4" t="s" r="C57">
        <v>678</v>
      </c>
      <c s="5" t="n" r="E57">
        <v>1234</v>
      </c>
      <c s="4" t="s" r="F57">
        <v>678</v>
      </c>
      <c s="5" t="n" r="H57">
        <v>876</v>
      </c>
      <c s="4" t="s" r="I57">
        <v>679</v>
      </c>
    </row>
    <row spans="1:9" r="58">
      <c s="4" t="s" r="A58">
        <v>682</v>
      </c>
    </row>
    <row spans="1:9" r="59">
      <c s="3" t="s" r="A59">
        <v>666</v>
      </c>
    </row>
    <row spans="1:9" r="60">
      <c s="4" t="s" r="A60">
        <v>667</v>
      </c>
      <c s="7" t="n" r="B60">
        <v>5273</v>
      </c>
      <c s="5" t="n" r="D60">
        <v>4190</v>
      </c>
      <c s="5" t="n" r="E60">
        <v>4526</v>
      </c>
      <c s="5" t="n" r="G60">
        <v>4006</v>
      </c>
      <c s="5" t="n" r="H60">
        <v>4006</v>
      </c>
    </row>
    <row spans="1:9" r="61">
      <c s="4" t="s" r="A61">
        <v>668</v>
      </c>
      <c s="4" t="s" r="B61">
        <v>59</v>
      </c>
      <c s="5" t="n" r="D61">
        <v>-5</v>
      </c>
      <c s="5" t="n" r="E61">
        <v>-530</v>
      </c>
      <c s="5" t="n" r="G61">
        <v>-103</v>
      </c>
      <c s="5" t="n" r="H61">
        <v>-104</v>
      </c>
    </row>
    <row spans="1:9" r="62">
      <c s="4" t="s" r="A62">
        <v>669</v>
      </c>
      <c s="7" t="n" r="B62">
        <v>17</v>
      </c>
      <c s="5" t="n" r="D62">
        <v>15</v>
      </c>
      <c s="5" t="n" r="E62">
        <v>147</v>
      </c>
      <c s="5" t="n" r="G62">
        <v>32</v>
      </c>
      <c s="5" t="n" r="H62">
        <v>87</v>
      </c>
    </row>
    <row spans="1:9" r="63">
      <c s="4" t="s" r="A63">
        <v>670</v>
      </c>
      <c s="5" t="n" r="B63">
        <v>606</v>
      </c>
      <c s="5" t="n" r="D63">
        <v>46</v>
      </c>
      <c s="5" t="n" r="E63">
        <v>1753</v>
      </c>
      <c s="5" t="n" r="G63">
        <v>311</v>
      </c>
      <c s="5" t="n" r="H63">
        <v>537</v>
      </c>
    </row>
    <row spans="1:9" r="64">
      <c s="4" t="s" r="A64">
        <v>671</v>
      </c>
      <c s="5" t="n" r="B64">
        <v>5896</v>
      </c>
      <c s="5" t="n" r="D64">
        <v>4246</v>
      </c>
      <c s="5" t="n" r="E64">
        <v>5896</v>
      </c>
      <c s="5" t="n" r="G64">
        <v>4246</v>
      </c>
      <c s="5" t="n" r="H64">
        <v>4526</v>
      </c>
    </row>
    <row spans="1:9" r="65">
      <c s="4" t="s" r="A65">
        <v>672</v>
      </c>
      <c s="5" t="n" r="B65">
        <v>2</v>
      </c>
      <c s="5" t="n" r="E65">
        <v>2</v>
      </c>
      <c s="5" t="n" r="H65">
        <v>79</v>
      </c>
    </row>
    <row spans="1:9" r="66">
      <c s="4" t="s" r="A66">
        <v>673</v>
      </c>
      <c s="7" t="n" r="B66">
        <v>5894</v>
      </c>
      <c s="7" t="n" r="E66">
        <v>5894</v>
      </c>
      <c s="7" t="n" r="H66">
        <v>4447</v>
      </c>
    </row>
    <row spans="1:9" r="67">
      <c s="4" t="s" r="A67">
        <v>674</v>
      </c>
      <c s="4" t="s" r="B67">
        <v>59</v>
      </c>
      <c s="4" t="s" r="E67">
        <v>59</v>
      </c>
      <c s="4" t="s" r="H67">
        <v>59</v>
      </c>
    </row>
    <row spans="1:9" r="68">
      <c s="4" t="s" r="A68">
        <v>528</v>
      </c>
      <c s="7" t="n" r="B68">
        <v>473814</v>
      </c>
      <c s="7" t="n" r="E68">
        <v>473814</v>
      </c>
      <c s="7" t="n" r="H68">
        <v>291743</v>
      </c>
    </row>
    <row spans="1:9" r="69">
      <c s="4" t="s" r="A69">
        <v>675</v>
      </c>
      <c s="5" t="n" r="B69">
        <v>322</v>
      </c>
      <c s="5" t="n" r="E69">
        <v>322</v>
      </c>
      <c s="5" t="n" r="H69">
        <v>682</v>
      </c>
    </row>
    <row spans="1:9" r="70">
      <c s="4" t="s" r="A70">
        <v>676</v>
      </c>
      <c s="5" t="n" r="B70">
        <v>467227</v>
      </c>
      <c s="5" t="n" r="E70">
        <v>467227</v>
      </c>
      <c s="5" t="n" r="H70">
        <v>286368</v>
      </c>
    </row>
    <row spans="1:9" r="71">
      <c s="4" t="s" r="A71">
        <v>677</v>
      </c>
      <c s="5" t="n" r="B71">
        <v>6265</v>
      </c>
      <c s="4" t="s" r="C71">
        <v>678</v>
      </c>
      <c s="5" t="n" r="E71">
        <v>6265</v>
      </c>
      <c s="4" t="s" r="F71">
        <v>678</v>
      </c>
      <c s="5" t="n" r="H71">
        <v>4693</v>
      </c>
      <c s="4" t="s" r="I71">
        <v>679</v>
      </c>
    </row>
    <row spans="1:9" r="72">
      <c s="4" t="s" r="A72">
        <v>683</v>
      </c>
    </row>
    <row spans="1:9" r="73">
      <c s="3" t="s" r="A73">
        <v>666</v>
      </c>
    </row>
    <row spans="1:9" r="74">
      <c s="4" t="s" r="A74">
        <v>667</v>
      </c>
      <c s="7" t="n" r="B74">
        <v>1236</v>
      </c>
      <c s="7" t="n" r="D74">
        <v>1035</v>
      </c>
      <c s="7" t="n" r="E74">
        <v>1104</v>
      </c>
      <c s="7" t="n" r="G74">
        <v>1206</v>
      </c>
      <c s="7" t="n" r="H74">
        <v>1206</v>
      </c>
    </row>
    <row spans="1:9" r="75">
      <c s="4" t="s" r="A75">
        <v>668</v>
      </c>
      <c s="4" t="s" r="B75">
        <v>59</v>
      </c>
      <c s="4" t="s" r="D75">
        <v>59</v>
      </c>
      <c s="4" t="s" r="E75">
        <v>59</v>
      </c>
      <c s="4" t="s" r="G75">
        <v>59</v>
      </c>
      <c s="4" t="s" r="H75">
        <v>59</v>
      </c>
    </row>
    <row spans="1:9" r="76">
      <c s="4" t="s" r="A76">
        <v>669</v>
      </c>
      <c s="4" t="s" r="B76">
        <v>59</v>
      </c>
      <c s="4" t="s" r="D76">
        <v>59</v>
      </c>
      <c s="4" t="s" r="E76">
        <v>59</v>
      </c>
      <c s="4" t="s" r="G76">
        <v>59</v>
      </c>
      <c s="4" t="s" r="H76">
        <v>59</v>
      </c>
    </row>
    <row spans="1:9" r="77">
      <c s="4" t="s" r="A77">
        <v>670</v>
      </c>
      <c s="7" t="n" r="B77">
        <v>125</v>
      </c>
      <c s="7" t="n" r="D77">
        <v>-93</v>
      </c>
      <c s="7" t="n" r="E77">
        <v>257</v>
      </c>
      <c s="7" t="n" r="G77">
        <v>-264</v>
      </c>
      <c s="7" t="n" r="H77">
        <v>-102</v>
      </c>
    </row>
    <row spans="1:9" r="78">
      <c s="4" t="s" r="A78">
        <v>671</v>
      </c>
      <c s="7" t="n" r="B78">
        <v>1361</v>
      </c>
      <c s="5" t="n" r="D78">
        <v>942</v>
      </c>
      <c s="7" t="n" r="E78">
        <v>1361</v>
      </c>
      <c s="5" t="n" r="G78">
        <v>942</v>
      </c>
      <c s="7" t="n" r="H78">
        <v>1104</v>
      </c>
    </row>
    <row spans="1:9" r="79">
      <c s="4" t="s" r="A79">
        <v>672</v>
      </c>
      <c s="4" t="s" r="B79">
        <v>59</v>
      </c>
      <c s="4" t="s" r="E79">
        <v>59</v>
      </c>
      <c s="4" t="s" r="H79">
        <v>59</v>
      </c>
    </row>
    <row spans="1:9" r="80">
      <c s="4" t="s" r="A80">
        <v>673</v>
      </c>
      <c s="7" t="n" r="B80">
        <v>1361</v>
      </c>
      <c s="7" t="n" r="E80">
        <v>1361</v>
      </c>
      <c s="7" t="n" r="H80">
        <v>1104</v>
      </c>
    </row>
    <row spans="1:9" r="81">
      <c s="4" t="s" r="A81">
        <v>674</v>
      </c>
      <c s="4" t="s" r="B81">
        <v>59</v>
      </c>
      <c s="4" t="s" r="E81">
        <v>59</v>
      </c>
      <c s="4" t="s" r="H81">
        <v>59</v>
      </c>
    </row>
    <row spans="1:9" r="82">
      <c s="4" t="s" r="A82">
        <v>528</v>
      </c>
      <c s="7" t="n" r="B82">
        <v>93667</v>
      </c>
      <c s="7" t="n" r="E82">
        <v>93667</v>
      </c>
      <c s="7" t="n" r="H82">
        <v>63556</v>
      </c>
    </row>
    <row spans="1:9" r="83">
      <c s="4" t="s" r="A83">
        <v>675</v>
      </c>
      <c s="4" t="s" r="B83">
        <v>59</v>
      </c>
      <c s="4" t="s" r="E83">
        <v>59</v>
      </c>
      <c s="4" t="s" r="H83">
        <v>59</v>
      </c>
    </row>
    <row spans="1:9" r="84">
      <c s="4" t="s" r="A84">
        <v>676</v>
      </c>
      <c s="7" t="n" r="B84">
        <v>93667</v>
      </c>
      <c s="7" t="n" r="E84">
        <v>93667</v>
      </c>
      <c s="7" t="n" r="H84">
        <v>63556</v>
      </c>
    </row>
    <row spans="1:9" r="85">
      <c s="4" t="s" r="A85">
        <v>677</v>
      </c>
      <c s="4" t="s" r="B85">
        <v>59</v>
      </c>
      <c s="4" t="s" r="C85">
        <v>678</v>
      </c>
      <c s="4" t="s" r="E85">
        <v>59</v>
      </c>
      <c s="4" t="s" r="F85">
        <v>678</v>
      </c>
      <c s="4" t="s" r="H85">
        <v>59</v>
      </c>
      <c s="4" t="s" r="I85">
        <v>679</v>
      </c>
    </row>
    <row spans="1:9" r="86">
      <c s="4" t="s" r="A86">
        <v>629</v>
      </c>
    </row>
    <row spans="1:9" r="87">
      <c s="3" t="s" r="A87">
        <v>666</v>
      </c>
    </row>
    <row spans="1:9" r="88">
      <c s="4" t="s" r="A88">
        <v>667</v>
      </c>
      <c s="7" t="n" r="B88">
        <v>139</v>
      </c>
      <c s="5" t="n" r="D88">
        <v>158</v>
      </c>
      <c s="7" t="n" r="E88">
        <v>135</v>
      </c>
      <c s="5" t="n" r="G88">
        <v>201</v>
      </c>
      <c s="7" t="n" r="H88">
        <v>201</v>
      </c>
    </row>
    <row spans="1:9" r="89">
      <c s="4" t="s" r="A89">
        <v>668</v>
      </c>
      <c s="4" t="s" r="B89">
        <v>59</v>
      </c>
      <c s="7" t="n" r="D89">
        <v>-1</v>
      </c>
      <c s="5" t="n" r="E89">
        <v>-2</v>
      </c>
      <c s="5" t="n" r="G89">
        <v>-2</v>
      </c>
      <c s="5" t="n" r="H89">
        <v>-2</v>
      </c>
    </row>
    <row spans="1:9" r="90">
      <c s="4" t="s" r="A90">
        <v>669</v>
      </c>
      <c s="7" t="n" r="B90">
        <v>1</v>
      </c>
      <c s="4" t="s" r="D90">
        <v>59</v>
      </c>
      <c s="5" t="n" r="E90">
        <v>6</v>
      </c>
      <c s="5" t="n" r="G90">
        <v>1</v>
      </c>
      <c s="5" t="n" r="H90">
        <v>3</v>
      </c>
    </row>
    <row spans="1:9" r="91">
      <c s="4" t="s" r="A91">
        <v>670</v>
      </c>
      <c s="5" t="n" r="B91">
        <v>45</v>
      </c>
      <c s="7" t="n" r="D91">
        <v>-24</v>
      </c>
      <c s="5" t="n" r="E91">
        <v>46</v>
      </c>
      <c s="5" t="n" r="G91">
        <v>-67</v>
      </c>
      <c s="5" t="n" r="H91">
        <v>-67</v>
      </c>
    </row>
    <row spans="1:9" r="92">
      <c s="4" t="s" r="A92">
        <v>671</v>
      </c>
      <c s="7" t="n" r="B92">
        <v>185</v>
      </c>
      <c s="7" t="n" r="D92">
        <v>133</v>
      </c>
      <c s="7" t="n" r="E92">
        <v>185</v>
      </c>
      <c s="7" t="n" r="G92">
        <v>133</v>
      </c>
      <c s="7" t="n" r="H92">
        <v>135</v>
      </c>
    </row>
    <row spans="1:9" r="93">
      <c s="4" t="s" r="A93">
        <v>672</v>
      </c>
      <c s="4" t="s" r="B93">
        <v>59</v>
      </c>
      <c s="4" t="s" r="E93">
        <v>59</v>
      </c>
      <c s="4" t="s" r="H93">
        <v>59</v>
      </c>
    </row>
    <row spans="1:9" r="94">
      <c s="4" t="s" r="A94">
        <v>673</v>
      </c>
      <c s="7" t="n" r="B94">
        <v>185</v>
      </c>
      <c s="7" t="n" r="E94">
        <v>185</v>
      </c>
      <c s="7" t="n" r="H94">
        <v>135</v>
      </c>
    </row>
    <row spans="1:9" r="95">
      <c s="4" t="s" r="A95">
        <v>674</v>
      </c>
      <c s="4" t="s" r="B95">
        <v>59</v>
      </c>
      <c s="4" t="s" r="E95">
        <v>59</v>
      </c>
      <c s="4" t="s" r="H95">
        <v>59</v>
      </c>
    </row>
    <row spans="1:9" r="96">
      <c s="4" t="s" r="A96">
        <v>528</v>
      </c>
      <c s="7" t="n" r="B96">
        <v>17667</v>
      </c>
      <c s="7" t="n" r="E96">
        <v>17667</v>
      </c>
      <c s="7" t="n" r="H96">
        <v>10124</v>
      </c>
    </row>
    <row spans="1:9" r="97">
      <c s="4" t="s" r="A97">
        <v>675</v>
      </c>
      <c s="4" t="s" r="B97">
        <v>59</v>
      </c>
      <c s="4" t="s" r="E97">
        <v>59</v>
      </c>
      <c s="4" t="s" r="H97">
        <v>59</v>
      </c>
    </row>
    <row spans="1:9" r="98">
      <c s="4" t="s" r="A98">
        <v>676</v>
      </c>
      <c s="7" t="n" r="B98">
        <v>17667</v>
      </c>
      <c s="7" t="n" r="E98">
        <v>17667</v>
      </c>
      <c s="7" t="n" r="H98">
        <v>10124</v>
      </c>
    </row>
    <row spans="1:9" r="99">
      <c s="4" t="s" r="A99">
        <v>677</v>
      </c>
      <c s="4" t="s" r="B99">
        <v>59</v>
      </c>
      <c s="4" t="s" r="C99">
        <v>678</v>
      </c>
      <c s="4" t="s" r="E99">
        <v>59</v>
      </c>
      <c s="4" t="s" r="F99">
        <v>678</v>
      </c>
      <c s="4" t="s" r="H99">
        <v>59</v>
      </c>
      <c s="4" t="s" r="I99">
        <v>679</v>
      </c>
    </row>
    <row spans="1:9" r="100">
      <c t="n" r="A100"/>
    </row>
    <row spans="1:9" r="101">
      <c s="4" t="s" r="A101">
        <v>678</v>
      </c>
      <c s="4" t="s" r="B101">
        <v>684</v>
      </c>
    </row>
    <row spans="1:9" r="102">
      <c s="4" t="s" r="A102">
        <v>679</v>
      </c>
      <c s="4" t="s" r="B102">
        <v>685</v>
      </c>
    </row>
  </sheetData>
  <mergeCells count="10">
    <mergeCell ref="A1:A2"/>
    <mergeCell ref="B1:D1"/>
    <mergeCell ref="E1:G1"/>
    <mergeCell ref="H1:I1"/>
    <mergeCell ref="B2:C2"/>
    <mergeCell ref="E2:F2"/>
    <mergeCell ref="H2:I2"/>
    <mergeCell ref="A100:I100"/>
    <mergeCell ref="B101:I101"/>
    <mergeCell ref="B102:I10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6</v>
      </c>
      <c s="2" t="s" r="B1">
        <v>82</v>
      </c>
      <c s="2" t="s" r="D1">
        <v>1</v>
      </c>
    </row>
    <row spans="1:5" r="2">
      <c s="2" t="s" r="B2">
        <v>2</v>
      </c>
      <c s="2" t="s" r="C2">
        <v>83</v>
      </c>
      <c s="2" t="s" r="D2">
        <v>2</v>
      </c>
      <c s="2" t="s" r="E2">
        <v>83</v>
      </c>
    </row>
    <row spans="1:5" r="3">
      <c s="4" t="s" r="A3">
        <v>687</v>
      </c>
    </row>
    <row spans="1:5" r="4">
      <c s="3" t="s" r="A4">
        <v>688</v>
      </c>
    </row>
    <row spans="1:5" r="5">
      <c s="4" t="s" r="A5">
        <v>689</v>
      </c>
      <c s="7" t="n" r="D5">
        <v>1000000</v>
      </c>
    </row>
    <row spans="1:5" r="6">
      <c s="3" t="s" r="A6">
        <v>288</v>
      </c>
    </row>
    <row spans="1:5" r="7">
      <c s="4" t="s" r="A7">
        <v>690</v>
      </c>
      <c s="7" t="n" r="B7">
        <v>286000</v>
      </c>
      <c s="7" t="n" r="C7">
        <v>229000</v>
      </c>
      <c s="5" t="n" r="D7">
        <v>848000</v>
      </c>
      <c s="7" t="n" r="E7">
        <v>681000</v>
      </c>
    </row>
    <row spans="1:5" r="8">
      <c s="4" t="s" r="A8">
        <v>691</v>
      </c>
      <c s="5" t="n" r="B8">
        <v>178000</v>
      </c>
      <c s="5" t="n" r="C8">
        <v>161000</v>
      </c>
      <c s="5" t="n" r="D8">
        <v>529000</v>
      </c>
      <c s="5" t="n" r="E8">
        <v>479000</v>
      </c>
    </row>
    <row spans="1:5" r="9">
      <c s="4" t="s" r="A9">
        <v>692</v>
      </c>
      <c s="5" t="n" r="B9">
        <v>-463000</v>
      </c>
      <c s="5" t="n" r="C9">
        <v>-411000</v>
      </c>
      <c s="5" t="n" r="D9">
        <v>-1375000</v>
      </c>
      <c s="5" t="n" r="E9">
        <v>-1219000</v>
      </c>
    </row>
    <row spans="1:5" r="10">
      <c s="4" t="s" r="A10">
        <v>693</v>
      </c>
      <c s="5" t="n" r="B10">
        <v>95000</v>
      </c>
      <c s="5" t="n" r="C10">
        <v>7000</v>
      </c>
      <c s="5" t="n" r="D10">
        <v>281000</v>
      </c>
      <c s="5" t="n" r="E10">
        <v>20000</v>
      </c>
    </row>
    <row spans="1:5" r="11">
      <c s="4" t="s" r="A11">
        <v>694</v>
      </c>
      <c s="7" t="n" r="B11">
        <v>-19000</v>
      </c>
      <c s="7" t="n" r="C11">
        <v>-19000</v>
      </c>
      <c s="7" t="n" r="D11">
        <v>-58000</v>
      </c>
      <c s="7" t="n" r="E11">
        <v>-58000</v>
      </c>
    </row>
    <row spans="1:5" r="12">
      <c s="4" t="s" r="A12">
        <v>695</v>
      </c>
      <c s="4" t="s" r="B12">
        <v>59</v>
      </c>
      <c s="4" t="s" r="C12">
        <v>59</v>
      </c>
      <c s="4" t="s" r="D12">
        <v>59</v>
      </c>
      <c s="4" t="s" r="E12">
        <v>59</v>
      </c>
    </row>
    <row spans="1:5" r="13">
      <c s="4" t="s" r="A13">
        <v>696</v>
      </c>
      <c s="7" t="n" r="B13">
        <v>77000</v>
      </c>
      <c s="7" t="n" r="C13">
        <v>-33000</v>
      </c>
      <c s="7" t="n" r="D13">
        <v>225000</v>
      </c>
      <c s="7" t="n" r="E13">
        <v>-97000</v>
      </c>
    </row>
    <row spans="1:5" r="14">
      <c s="4" t="s" r="A14">
        <v>697</v>
      </c>
    </row>
    <row spans="1:5" r="15">
      <c s="3" t="s" r="A15">
        <v>688</v>
      </c>
    </row>
    <row spans="1:5" r="16">
      <c s="4" t="s" r="A16">
        <v>698</v>
      </c>
      <c s="5" t="n" r="D16">
        <v>84000</v>
      </c>
    </row>
    <row spans="1:5" r="17">
      <c s="3" t="s" r="A17">
        <v>288</v>
      </c>
    </row>
    <row spans="1:5" r="18">
      <c s="4" t="s" r="A18">
        <v>690</v>
      </c>
      <c s="5" t="n" r="B18">
        <v>42000</v>
      </c>
      <c s="5" t="n" r="C18">
        <v>33000</v>
      </c>
      <c s="5" t="n" r="D18">
        <v>126000</v>
      </c>
      <c s="5" t="n" r="E18">
        <v>98000</v>
      </c>
    </row>
    <row spans="1:5" r="19">
      <c s="4" t="s" r="A19">
        <v>691</v>
      </c>
      <c s="7" t="n" r="B19">
        <v>23000</v>
      </c>
      <c s="7" t="n" r="C19">
        <v>22000</v>
      </c>
      <c s="7" t="n" r="D19">
        <v>68000</v>
      </c>
      <c s="7" t="n" r="E19">
        <v>66000</v>
      </c>
    </row>
    <row spans="1:5" r="20">
      <c s="4" t="s" r="A20">
        <v>692</v>
      </c>
      <c s="4" t="s" r="B20">
        <v>59</v>
      </c>
      <c s="4" t="s" r="C20">
        <v>59</v>
      </c>
      <c s="4" t="s" r="D20">
        <v>59</v>
      </c>
      <c s="4" t="s" r="E20">
        <v>59</v>
      </c>
    </row>
    <row spans="1:5" r="21">
      <c s="4" t="s" r="A21">
        <v>693</v>
      </c>
      <c s="7" t="n" r="B21">
        <v>8000</v>
      </c>
      <c s="4" t="s" r="C21">
        <v>59</v>
      </c>
      <c s="7" t="n" r="D21">
        <v>24000</v>
      </c>
      <c s="4" t="s" r="E21">
        <v>59</v>
      </c>
    </row>
    <row spans="1:5" r="22">
      <c s="4" t="s" r="A22">
        <v>694</v>
      </c>
      <c s="4" t="s" r="B22">
        <v>59</v>
      </c>
      <c s="4" t="s" r="C22">
        <v>59</v>
      </c>
      <c s="4" t="s" r="D22">
        <v>59</v>
      </c>
      <c s="4" t="s" r="E22">
        <v>59</v>
      </c>
    </row>
    <row spans="1:5" r="23">
      <c s="4" t="s" r="A23">
        <v>695</v>
      </c>
      <c s="7" t="n" r="B23">
        <v>7000</v>
      </c>
      <c s="7" t="n" r="C23">
        <v>7000</v>
      </c>
      <c s="7" t="n" r="D23">
        <v>21000</v>
      </c>
      <c s="7" t="n" r="E23">
        <v>21000</v>
      </c>
    </row>
    <row spans="1:5" r="24">
      <c s="4" t="s" r="A24">
        <v>696</v>
      </c>
      <c s="7" t="n" r="B24">
        <v>80000</v>
      </c>
      <c s="7" t="n" r="C24">
        <v>62000</v>
      </c>
      <c s="7" t="n" r="D24">
        <v>239000</v>
      </c>
      <c s="7" t="n" r="E24">
        <v>18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99</v>
      </c>
      <c s="2" t="s" r="B1">
        <v>1</v>
      </c>
      <c s="2" t="s" r="D1">
        <v>431</v>
      </c>
    </row>
    <row spans="1:4" r="2">
      <c s="2" t="s" r="B2">
        <v>2</v>
      </c>
      <c s="2" t="s" r="C2">
        <v>83</v>
      </c>
      <c s="2" t="s" r="D2">
        <v>25</v>
      </c>
    </row>
    <row spans="1:4" r="3">
      <c s="3" t="s" r="A3">
        <v>700</v>
      </c>
    </row>
    <row spans="1:4" r="4">
      <c s="4" t="s" r="A4">
        <v>700</v>
      </c>
      <c s="7" t="n" r="B4">
        <v>26158</v>
      </c>
      <c s="7" t="n" r="C4">
        <v>11800</v>
      </c>
      <c s="7" t="n" r="D4">
        <v>36263</v>
      </c>
    </row>
    <row spans="1:4" r="5">
      <c s="4" t="s" r="A5">
        <v>701</v>
      </c>
      <c s="5" t="n" r="B5">
        <v>29300</v>
      </c>
      <c s="5" t="n" r="C5">
        <v>14400</v>
      </c>
      <c s="5" t="n" r="D5">
        <v>403000</v>
      </c>
    </row>
    <row spans="1:4" r="6">
      <c s="4" t="s" r="A6">
        <v>702</v>
      </c>
    </row>
    <row spans="1:4" r="7">
      <c s="3" t="s" r="A7">
        <v>700</v>
      </c>
    </row>
    <row spans="1:4" r="8">
      <c s="4" t="s" r="A8">
        <v>700</v>
      </c>
      <c s="5" t="n" r="B8">
        <v>26200</v>
      </c>
    </row>
    <row spans="1:4" r="9">
      <c s="4" t="s" r="A9">
        <v>703</v>
      </c>
    </row>
    <row spans="1:4" r="10">
      <c s="3" t="s" r="A10">
        <v>700</v>
      </c>
    </row>
    <row spans="1:4" r="11">
      <c s="4" t="s" r="A11">
        <v>704</v>
      </c>
      <c s="7" t="n" r="B11">
        <v>28233</v>
      </c>
      <c s="7" t="n" r="C11">
        <v>11581</v>
      </c>
      <c s="7" t="n" r="D11">
        <v>14185</v>
      </c>
    </row>
    <row spans="1:4" r="12">
      <c s="4" t="s" r="A12">
        <v>705</v>
      </c>
      <c s="4" t="s" r="B12">
        <v>706</v>
      </c>
      <c s="4" t="s" r="C12">
        <v>707</v>
      </c>
      <c s="4" t="s" r="D12">
        <v>708</v>
      </c>
    </row>
    <row spans="1:4" r="13">
      <c s="4" t="s" r="A13">
        <v>709</v>
      </c>
      <c s="7" t="n" r="B13">
        <v>36230</v>
      </c>
      <c s="7" t="n" r="C13">
        <v>12045</v>
      </c>
      <c s="7" t="n" r="D13">
        <v>36879</v>
      </c>
    </row>
    <row spans="1:4" r="14">
      <c s="4" t="s" r="A14">
        <v>710</v>
      </c>
      <c s="4" t="s" r="B14">
        <v>706</v>
      </c>
      <c s="4" t="s" r="C14">
        <v>711</v>
      </c>
      <c s="4" t="s" r="D14">
        <v>7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3</v>
      </c>
      <c s="2" t="s" r="B1">
        <v>2</v>
      </c>
      <c s="2" t="s" r="C1">
        <v>25</v>
      </c>
    </row>
    <row spans="1:3" r="2">
      <c s="3" t="s" r="A2">
        <v>714</v>
      </c>
    </row>
    <row spans="1:3" r="3">
      <c s="4" t="s" r="A3">
        <v>715</v>
      </c>
      <c s="4" t="s" r="B3">
        <v>59</v>
      </c>
      <c s="7" t="n" r="C3">
        <v>69000</v>
      </c>
    </row>
    <row spans="1:3" r="4">
      <c s="5" t="n" r="A4">
        <v>2015</v>
      </c>
      <c s="7" t="n" r="B4">
        <v>50000</v>
      </c>
      <c s="5" t="n" r="C4">
        <v>41508</v>
      </c>
    </row>
    <row spans="1:3" r="5">
      <c s="5" t="n" r="A5">
        <v>2016</v>
      </c>
      <c s="5" t="n" r="B5">
        <v>14659</v>
      </c>
      <c s="7" t="n" r="C5">
        <v>11703</v>
      </c>
    </row>
    <row spans="1:3" r="6">
      <c s="5" t="n" r="A6">
        <v>2017</v>
      </c>
      <c s="5" t="n" r="B6">
        <v>19159</v>
      </c>
      <c s="4" t="s" r="C6">
        <v>59</v>
      </c>
    </row>
    <row spans="1:3" r="7">
      <c s="5" t="n" r="A7">
        <v>2018</v>
      </c>
      <c s="5" t="n" r="B7">
        <v>25868</v>
      </c>
      <c s="7" t="n" r="C7">
        <v>16116</v>
      </c>
    </row>
    <row spans="1:3" r="8">
      <c s="5" t="n" r="A8">
        <v>2019</v>
      </c>
      <c s="5" t="n" r="B8">
        <v>3186</v>
      </c>
    </row>
    <row spans="1:3" r="9">
      <c s="4" t="s" r="A9">
        <v>716</v>
      </c>
      <c s="5" t="n" r="B9">
        <v>112842</v>
      </c>
      <c s="5" t="n" r="C9">
        <v>69327</v>
      </c>
    </row>
    <row spans="1:3" r="10">
      <c s="4" t="s" r="A10">
        <v>717</v>
      </c>
      <c s="7" t="n" r="B10">
        <v>112842</v>
      </c>
      <c s="7" t="n" r="C10">
        <v>138327</v>
      </c>
    </row>
    <row spans="1:3" r="11">
      <c s="3" t="s" r="A11">
        <v>718</v>
      </c>
    </row>
    <row spans="1:3" r="12">
      <c s="4" t="s" r="A12">
        <v>719</v>
      </c>
      <c s="4" t="s" r="B12">
        <v>59</v>
      </c>
      <c s="4" t="s" r="C12">
        <v>720</v>
      </c>
    </row>
    <row spans="1:3" r="13">
      <c s="4" t="s" r="A13">
        <v>721</v>
      </c>
      <c s="4" t="s" r="B13">
        <v>722</v>
      </c>
      <c s="4" t="s" r="C13">
        <v>723</v>
      </c>
    </row>
    <row spans="1:3" r="14">
      <c s="4" t="s" r="A14">
        <v>724</v>
      </c>
      <c s="4" t="s" r="B14">
        <v>725</v>
      </c>
      <c s="4" t="s" r="C14">
        <v>726</v>
      </c>
    </row>
    <row spans="1:3" r="15">
      <c s="4" t="s" r="A15">
        <v>727</v>
      </c>
      <c s="4" t="s" r="B15">
        <v>728</v>
      </c>
      <c s="4" t="s" r="C15">
        <v>59</v>
      </c>
    </row>
    <row spans="1:3" r="16">
      <c s="4" t="s" r="A16">
        <v>729</v>
      </c>
      <c s="4" t="s" r="B16">
        <v>730</v>
      </c>
      <c s="4" t="s" r="C16">
        <v>731</v>
      </c>
    </row>
    <row spans="1:3" r="17">
      <c s="4" t="s" r="A17">
        <v>732</v>
      </c>
      <c s="4" t="s" r="B17">
        <v>733</v>
      </c>
    </row>
    <row spans="1:3" r="18">
      <c s="4" t="s" r="A18">
        <v>734</v>
      </c>
      <c s="4" t="s" r="B18">
        <v>735</v>
      </c>
      <c s="4" t="s" r="C18">
        <v>736</v>
      </c>
    </row>
    <row spans="1:3" r="19">
      <c s="4" t="s" r="A19">
        <v>737</v>
      </c>
      <c s="4" t="s" r="B19">
        <v>735</v>
      </c>
      <c s="4" t="s" r="C19">
        <v>738</v>
      </c>
    </row>
    <row spans="1:3" r="20">
      <c s="4" t="s" r="A20">
        <v>739</v>
      </c>
      <c s="7" t="n" r="B20">
        <v>578000</v>
      </c>
      <c s="7" t="n" r="C20">
        <v>385200</v>
      </c>
    </row>
    <row spans="1:3" r="21">
      <c s="4" t="s" r="A21">
        <v>740</v>
      </c>
      <c s="7" t="n" r="B21">
        <v>1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1"/>
  </cols>
  <sheetData>
    <row spans="1:2" r="1">
      <c s="1" t="s" r="A1">
        <v>741</v>
      </c>
      <c s="2" t="s" r="B1">
        <v>1</v>
      </c>
    </row>
    <row spans="1:2" r="2">
      <c s="2" t="s" r="B2">
        <v>742</v>
      </c>
    </row>
    <row spans="1:2" r="3">
      <c s="3" t="s" r="A3">
        <v>743</v>
      </c>
    </row>
    <row spans="1:2" r="4">
      <c s="4" t="s" r="A4">
        <v>744</v>
      </c>
      <c s="7" t="n" r="B4">
        <v>80</v>
      </c>
    </row>
    <row spans="1:2" r="5">
      <c s="4" t="s" r="A5">
        <v>745</v>
      </c>
    </row>
    <row spans="1:2" r="6">
      <c s="3" t="s" r="A6">
        <v>743</v>
      </c>
    </row>
    <row spans="1:2" r="7">
      <c s="4" t="s" r="A7">
        <v>744</v>
      </c>
      <c s="7" t="n" r="B7">
        <v>40</v>
      </c>
    </row>
    <row spans="1:2" r="8">
      <c s="4" t="s" r="A8">
        <v>746</v>
      </c>
      <c s="4" t="s" r="B8">
        <v>747</v>
      </c>
    </row>
    <row spans="1:2" r="9">
      <c s="4" t="s" r="A9">
        <v>748</v>
      </c>
      <c s="4" t="s" r="B9">
        <v>749</v>
      </c>
    </row>
    <row spans="1:2" r="10">
      <c s="4" t="s" r="A10">
        <v>750</v>
      </c>
      <c s="4" t="s" r="B10">
        <v>751</v>
      </c>
    </row>
    <row spans="1:2" r="11">
      <c s="4" t="s" r="A11">
        <v>752</v>
      </c>
    </row>
    <row spans="1:2" r="12">
      <c s="3" t="s" r="A12">
        <v>743</v>
      </c>
    </row>
    <row spans="1:2" r="13">
      <c s="4" t="s" r="A13">
        <v>744</v>
      </c>
      <c s="7" t="n" r="B13">
        <v>40</v>
      </c>
    </row>
    <row spans="1:2" r="14">
      <c s="4" t="s" r="A14">
        <v>746</v>
      </c>
      <c s="4" t="s" r="B14">
        <v>753</v>
      </c>
    </row>
    <row spans="1:2" r="15">
      <c s="4" t="s" r="A15">
        <v>748</v>
      </c>
      <c s="4" t="s" r="B15">
        <v>749</v>
      </c>
    </row>
    <row spans="1:2" r="16">
      <c s="4" t="s" r="A16">
        <v>750</v>
      </c>
      <c s="4" t="s" r="B16">
        <v>7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t="s" r="A1">
        <v>755</v>
      </c>
      <c s="2" t="s" r="B1">
        <v>519</v>
      </c>
      <c s="2" t="s" r="C1">
        <v>1</v>
      </c>
    </row>
    <row spans="1:4" r="2">
      <c s="2" t="s" r="B2">
        <v>756</v>
      </c>
      <c s="2" t="s" r="C2">
        <v>2</v>
      </c>
      <c s="2" t="s" r="D2">
        <v>25</v>
      </c>
    </row>
    <row spans="1:4" r="3">
      <c s="3" t="s" r="A3">
        <v>96</v>
      </c>
    </row>
    <row spans="1:4" r="4">
      <c s="4" t="s" r="A4">
        <v>757</v>
      </c>
      <c s="7" t="n" r="C4">
        <v>15876</v>
      </c>
      <c s="7" t="n" r="D4">
        <v>15873</v>
      </c>
    </row>
    <row spans="1:4" r="5">
      <c s="4" t="s" r="A5">
        <v>758</v>
      </c>
    </row>
    <row spans="1:4" r="6">
      <c s="3" t="s" r="A6">
        <v>96</v>
      </c>
    </row>
    <row spans="1:4" r="7">
      <c s="4" t="s" r="A7">
        <v>759</v>
      </c>
      <c s="7" t="n" r="B7">
        <v>16000</v>
      </c>
    </row>
    <row spans="1:4" r="8">
      <c s="4" t="s" r="A8">
        <v>760</v>
      </c>
      <c s="4" t="s" r="B8">
        <v>761</v>
      </c>
    </row>
    <row spans="1:4" r="9">
      <c s="4" t="s" r="A9">
        <v>762</v>
      </c>
      <c s="7" t="n" r="B9">
        <v>1000</v>
      </c>
    </row>
    <row spans="1:4" r="10">
      <c s="4" t="s" r="A10">
        <v>763</v>
      </c>
      <c s="7" t="n" r="B10">
        <v>31</v>
      </c>
    </row>
    <row spans="1:4" r="11">
      <c s="4" t="s" r="A11">
        <v>764</v>
      </c>
      <c s="4" t="s" r="B11">
        <v>765</v>
      </c>
    </row>
    <row spans="1:4" r="12">
      <c s="4" t="s" r="A12">
        <v>506</v>
      </c>
    </row>
    <row spans="1:4" r="13">
      <c s="3" t="s" r="A13">
        <v>96</v>
      </c>
    </row>
    <row spans="1:4" r="14">
      <c s="4" t="s" r="A14">
        <v>757</v>
      </c>
      <c s="7" t="n" r="C14">
        <v>16000</v>
      </c>
    </row>
    <row spans="1:4" r="15">
      <c s="4" t="s" r="A15">
        <v>766</v>
      </c>
      <c s="4" t="s" r="C15">
        <v>761</v>
      </c>
    </row>
    <row spans="1:4" r="16">
      <c s="4" t="s" r="A16">
        <v>767</v>
      </c>
    </row>
    <row spans="1:4" r="17">
      <c s="3" t="s" r="A17">
        <v>96</v>
      </c>
    </row>
    <row spans="1:4" r="18">
      <c s="4" t="s" r="A18">
        <v>768</v>
      </c>
      <c s="4" t="s" r="C18">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11"/>
    <col customWidth="1" max="4" min="4" width="18"/>
    <col customWidth="1" max="5" min="5" width="15"/>
    <col customWidth="1" max="6" min="6" width="39"/>
    <col customWidth="1" max="7" min="7" width="11"/>
  </cols>
  <sheetData>
    <row spans="1:7" r="1">
      <c s="1" t="s" r="A1">
        <v>133</v>
      </c>
      <c s="2" t="s" r="B1">
        <v>134</v>
      </c>
      <c s="2" t="s" r="C1">
        <v>63</v>
      </c>
      <c s="2" t="s" r="D1">
        <v>135</v>
      </c>
      <c s="2" t="s" r="E1">
        <v>136</v>
      </c>
      <c s="2" t="s" r="F1">
        <v>137</v>
      </c>
      <c s="2" t="s" r="G1">
        <v>138</v>
      </c>
    </row>
    <row spans="1:7" r="2">
      <c s="4" t="s" r="A2">
        <v>139</v>
      </c>
      <c s="7" t="n" r="B2">
        <v>113</v>
      </c>
      <c s="7" t="n" r="C2">
        <v>111377</v>
      </c>
      <c s="7" t="n" r="D2">
        <v>61441</v>
      </c>
      <c s="7" t="n" r="E2">
        <v>-235</v>
      </c>
      <c s="7" t="n" r="F2">
        <v>-13236</v>
      </c>
      <c s="7" t="n" r="G2">
        <v>159460</v>
      </c>
    </row>
    <row spans="1:7" r="3">
      <c s="3" t="s" r="A3">
        <v>140</v>
      </c>
    </row>
    <row spans="1:7" r="4">
      <c s="4" t="s" r="A4">
        <v>121</v>
      </c>
      <c s="5" t="n" r="D4">
        <v>9595</v>
      </c>
      <c s="5" t="n" r="G4">
        <v>9595</v>
      </c>
    </row>
    <row spans="1:7" r="5">
      <c s="4" t="s" r="A5">
        <v>141</v>
      </c>
      <c s="5" t="n" r="C5">
        <v>475</v>
      </c>
      <c s="5" t="n" r="G5">
        <v>475</v>
      </c>
    </row>
    <row spans="1:7" r="6">
      <c s="4" t="s" r="A6">
        <v>142</v>
      </c>
      <c s="5" t="n" r="B6">
        <v>2</v>
      </c>
      <c s="5" t="n" r="C6">
        <v>5946</v>
      </c>
      <c s="5" t="n" r="G6">
        <v>5948</v>
      </c>
    </row>
    <row spans="1:7" r="7">
      <c s="4" t="s" r="A7">
        <v>143</v>
      </c>
      <c s="5" t="n" r="B7">
        <v>1</v>
      </c>
      <c s="5" t="n" r="C7">
        <v>-432</v>
      </c>
      <c s="5" t="n" r="E7">
        <v>431</v>
      </c>
    </row>
    <row spans="1:7" r="8">
      <c s="4" t="s" r="A8">
        <v>144</v>
      </c>
      <c s="5" t="n" r="C8">
        <v>58</v>
      </c>
      <c s="5" t="n" r="E8">
        <v>-58</v>
      </c>
    </row>
    <row spans="1:7" r="9">
      <c s="4" t="s" r="A9">
        <v>145</v>
      </c>
      <c s="5" t="n" r="E9">
        <v>-147</v>
      </c>
      <c s="5" t="n" r="G9">
        <v>-147</v>
      </c>
    </row>
    <row spans="1:7" r="10">
      <c s="4" t="s" r="A10">
        <v>146</v>
      </c>
      <c s="5" t="n" r="C10">
        <v>-2</v>
      </c>
      <c s="5" t="n" r="E10">
        <v>9</v>
      </c>
      <c s="5" t="n" r="G10">
        <v>7</v>
      </c>
    </row>
    <row spans="1:7" r="11">
      <c s="4" t="s" r="A11">
        <v>147</v>
      </c>
      <c s="5" t="n" r="C11">
        <v>30</v>
      </c>
      <c s="5" t="n" r="G11">
        <v>30</v>
      </c>
    </row>
    <row spans="1:7" r="12">
      <c s="4" t="s" r="A12">
        <v>148</v>
      </c>
      <c s="5" t="n" r="C12">
        <v>916</v>
      </c>
      <c s="5" t="n" r="G12">
        <v>916</v>
      </c>
    </row>
    <row spans="1:7" r="13">
      <c s="4" t="s" r="A13">
        <v>149</v>
      </c>
      <c s="5" t="n" r="D13">
        <v>-7971</v>
      </c>
      <c s="5" t="n" r="G13">
        <v>-7971</v>
      </c>
    </row>
    <row spans="1:7" r="14">
      <c s="4" t="s" r="A14">
        <v>150</v>
      </c>
      <c s="5" t="n" r="F14">
        <v>6662</v>
      </c>
      <c s="5" t="n" r="G14">
        <v>6662</v>
      </c>
    </row>
    <row spans="1:7" r="15">
      <c s="4" t="s" r="A15">
        <v>151</v>
      </c>
      <c s="5" t="n" r="B15">
        <v>116</v>
      </c>
      <c s="5" t="n" r="C15">
        <v>118368</v>
      </c>
      <c s="5" t="n" r="D15">
        <v>63065</v>
      </c>
      <c s="5" t="n" r="F15">
        <v>-6574</v>
      </c>
      <c s="5" t="n" r="G15">
        <v>174975</v>
      </c>
    </row>
    <row spans="1:7" r="16">
      <c s="4" t="s" r="A16">
        <v>152</v>
      </c>
      <c s="5" t="n" r="B16">
        <v>117</v>
      </c>
      <c s="5" t="n" r="C16">
        <v>118846</v>
      </c>
      <c s="5" t="n" r="D16">
        <v>64547</v>
      </c>
      <c s="5" t="n" r="E16">
        <v>-25</v>
      </c>
      <c s="5" t="n" r="F16">
        <v>-8367</v>
      </c>
      <c s="5" t="n" r="G16">
        <v>175118</v>
      </c>
    </row>
    <row spans="1:7" r="17">
      <c s="3" t="s" r="A17">
        <v>140</v>
      </c>
    </row>
    <row spans="1:7" r="18">
      <c s="4" t="s" r="A18">
        <v>121</v>
      </c>
      <c s="5" t="n" r="D18">
        <v>13116</v>
      </c>
      <c s="5" t="n" r="G18">
        <v>13116</v>
      </c>
    </row>
    <row spans="1:7" r="19">
      <c s="4" t="s" r="A19">
        <v>141</v>
      </c>
      <c s="5" t="n" r="C19">
        <v>541</v>
      </c>
      <c s="5" t="n" r="G19">
        <v>541</v>
      </c>
    </row>
    <row spans="1:7" r="20">
      <c s="4" t="s" r="A20">
        <v>142</v>
      </c>
      <c s="5" t="n" r="B20">
        <v>56</v>
      </c>
      <c s="5" t="n" r="C20">
        <v>157143</v>
      </c>
      <c s="5" t="n" r="G20">
        <v>157199</v>
      </c>
    </row>
    <row spans="1:7" r="21">
      <c s="4" t="s" r="A21">
        <v>143</v>
      </c>
      <c s="5" t="n" r="B21">
        <v>1</v>
      </c>
      <c s="5" t="n" r="C21">
        <v>-225</v>
      </c>
      <c s="5" t="n" r="E21">
        <v>224</v>
      </c>
    </row>
    <row spans="1:7" r="22">
      <c s="4" t="s" r="A22">
        <v>144</v>
      </c>
      <c s="5" t="n" r="C22">
        <v>82</v>
      </c>
      <c s="5" t="n" r="E22">
        <v>-82</v>
      </c>
    </row>
    <row spans="1:7" r="23">
      <c s="4" t="s" r="A23">
        <v>145</v>
      </c>
      <c s="5" t="n" r="E23">
        <v>-226</v>
      </c>
      <c s="5" t="n" r="G23">
        <v>-226</v>
      </c>
    </row>
    <row spans="1:7" r="24">
      <c s="4" t="s" r="A24">
        <v>146</v>
      </c>
      <c s="5" t="n" r="C24">
        <v>3</v>
      </c>
      <c s="5" t="n" r="E24">
        <v>77</v>
      </c>
      <c s="5" t="n" r="G24">
        <v>80</v>
      </c>
    </row>
    <row spans="1:7" r="25">
      <c s="4" t="s" r="A25">
        <v>147</v>
      </c>
      <c s="5" t="n" r="C25">
        <v>49</v>
      </c>
      <c s="5" t="n" r="G25">
        <v>49</v>
      </c>
    </row>
    <row spans="1:7" r="26">
      <c s="4" t="s" r="A26">
        <v>148</v>
      </c>
      <c s="5" t="n" r="C26">
        <v>1218</v>
      </c>
      <c s="5" t="n" r="G26">
        <v>1218</v>
      </c>
    </row>
    <row spans="1:7" r="27">
      <c s="4" t="s" r="A27">
        <v>149</v>
      </c>
      <c s="5" t="n" r="D27">
        <v>-9403</v>
      </c>
      <c s="5" t="n" r="G27">
        <v>-9403</v>
      </c>
    </row>
    <row spans="1:7" r="28">
      <c s="4" t="s" r="A28">
        <v>150</v>
      </c>
      <c s="5" t="n" r="F28">
        <v>2750</v>
      </c>
      <c s="5" t="n" r="G28">
        <v>2750</v>
      </c>
    </row>
    <row spans="1:7" r="29">
      <c s="4" t="s" r="A29">
        <v>153</v>
      </c>
      <c s="7" t="n" r="B29">
        <v>174</v>
      </c>
      <c s="7" t="n" r="C29">
        <v>277657</v>
      </c>
      <c s="7" t="n" r="D29">
        <v>68260</v>
      </c>
      <c s="7" t="n" r="E29">
        <v>-32</v>
      </c>
      <c s="7" t="n" r="F29">
        <v>-5617</v>
      </c>
      <c s="7" t="n" r="G29">
        <v>3404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4"/>
    <col customWidth="1" max="6" min="6" width="26"/>
  </cols>
  <sheetData>
    <row spans="1:6" r="1">
      <c s="1" t="s" r="A1">
        <v>769</v>
      </c>
      <c s="2" t="s" r="B1">
        <v>82</v>
      </c>
      <c s="2" t="s" r="D1">
        <v>1</v>
      </c>
      <c s="2" t="s" r="F1">
        <v>431</v>
      </c>
    </row>
    <row spans="1:6" r="2">
      <c s="2" t="s" r="B2">
        <v>2</v>
      </c>
      <c s="2" t="s" r="C2">
        <v>83</v>
      </c>
      <c s="2" t="s" r="D2">
        <v>2</v>
      </c>
      <c s="2" t="s" r="E2">
        <v>83</v>
      </c>
      <c s="2" t="s" r="F2">
        <v>25</v>
      </c>
    </row>
    <row spans="1:6" r="3">
      <c s="3" t="s" r="A3">
        <v>512</v>
      </c>
    </row>
    <row spans="1:6" r="4">
      <c s="4" t="s" r="A4">
        <v>770</v>
      </c>
      <c s="7" t="n" r="B4">
        <v>75000000</v>
      </c>
      <c s="7" t="n" r="C4">
        <v>75000000</v>
      </c>
      <c s="7" t="n" r="D4">
        <v>75000000</v>
      </c>
      <c s="7" t="n" r="E4">
        <v>75000000</v>
      </c>
      <c s="7" t="n" r="F4">
        <v>75000000</v>
      </c>
    </row>
    <row spans="1:6" r="5">
      <c s="4" t="s" r="A5">
        <v>771</v>
      </c>
      <c s="4" t="s" r="D5">
        <v>772</v>
      </c>
      <c s="4" t="s" r="E5">
        <v>773</v>
      </c>
      <c s="4" t="s" r="F5">
        <v>773</v>
      </c>
    </row>
    <row spans="1:6" r="6">
      <c s="4" t="s" r="A6">
        <v>774</v>
      </c>
      <c s="4" t="s" r="D6">
        <v>775</v>
      </c>
      <c s="4" t="s" r="E6">
        <v>776</v>
      </c>
      <c s="4" t="s" r="F6">
        <v>777</v>
      </c>
    </row>
    <row spans="1:6" r="7">
      <c s="4" t="s" r="A7">
        <v>778</v>
      </c>
      <c s="4" t="s" r="D7">
        <v>779</v>
      </c>
      <c s="4" t="s" r="E7">
        <v>780</v>
      </c>
      <c s="4" t="s" r="F7">
        <v>781</v>
      </c>
    </row>
    <row spans="1:6" r="8">
      <c s="4" t="s" r="A8">
        <v>782</v>
      </c>
      <c s="7" t="n" r="D8">
        <v>-1993000</v>
      </c>
      <c s="7" t="n" r="E8">
        <v>-338000</v>
      </c>
      <c s="7" t="n" r="F8">
        <v>-943000</v>
      </c>
    </row>
    <row spans="1:6" r="9">
      <c s="4" t="s" r="A9">
        <v>783</v>
      </c>
    </row>
    <row spans="1:6" r="10">
      <c s="3" t="s" r="A10">
        <v>512</v>
      </c>
    </row>
    <row spans="1:6" r="11">
      <c s="4" t="s" r="A11">
        <v>770</v>
      </c>
      <c s="5" t="n" r="B11">
        <v>75000000</v>
      </c>
      <c s="5" t="n" r="C11">
        <v>75000000</v>
      </c>
      <c s="5" t="n" r="D11">
        <v>75000000</v>
      </c>
      <c s="5" t="n" r="E11">
        <v>75000000</v>
      </c>
      <c s="7" t="n" r="F11">
        <v>75000000</v>
      </c>
    </row>
    <row spans="1:6" r="12">
      <c s="4" t="s" r="A12">
        <v>784</v>
      </c>
      <c s="7" t="n" r="B12">
        <v>175000</v>
      </c>
      <c s="7" t="n" r="C12">
        <v>118000</v>
      </c>
      <c s="7" t="n" r="D12">
        <v>485000</v>
      </c>
      <c s="7" t="n" r="E12">
        <v>35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85</v>
      </c>
      <c s="2" t="s" r="B1">
        <v>1</v>
      </c>
    </row>
    <row spans="1:4" r="2">
      <c s="2" t="s" r="B2">
        <v>2</v>
      </c>
      <c s="2" t="s" r="C2">
        <v>83</v>
      </c>
      <c s="2" t="s" r="D2">
        <v>25</v>
      </c>
    </row>
    <row spans="1:4" r="3">
      <c s="3" t="s" r="A3">
        <v>786</v>
      </c>
    </row>
    <row spans="1:4" r="4">
      <c s="4" t="s" r="A4">
        <v>787</v>
      </c>
      <c s="7" t="n" r="B4">
        <v>-1187</v>
      </c>
      <c s="7" t="n" r="C4">
        <v>-204</v>
      </c>
    </row>
    <row spans="1:4" r="5">
      <c s="4" t="s" r="A5">
        <v>788</v>
      </c>
      <c s="4" t="s" r="B5">
        <v>59</v>
      </c>
      <c s="4" t="s" r="C5">
        <v>59</v>
      </c>
    </row>
    <row spans="1:4" r="6">
      <c s="4" t="s" r="A6">
        <v>789</v>
      </c>
      <c s="4" t="s" r="B6">
        <v>59</v>
      </c>
      <c s="4" t="s" r="C6">
        <v>59</v>
      </c>
    </row>
    <row spans="1:4" r="7">
      <c s="4" t="s" r="A7">
        <v>790</v>
      </c>
    </row>
    <row spans="1:4" r="8">
      <c s="3" t="s" r="A8">
        <v>512</v>
      </c>
    </row>
    <row spans="1:4" r="9">
      <c s="4" t="s" r="A9">
        <v>791</v>
      </c>
      <c s="7" t="n" r="B9">
        <v>50000</v>
      </c>
      <c s="7" t="n" r="D9">
        <v>40000</v>
      </c>
    </row>
    <row spans="1:4" r="10">
      <c s="4" t="s" r="A10">
        <v>517</v>
      </c>
      <c s="5" t="n" r="B10">
        <v>-1214</v>
      </c>
      <c s="5" t="n" r="D10">
        <v>-248</v>
      </c>
    </row>
    <row spans="1:4" r="11">
      <c s="4" t="s" r="A11">
        <v>770</v>
      </c>
      <c s="7" t="n" r="B11">
        <v>75000</v>
      </c>
      <c s="7" t="n" r="C11">
        <v>75000</v>
      </c>
      <c s="5" t="n" r="D11">
        <v>75000</v>
      </c>
    </row>
    <row spans="1:4" r="12">
      <c s="4" t="s" r="A12">
        <v>792</v>
      </c>
    </row>
    <row spans="1:4" r="13">
      <c s="3" t="s" r="A13">
        <v>512</v>
      </c>
    </row>
    <row spans="1:4" r="14">
      <c s="4" t="s" r="A14">
        <v>791</v>
      </c>
      <c s="4" t="s" r="B14">
        <v>59</v>
      </c>
      <c s="5" t="n" r="D14">
        <v>10000</v>
      </c>
    </row>
    <row spans="1:4" r="15">
      <c s="4" t="s" r="A15">
        <v>517</v>
      </c>
      <c s="4" t="s" r="B15">
        <v>59</v>
      </c>
      <c s="5" t="n" r="D15">
        <v>-445</v>
      </c>
    </row>
    <row spans="1:4" r="16">
      <c s="4" t="s" r="A16">
        <v>793</v>
      </c>
    </row>
    <row spans="1:4" r="17">
      <c s="3" t="s" r="A17">
        <v>512</v>
      </c>
    </row>
    <row spans="1:4" r="18">
      <c s="4" t="s" r="A18">
        <v>791</v>
      </c>
      <c s="7" t="n" r="B18">
        <v>25000</v>
      </c>
      <c s="5" t="n" r="D18">
        <v>25000</v>
      </c>
    </row>
    <row spans="1:4" r="19">
      <c s="4" t="s" r="A19">
        <v>517</v>
      </c>
      <c s="7" t="n" r="B19">
        <v>-779</v>
      </c>
      <c s="7" t="n" r="D19">
        <v>-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s="1" t="s" r="A1">
        <v>794</v>
      </c>
      <c s="2" t="s" r="B1">
        <v>1</v>
      </c>
      <c s="2" t="s" r="D1">
        <v>431</v>
      </c>
    </row>
    <row spans="1:4" r="2">
      <c s="2" t="s" r="B2">
        <v>2</v>
      </c>
      <c s="2" t="s" r="C2">
        <v>83</v>
      </c>
      <c s="2" t="s" r="D2">
        <v>25</v>
      </c>
    </row>
    <row spans="1:4" r="3">
      <c s="3" t="s" r="A3">
        <v>512</v>
      </c>
    </row>
    <row spans="1:4" r="4">
      <c s="4" t="s" r="A4">
        <v>770</v>
      </c>
      <c s="7" t="n" r="B4">
        <v>56586</v>
      </c>
      <c s="7" t="n" r="C4">
        <v>11175</v>
      </c>
      <c s="7" t="n" r="D4">
        <v>11175</v>
      </c>
    </row>
    <row spans="1:4" r="5">
      <c s="4" t="s" r="A5">
        <v>771</v>
      </c>
      <c s="4" t="s" r="B5">
        <v>795</v>
      </c>
      <c s="4" t="s" r="C5">
        <v>796</v>
      </c>
      <c s="4" t="s" r="D5">
        <v>797</v>
      </c>
    </row>
    <row spans="1:4" r="6">
      <c s="4" t="s" r="A6">
        <v>774</v>
      </c>
      <c s="4" t="s" r="B6">
        <v>795</v>
      </c>
      <c s="4" t="s" r="C6">
        <v>796</v>
      </c>
      <c s="4" t="s" r="D6">
        <v>797</v>
      </c>
    </row>
    <row spans="1:4" r="7">
      <c s="4" t="s" r="A7">
        <v>778</v>
      </c>
      <c s="4" t="s" r="B7">
        <v>798</v>
      </c>
      <c s="4" t="s" r="C7">
        <v>799</v>
      </c>
      <c s="4" t="s" r="D7">
        <v>800</v>
      </c>
    </row>
    <row spans="1:4" r="8">
      <c s="4" t="s" r="A8">
        <v>801</v>
      </c>
      <c s="4" t="s" r="B8">
        <v>59</v>
      </c>
      <c s="4" t="s" r="C8">
        <v>59</v>
      </c>
      <c s="4" t="s" r="D8">
        <v>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02</v>
      </c>
      <c s="2" t="s" r="B1">
        <v>82</v>
      </c>
      <c s="2" t="s" r="D1">
        <v>1</v>
      </c>
    </row>
    <row spans="1:5" r="2">
      <c s="2" t="s" r="B2">
        <v>2</v>
      </c>
      <c s="2" t="s" r="C2">
        <v>83</v>
      </c>
      <c s="2" t="s" r="D2">
        <v>2</v>
      </c>
      <c s="2" t="s" r="E2">
        <v>83</v>
      </c>
    </row>
    <row spans="1:5" r="3">
      <c s="3" t="s" r="A3">
        <v>241</v>
      </c>
    </row>
    <row spans="1:5" r="4">
      <c s="4" t="s" r="A4">
        <v>803</v>
      </c>
      <c s="7" t="n" r="B4">
        <v>3950</v>
      </c>
      <c s="7" t="n" r="C4">
        <v>-1338</v>
      </c>
      <c s="7" t="n" r="D4">
        <v>5212</v>
      </c>
      <c s="7" t="n" r="E4">
        <v>10118</v>
      </c>
    </row>
    <row spans="1:5" r="5">
      <c s="4" t="s" r="A5">
        <v>804</v>
      </c>
      <c s="5" t="n" r="C5">
        <v>-9</v>
      </c>
      <c s="5" t="n" r="D5">
        <v>10</v>
      </c>
      <c s="5" t="n" r="E5">
        <v>1119</v>
      </c>
    </row>
    <row spans="1:5" r="6">
      <c s="4" t="s" r="A6">
        <v>805</v>
      </c>
      <c s="5" t="n" r="B6">
        <v>-1599</v>
      </c>
      <c s="5" t="n" r="C6">
        <v>534</v>
      </c>
      <c s="5" t="n" r="D6">
        <v>-2070</v>
      </c>
      <c s="5" t="n" r="E6">
        <v>-4460</v>
      </c>
    </row>
    <row spans="1:5" r="7">
      <c s="4" t="s" r="A7">
        <v>806</v>
      </c>
      <c s="5" t="n" r="B7">
        <v>2351</v>
      </c>
      <c s="5" t="n" r="C7">
        <v>-813</v>
      </c>
      <c s="5" t="n" r="D7">
        <v>3152</v>
      </c>
      <c s="5" t="n" r="E7">
        <v>6777</v>
      </c>
    </row>
    <row spans="1:5" r="8">
      <c s="4" t="s" r="A8">
        <v>807</v>
      </c>
      <c s="5" t="n" r="B8">
        <v>90</v>
      </c>
      <c s="5" t="n" r="C8">
        <v>-5</v>
      </c>
      <c s="5" t="n" r="D8">
        <v>269</v>
      </c>
      <c s="5" t="n" r="E8">
        <v>-17</v>
      </c>
    </row>
    <row spans="1:5" r="9">
      <c s="4" t="s" r="A9">
        <v>805</v>
      </c>
      <c s="5" t="n" r="B9">
        <v>-36</v>
      </c>
      <c s="5" t="n" r="C9">
        <v>2</v>
      </c>
      <c s="5" t="n" r="D9">
        <v>-53</v>
      </c>
      <c s="5" t="n" r="E9">
        <v>7</v>
      </c>
    </row>
    <row spans="1:5" r="10">
      <c s="4" t="s" r="A10">
        <v>808</v>
      </c>
      <c s="5" t="n" r="B10">
        <v>54</v>
      </c>
      <c s="5" t="n" r="C10">
        <v>-3</v>
      </c>
      <c s="5" t="n" r="D10">
        <v>216</v>
      </c>
      <c s="5" t="n" r="E10">
        <v>-10</v>
      </c>
    </row>
    <row spans="1:5" r="11">
      <c s="4" t="s" r="A11">
        <v>809</v>
      </c>
      <c s="7" t="n" r="B11">
        <v>-661</v>
      </c>
      <c s="7" t="n" r="C11">
        <v>402</v>
      </c>
      <c s="7" t="n" r="D11">
        <v>-1050</v>
      </c>
      <c s="7" t="n" r="E11">
        <v>-174</v>
      </c>
    </row>
    <row spans="1:5" r="12">
      <c s="4" t="s" r="A12">
        <v>810</v>
      </c>
      <c s="4" t="s" r="B12">
        <v>59</v>
      </c>
      <c s="4" t="s" r="C12">
        <v>59</v>
      </c>
      <c s="4" t="s" r="D12">
        <v>59</v>
      </c>
      <c s="4" t="s" r="E12">
        <v>59</v>
      </c>
    </row>
    <row spans="1:5" r="13">
      <c s="4" t="s" r="A13">
        <v>805</v>
      </c>
      <c s="7" t="n" r="B13">
        <v>267</v>
      </c>
      <c s="7" t="n" r="C13">
        <v>-160</v>
      </c>
      <c s="7" t="n" r="D13">
        <v>432</v>
      </c>
      <c s="7" t="n" r="E13">
        <v>69</v>
      </c>
    </row>
    <row spans="1:5" r="14">
      <c s="4" t="s" r="A14">
        <v>811</v>
      </c>
      <c s="5" t="n" r="B14">
        <v>-394</v>
      </c>
      <c s="5" t="n" r="C14">
        <v>242</v>
      </c>
      <c s="5" t="n" r="D14">
        <v>-618</v>
      </c>
      <c s="5" t="n" r="E14">
        <v>-105</v>
      </c>
    </row>
    <row spans="1:5" r="15">
      <c s="4" t="s" r="A15">
        <v>138</v>
      </c>
      <c s="5" t="n" r="B15">
        <v>2011</v>
      </c>
      <c s="5" t="n" r="C15">
        <v>-574</v>
      </c>
      <c s="5" t="n" r="D15">
        <v>2750</v>
      </c>
      <c s="5" t="n" r="E15">
        <v>6662</v>
      </c>
    </row>
    <row spans="1:5" r="16">
      <c s="3" t="s" r="A16">
        <v>812</v>
      </c>
    </row>
    <row spans="1:5" r="17">
      <c s="4" t="s" r="A17">
        <v>813</v>
      </c>
      <c s="5" t="n" r="D17">
        <v>-3307</v>
      </c>
    </row>
    <row spans="1:5" r="18">
      <c s="4" t="s" r="A18">
        <v>814</v>
      </c>
      <c s="5" t="n" r="B18">
        <v>2351</v>
      </c>
      <c s="5" t="n" r="C18">
        <v>-813</v>
      </c>
      <c s="5" t="n" r="D18">
        <v>3152</v>
      </c>
      <c s="5" t="n" r="E18">
        <v>6777</v>
      </c>
    </row>
    <row spans="1:5" r="19">
      <c s="4" t="s" r="A19">
        <v>815</v>
      </c>
      <c s="5" t="n" r="B19">
        <v>-155</v>
      </c>
      <c s="5" t="n" r="D19">
        <v>-155</v>
      </c>
    </row>
    <row spans="1:5" r="20">
      <c s="3" t="s" r="A20">
        <v>816</v>
      </c>
    </row>
    <row spans="1:5" r="21">
      <c s="4" t="s" r="A21">
        <v>813</v>
      </c>
      <c s="5" t="n" r="D21">
        <v>-4491</v>
      </c>
    </row>
    <row spans="1:5" r="22">
      <c s="4" t="s" r="A22">
        <v>814</v>
      </c>
      <c s="5" t="n" r="B22">
        <v>54</v>
      </c>
      <c s="5" t="n" r="C22">
        <v>-3</v>
      </c>
      <c s="5" t="n" r="D22">
        <v>216</v>
      </c>
      <c s="5" t="n" r="E22">
        <v>-10</v>
      </c>
    </row>
    <row spans="1:5" r="23">
      <c s="4" t="s" r="A23">
        <v>815</v>
      </c>
      <c s="5" t="n" r="B23">
        <v>-4275</v>
      </c>
      <c s="5" t="n" r="D23">
        <v>-4275</v>
      </c>
    </row>
    <row spans="1:5" r="24">
      <c s="3" t="s" r="A24">
        <v>817</v>
      </c>
    </row>
    <row spans="1:5" r="25">
      <c s="4" t="s" r="A25">
        <v>813</v>
      </c>
      <c s="5" t="n" r="D25">
        <v>-569</v>
      </c>
    </row>
    <row spans="1:5" r="26">
      <c s="4" t="s" r="A26">
        <v>814</v>
      </c>
      <c s="5" t="n" r="B26">
        <v>-394</v>
      </c>
      <c s="5" t="n" r="C26">
        <v>242</v>
      </c>
      <c s="5" t="n" r="D26">
        <v>-618</v>
      </c>
      <c s="5" t="n" r="E26">
        <v>-105</v>
      </c>
    </row>
    <row spans="1:5" r="27">
      <c s="4" t="s" r="A27">
        <v>815</v>
      </c>
      <c s="5" t="n" r="B27">
        <v>-1187</v>
      </c>
      <c s="5" t="n" r="D27">
        <v>-1187</v>
      </c>
    </row>
    <row spans="1:5" r="28">
      <c s="3" t="s" r="A28">
        <v>138</v>
      </c>
    </row>
    <row spans="1:5" r="29">
      <c s="4" t="s" r="A29">
        <v>813</v>
      </c>
      <c s="5" t="n" r="D29">
        <v>-8367</v>
      </c>
    </row>
    <row spans="1:5" r="30">
      <c s="4" t="s" r="A30">
        <v>814</v>
      </c>
      <c s="5" t="n" r="B30">
        <v>2011</v>
      </c>
      <c s="7" t="n" r="C30">
        <v>-574</v>
      </c>
      <c s="5" t="n" r="D30">
        <v>2750</v>
      </c>
      <c s="7" t="n" r="E30">
        <v>6662</v>
      </c>
    </row>
    <row spans="1:5" r="31">
      <c s="4" t="s" r="A31">
        <v>815</v>
      </c>
      <c s="7" t="n" r="B31">
        <v>-5617</v>
      </c>
      <c s="7" t="n" r="D31">
        <v>-56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8</v>
      </c>
      <c s="2" t="s" r="B1">
        <v>82</v>
      </c>
      <c s="2" t="s" r="D1">
        <v>1</v>
      </c>
    </row>
    <row spans="1:5" r="2">
      <c s="2" t="s" r="B2">
        <v>2</v>
      </c>
      <c s="2" t="s" r="C2">
        <v>83</v>
      </c>
      <c s="2" t="s" r="D2">
        <v>2</v>
      </c>
      <c s="2" t="s" r="E2">
        <v>83</v>
      </c>
    </row>
    <row spans="1:5" r="3">
      <c s="3" t="s" r="A3">
        <v>819</v>
      </c>
    </row>
    <row spans="1:5" r="4">
      <c s="4" t="s" r="A4">
        <v>820</v>
      </c>
      <c s="7" t="n" r="C4">
        <v>9</v>
      </c>
      <c s="7" t="n" r="D4">
        <v>-10</v>
      </c>
      <c s="7" t="n" r="E4">
        <v>-1119</v>
      </c>
    </row>
    <row spans="1:5" r="5">
      <c s="4" t="s" r="A5">
        <v>119</v>
      </c>
      <c s="7" t="n" r="B5">
        <v>12138</v>
      </c>
      <c s="5" t="n" r="C5">
        <v>7330</v>
      </c>
      <c s="5" t="n" r="D5">
        <v>19747</v>
      </c>
      <c s="5" t="n" r="E5">
        <v>14438</v>
      </c>
    </row>
    <row spans="1:5" r="6">
      <c s="4" t="s" r="A6">
        <v>805</v>
      </c>
      <c s="5" t="n" r="B6">
        <v>-4248</v>
      </c>
      <c s="5" t="n" r="C6">
        <v>-2459</v>
      </c>
      <c s="5" t="n" r="D6">
        <v>-6631</v>
      </c>
      <c s="5" t="n" r="E6">
        <v>-4843</v>
      </c>
    </row>
    <row spans="1:5" r="7">
      <c s="4" t="s" r="A7">
        <v>121</v>
      </c>
      <c s="5" t="n" r="B7">
        <v>7890</v>
      </c>
      <c s="5" t="n" r="C7">
        <v>4871</v>
      </c>
      <c s="5" t="n" r="D7">
        <v>13116</v>
      </c>
      <c s="5" t="n" r="E7">
        <v>9595</v>
      </c>
    </row>
    <row spans="1:5" r="8">
      <c s="4" t="s" r="A8">
        <v>821</v>
      </c>
    </row>
    <row spans="1:5" r="9">
      <c s="3" t="s" r="A9">
        <v>819</v>
      </c>
    </row>
    <row spans="1:5" r="10">
      <c s="4" t="s" r="A10">
        <v>121</v>
      </c>
      <c s="7" t="n" r="B10">
        <v>-54</v>
      </c>
      <c s="5" t="n" r="C10">
        <v>8</v>
      </c>
      <c s="5" t="n" r="D10">
        <v>-222</v>
      </c>
      <c s="5" t="n" r="E10">
        <v>-665</v>
      </c>
    </row>
    <row spans="1:5" r="11">
      <c s="4" t="s" r="A11">
        <v>822</v>
      </c>
    </row>
    <row spans="1:5" r="12">
      <c s="3" t="s" r="A12">
        <v>819</v>
      </c>
    </row>
    <row spans="1:5" r="13">
      <c s="4" t="s" r="A13">
        <v>820</v>
      </c>
      <c s="4" t="s" r="B13">
        <v>59</v>
      </c>
      <c s="5" t="n" r="C13">
        <v>9</v>
      </c>
      <c s="5" t="n" r="D13">
        <v>-10</v>
      </c>
      <c s="5" t="n" r="E13">
        <v>-1119</v>
      </c>
    </row>
    <row spans="1:5" r="14">
      <c s="4" t="s" r="A14">
        <v>805</v>
      </c>
      <c s="4" t="s" r="B14">
        <v>59</v>
      </c>
      <c s="5" t="n" r="C14">
        <v>-4</v>
      </c>
      <c s="5" t="n" r="D14">
        <v>4</v>
      </c>
      <c s="5" t="n" r="E14">
        <v>444</v>
      </c>
    </row>
    <row spans="1:5" r="15">
      <c s="4" t="s" r="A15">
        <v>121</v>
      </c>
      <c s="4" t="s" r="B15">
        <v>59</v>
      </c>
      <c s="5" t="n" r="C15">
        <v>5</v>
      </c>
      <c s="5" t="n" r="D15">
        <v>-6</v>
      </c>
      <c s="5" t="n" r="E15">
        <v>-675</v>
      </c>
    </row>
    <row spans="1:5" r="16">
      <c s="4" t="s" r="A16">
        <v>823</v>
      </c>
    </row>
    <row spans="1:5" r="17">
      <c s="3" t="s" r="A17">
        <v>819</v>
      </c>
    </row>
    <row spans="1:5" r="18">
      <c s="4" t="s" r="A18">
        <v>824</v>
      </c>
      <c s="7" t="n" r="B18">
        <v>19</v>
      </c>
      <c s="5" t="n" r="C18">
        <v>19</v>
      </c>
      <c s="5" t="n" r="D18">
        <v>57</v>
      </c>
      <c s="5" t="n" r="E18">
        <v>58</v>
      </c>
    </row>
    <row spans="1:5" r="19">
      <c s="4" t="s" r="A19">
        <v>825</v>
      </c>
      <c s="5" t="n" r="B19">
        <v>-7</v>
      </c>
      <c s="5" t="n" r="C19">
        <v>-7</v>
      </c>
      <c s="5" t="n" r="D19">
        <v>-21</v>
      </c>
      <c s="5" t="n" r="E19">
        <v>-21</v>
      </c>
    </row>
    <row spans="1:5" r="20">
      <c s="4" t="s" r="A20">
        <v>826</v>
      </c>
      <c s="5" t="n" r="B20">
        <v>-102</v>
      </c>
      <c s="5" t="n" r="C20">
        <v>-7</v>
      </c>
      <c s="5" t="n" r="D20">
        <v>-305</v>
      </c>
      <c s="5" t="n" r="E20">
        <v>-20</v>
      </c>
    </row>
    <row spans="1:5" r="21">
      <c s="4" t="s" r="A21">
        <v>119</v>
      </c>
      <c s="5" t="n" r="B21">
        <v>-90</v>
      </c>
      <c s="5" t="n" r="C21">
        <v>5</v>
      </c>
      <c s="5" t="n" r="D21">
        <v>-269</v>
      </c>
      <c s="5" t="n" r="E21">
        <v>17</v>
      </c>
    </row>
    <row spans="1:5" r="22">
      <c s="4" t="s" r="A22">
        <v>805</v>
      </c>
      <c s="5" t="n" r="B22">
        <v>36</v>
      </c>
      <c s="5" t="n" r="C22">
        <v>-2</v>
      </c>
      <c s="5" t="n" r="D22">
        <v>53</v>
      </c>
      <c s="5" t="n" r="E22">
        <v>-7</v>
      </c>
    </row>
    <row spans="1:5" r="23">
      <c s="4" t="s" r="A23">
        <v>121</v>
      </c>
      <c s="7" t="n" r="B23">
        <v>-54</v>
      </c>
      <c s="7" t="n" r="C23">
        <v>3</v>
      </c>
      <c s="7" t="n" r="D23">
        <v>-216</v>
      </c>
      <c s="7" t="n" r="E23">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t="s" r="A1">
        <v>827</v>
      </c>
      <c s="2" t="s" r="B1">
        <v>519</v>
      </c>
    </row>
    <row spans="1:4" r="2">
      <c s="2" t="s" r="B2">
        <v>828</v>
      </c>
      <c s="2" t="s" r="C2">
        <v>742</v>
      </c>
      <c s="2" t="s" r="D2">
        <v>524</v>
      </c>
    </row>
    <row spans="1:4" r="3">
      <c s="3" t="s" r="A3">
        <v>244</v>
      </c>
    </row>
    <row spans="1:4" r="4">
      <c s="4" t="s" r="A4">
        <v>829</v>
      </c>
      <c s="5" t="n" r="B4">
        <v>40</v>
      </c>
    </row>
    <row spans="1:4" r="5">
      <c s="3" t="s" r="A5">
        <v>830</v>
      </c>
    </row>
    <row spans="1:4" r="6">
      <c s="4" t="s" r="A6">
        <v>831</v>
      </c>
      <c s="7" t="n" r="C6">
        <v>95472</v>
      </c>
      <c s="7" t="n" r="D6">
        <v>9450</v>
      </c>
    </row>
    <row spans="1:4" r="7">
      <c s="4" t="s" r="A7">
        <v>531</v>
      </c>
    </row>
    <row spans="1:4" r="8">
      <c s="3" t="s" r="A8">
        <v>830</v>
      </c>
    </row>
    <row spans="1:4" r="9">
      <c s="4" t="s" r="A9">
        <v>27</v>
      </c>
      <c s="7" t="n" r="B9">
        <v>24628</v>
      </c>
    </row>
    <row spans="1:4" r="10">
      <c s="4" t="s" r="A10">
        <v>832</v>
      </c>
      <c s="5" t="n" r="B10">
        <v>90109</v>
      </c>
    </row>
    <row spans="1:4" r="11">
      <c s="4" t="s" r="A11">
        <v>530</v>
      </c>
      <c s="5" t="n" r="B11">
        <v>735580</v>
      </c>
    </row>
    <row spans="1:4" r="12">
      <c s="4" t="s" r="A12">
        <v>833</v>
      </c>
      <c s="5" t="n" r="B12">
        <v>21445</v>
      </c>
    </row>
    <row spans="1:4" r="13">
      <c s="4" t="s" r="A13">
        <v>834</v>
      </c>
      <c s="5" t="n" r="B13">
        <v>6398</v>
      </c>
    </row>
    <row spans="1:4" r="14">
      <c s="4" t="s" r="A14">
        <v>40</v>
      </c>
      <c s="5" t="n" r="B14">
        <v>6698</v>
      </c>
    </row>
    <row spans="1:4" r="15">
      <c s="4" t="s" r="A15">
        <v>43</v>
      </c>
      <c s="5" t="n" r="B15">
        <v>14645</v>
      </c>
    </row>
    <row spans="1:4" r="16">
      <c s="4" t="s" r="A16">
        <v>835</v>
      </c>
      <c s="5" t="n" r="B16">
        <v>899503</v>
      </c>
    </row>
    <row spans="1:4" r="17">
      <c s="4" t="s" r="A17">
        <v>836</v>
      </c>
      <c s="5" t="n" r="B17">
        <v>786853</v>
      </c>
    </row>
    <row spans="1:4" r="18">
      <c s="4" t="s" r="A18">
        <v>510</v>
      </c>
      <c s="5" t="n" r="B18">
        <v>35581</v>
      </c>
    </row>
    <row spans="1:4" r="19">
      <c s="4" t="s" r="A19">
        <v>56</v>
      </c>
      <c s="5" t="n" r="B19">
        <v>5588</v>
      </c>
    </row>
    <row spans="1:4" r="20">
      <c s="4" t="s" r="A20">
        <v>837</v>
      </c>
      <c s="5" t="n" r="B20">
        <v>828022</v>
      </c>
    </row>
    <row spans="1:4" r="21">
      <c s="4" t="s" r="A21">
        <v>838</v>
      </c>
      <c s="5" t="n" r="B21">
        <v>71481</v>
      </c>
    </row>
    <row spans="1:4" r="22">
      <c s="4" t="s" r="A22">
        <v>839</v>
      </c>
      <c s="5" t="n" r="B22">
        <v>157503</v>
      </c>
    </row>
    <row spans="1:4" r="23">
      <c s="4" t="s" r="A23">
        <v>831</v>
      </c>
      <c s="7" t="n" r="B23">
        <v>86022</v>
      </c>
    </row>
    <row spans="1:4" r="24">
      <c s="4" t="s" r="A24">
        <v>840</v>
      </c>
      <c s="5" t="n" r="B24">
        <v>5647</v>
      </c>
    </row>
    <row spans="1:4" r="25">
      <c s="4" t="s" r="A25">
        <v>841</v>
      </c>
      <c s="7" t="n" r="B25">
        <v>86000</v>
      </c>
    </row>
    <row spans="1:4" r="26">
      <c s="4" t="s" r="A26">
        <v>842</v>
      </c>
    </row>
    <row spans="1:4" r="27">
      <c s="3" t="s" r="A27">
        <v>830</v>
      </c>
    </row>
    <row spans="1:4" r="28">
      <c s="4" t="s" r="A28">
        <v>27</v>
      </c>
      <c s="5" t="n" r="B28">
        <v>24628</v>
      </c>
    </row>
    <row spans="1:4" r="29">
      <c s="4" t="s" r="A29">
        <v>832</v>
      </c>
      <c s="5" t="n" r="B29">
        <v>90109</v>
      </c>
    </row>
    <row spans="1:4" r="30">
      <c s="4" t="s" r="A30">
        <v>530</v>
      </c>
      <c s="5" t="n" r="B30">
        <v>736348</v>
      </c>
    </row>
    <row spans="1:4" r="31">
      <c s="4" t="s" r="A31">
        <v>833</v>
      </c>
      <c s="5" t="n" r="B31">
        <v>21445</v>
      </c>
    </row>
    <row spans="1:4" r="32">
      <c s="4" t="s" r="A32">
        <v>834</v>
      </c>
      <c s="5" t="n" r="B32">
        <v>6398</v>
      </c>
    </row>
    <row spans="1:4" r="33">
      <c s="4" t="s" r="A33">
        <v>40</v>
      </c>
      <c s="5" t="n" r="B33">
        <v>6698</v>
      </c>
    </row>
    <row spans="1:4" r="34">
      <c s="4" t="s" r="A34">
        <v>43</v>
      </c>
      <c s="5" t="n" r="B34">
        <v>14484</v>
      </c>
    </row>
    <row spans="1:4" r="35">
      <c s="4" t="s" r="A35">
        <v>835</v>
      </c>
      <c s="5" t="n" r="B35">
        <v>900110</v>
      </c>
    </row>
    <row spans="1:4" r="36">
      <c s="4" t="s" r="A36">
        <v>836</v>
      </c>
      <c s="5" t="n" r="B36">
        <v>786853</v>
      </c>
    </row>
    <row spans="1:4" r="37">
      <c s="4" t="s" r="A37">
        <v>510</v>
      </c>
      <c s="5" t="n" r="B37">
        <v>35581</v>
      </c>
    </row>
    <row spans="1:4" r="38">
      <c s="4" t="s" r="A38">
        <v>56</v>
      </c>
      <c s="5" t="n" r="B38">
        <v>5647</v>
      </c>
    </row>
    <row spans="1:4" r="39">
      <c s="4" t="s" r="A39">
        <v>837</v>
      </c>
      <c s="5" t="n" r="B39">
        <v>828081</v>
      </c>
    </row>
    <row spans="1:4" r="40">
      <c s="4" t="s" r="A40">
        <v>838</v>
      </c>
      <c s="5" t="n" r="B40">
        <v>72029</v>
      </c>
    </row>
    <row spans="1:4" r="41">
      <c s="4" t="s" r="A41">
        <v>839</v>
      </c>
      <c s="5" t="n" r="B41">
        <v>157503</v>
      </c>
    </row>
    <row spans="1:4" r="42">
      <c s="4" t="s" r="A42">
        <v>831</v>
      </c>
      <c s="7" t="n" r="B42">
        <v>85474</v>
      </c>
    </row>
    <row spans="1:4" r="43">
      <c s="4" t="s" r="A43">
        <v>843</v>
      </c>
    </row>
    <row spans="1:4" r="44">
      <c s="3" t="s" r="A44">
        <v>830</v>
      </c>
    </row>
    <row spans="1:4" r="45">
      <c s="4" t="s" r="A45">
        <v>27</v>
      </c>
      <c s="4" t="s" r="B45">
        <v>59</v>
      </c>
    </row>
    <row spans="1:4" r="46">
      <c s="4" t="s" r="A46">
        <v>832</v>
      </c>
      <c s="4" t="s" r="B46">
        <v>59</v>
      </c>
    </row>
    <row spans="1:4" r="47">
      <c s="4" t="s" r="A47">
        <v>530</v>
      </c>
      <c s="7" t="n" r="B47">
        <v>-768</v>
      </c>
    </row>
    <row spans="1:4" r="48">
      <c s="4" t="s" r="A48">
        <v>833</v>
      </c>
      <c s="4" t="s" r="B48">
        <v>59</v>
      </c>
    </row>
    <row spans="1:4" r="49">
      <c s="4" t="s" r="A49">
        <v>834</v>
      </c>
      <c s="4" t="s" r="B49">
        <v>59</v>
      </c>
    </row>
    <row spans="1:4" r="50">
      <c s="4" t="s" r="A50">
        <v>40</v>
      </c>
      <c s="4" t="s" r="B50">
        <v>59</v>
      </c>
    </row>
    <row spans="1:4" r="51">
      <c s="4" t="s" r="A51">
        <v>43</v>
      </c>
      <c s="7" t="n" r="B51">
        <v>161</v>
      </c>
    </row>
    <row spans="1:4" r="52">
      <c s="4" t="s" r="A52">
        <v>835</v>
      </c>
      <c s="7" t="n" r="B52">
        <v>-607</v>
      </c>
    </row>
    <row spans="1:4" r="53">
      <c s="4" t="s" r="A53">
        <v>836</v>
      </c>
      <c s="4" t="s" r="B53">
        <v>59</v>
      </c>
    </row>
    <row spans="1:4" r="54">
      <c s="4" t="s" r="A54">
        <v>510</v>
      </c>
      <c s="4" t="s" r="B54">
        <v>59</v>
      </c>
    </row>
    <row spans="1:4" r="55">
      <c s="4" t="s" r="A55">
        <v>56</v>
      </c>
      <c s="7" t="n" r="B55">
        <v>-59</v>
      </c>
    </row>
    <row spans="1:4" r="56">
      <c s="4" t="s" r="A56">
        <v>837</v>
      </c>
      <c s="5" t="n" r="B56">
        <v>-59</v>
      </c>
    </row>
    <row spans="1:4" r="57">
      <c s="4" t="s" r="A57">
        <v>838</v>
      </c>
      <c s="7" t="n" r="B57">
        <v>-548</v>
      </c>
    </row>
    <row spans="1:4" r="58">
      <c s="4" t="s" r="A58">
        <v>839</v>
      </c>
      <c s="4" t="s" r="B58">
        <v>59</v>
      </c>
    </row>
    <row spans="1:4" r="59">
      <c s="4" t="s" r="A59">
        <v>831</v>
      </c>
      <c s="7" t="n" r="B59">
        <v>5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4</v>
      </c>
      <c s="2" t="s" r="B1">
        <v>1</v>
      </c>
    </row>
    <row spans="1:3" r="2">
      <c s="2" t="s" r="B2">
        <v>2</v>
      </c>
      <c s="2" t="s" r="C2">
        <v>83</v>
      </c>
    </row>
    <row spans="1:3" r="3">
      <c s="3" t="s" r="A3">
        <v>244</v>
      </c>
    </row>
    <row spans="1:3" r="4">
      <c s="4" t="s" r="A4">
        <v>98</v>
      </c>
      <c s="7" t="n" r="B4">
        <v>92134</v>
      </c>
      <c s="7" t="n" r="C4">
        <v>74576</v>
      </c>
    </row>
    <row spans="1:3" r="5">
      <c s="4" t="s" r="A5">
        <v>121</v>
      </c>
      <c s="7" t="n" r="B5">
        <v>24730</v>
      </c>
      <c s="7" t="n" r="C5">
        <v>13101</v>
      </c>
    </row>
    <row spans="1:3" r="6">
      <c s="4" t="s" r="A6">
        <v>122</v>
      </c>
      <c s="8" t="n" r="B6">
        <v>1.42</v>
      </c>
      <c s="8" t="n" r="C6">
        <v>0.77</v>
      </c>
    </row>
    <row spans="1:3" r="7">
      <c s="4" t="s" r="A7">
        <v>123</v>
      </c>
      <c s="8" t="n" r="B7">
        <v>1.42</v>
      </c>
      <c s="8" t="n" r="C7">
        <v>0.77</v>
      </c>
    </row>
    <row spans="1:3" r="8">
      <c s="4" t="s" r="A8">
        <v>845</v>
      </c>
      <c s="7" t="n" r="B8">
        <v>11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846</v>
      </c>
      <c s="2" t="s" r="B1">
        <v>2</v>
      </c>
      <c s="2" t="s" r="C1">
        <v>25</v>
      </c>
    </row>
    <row spans="1:3" r="2">
      <c s="3" t="s" r="A2">
        <v>743</v>
      </c>
    </row>
    <row spans="1:3" r="3">
      <c s="4" t="s" r="A3">
        <v>43</v>
      </c>
      <c s="7" t="n" r="B3">
        <v>35358</v>
      </c>
      <c s="7" t="n" r="C3">
        <v>19244</v>
      </c>
    </row>
    <row spans="1:3" r="4">
      <c s="4" t="s" r="A4">
        <v>44</v>
      </c>
      <c s="5" t="n" r="B4">
        <v>3507313</v>
      </c>
      <c s="5" t="n" r="C4">
        <v>2288524</v>
      </c>
    </row>
    <row spans="1:3" r="5">
      <c s="4" t="s" r="A5">
        <v>506</v>
      </c>
      <c s="5" t="n" r="B5">
        <v>15876</v>
      </c>
      <c s="5" t="n" r="C5">
        <v>15873</v>
      </c>
    </row>
    <row spans="1:3" r="6">
      <c s="4" t="s" r="A6">
        <v>57</v>
      </c>
      <c s="7" t="n" r="B6">
        <v>3166871</v>
      </c>
      <c s="5" t="n" r="C6">
        <v>2113406</v>
      </c>
    </row>
    <row spans="1:3" r="7">
      <c s="4" t="s" r="A7">
        <v>847</v>
      </c>
    </row>
    <row spans="1:3" r="8">
      <c s="3" t="s" r="A8">
        <v>743</v>
      </c>
    </row>
    <row spans="1:3" r="9">
      <c s="4" t="s" r="A9">
        <v>43</v>
      </c>
      <c s="5" t="n" r="C9">
        <v>19373</v>
      </c>
    </row>
    <row spans="1:3" r="10">
      <c s="4" t="s" r="A10">
        <v>44</v>
      </c>
      <c s="5" t="n" r="C10">
        <v>2288653</v>
      </c>
    </row>
    <row spans="1:3" r="11">
      <c s="4" t="s" r="A11">
        <v>506</v>
      </c>
      <c s="5" t="n" r="C11">
        <v>16002</v>
      </c>
    </row>
    <row spans="1:3" r="12">
      <c s="4" t="s" r="A12">
        <v>57</v>
      </c>
      <c s="5" t="n" r="C12">
        <v>2113535</v>
      </c>
    </row>
    <row spans="1:3" r="13">
      <c s="4" t="s" r="A13">
        <v>848</v>
      </c>
    </row>
    <row spans="1:3" r="14">
      <c s="3" t="s" r="A14">
        <v>743</v>
      </c>
    </row>
    <row spans="1:3" r="15">
      <c s="4" t="s" r="A15">
        <v>43</v>
      </c>
      <c s="5" t="n" r="C15">
        <v>19244</v>
      </c>
    </row>
    <row spans="1:3" r="16">
      <c s="4" t="s" r="A16">
        <v>44</v>
      </c>
      <c s="5" t="n" r="C16">
        <v>2288524</v>
      </c>
    </row>
    <row spans="1:3" r="17">
      <c s="4" t="s" r="A17">
        <v>506</v>
      </c>
      <c s="5" t="n" r="C17">
        <v>15873</v>
      </c>
    </row>
    <row spans="1:3" r="18">
      <c s="4" t="s" r="A18">
        <v>57</v>
      </c>
      <c s="7" t="n" r="C18">
        <v>21134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83</v>
      </c>
    </row>
    <row spans="1:3" r="3">
      <c s="3" t="s" r="A3">
        <v>155</v>
      </c>
    </row>
    <row spans="1:3" r="4">
      <c s="4" t="s" r="A4">
        <v>156</v>
      </c>
      <c s="5" t="n" r="B4">
        <v>5647268</v>
      </c>
      <c s="5" t="n" r="C4">
        <v>240598</v>
      </c>
    </row>
    <row spans="1:3" r="5">
      <c s="4" t="s" r="A5">
        <v>157</v>
      </c>
      <c s="8" t="n" r="B5">
        <v>0.6899999999999999</v>
      </c>
      <c s="8" t="n" r="C5">
        <v>0.689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8</v>
      </c>
      <c s="2" t="s" r="B1">
        <v>1</v>
      </c>
    </row>
    <row spans="1:3" r="2">
      <c s="2" t="s" r="B2">
        <v>2</v>
      </c>
      <c s="2" t="s" r="C2">
        <v>83</v>
      </c>
    </row>
    <row spans="1:3" r="3">
      <c s="3" t="s" r="A3">
        <v>159</v>
      </c>
    </row>
    <row spans="1:3" r="4">
      <c s="4" t="s" r="A4">
        <v>126</v>
      </c>
      <c s="7" t="n" r="B4">
        <v>13116</v>
      </c>
      <c s="7" t="n" r="C4">
        <v>9595</v>
      </c>
    </row>
    <row spans="1:3" r="5">
      <c s="3" t="s" r="A5">
        <v>160</v>
      </c>
    </row>
    <row spans="1:3" r="6">
      <c s="4" t="s" r="A6">
        <v>99</v>
      </c>
      <c s="5" t="n" r="B6">
        <v>3000</v>
      </c>
      <c s="5" t="n" r="C6">
        <v>1700</v>
      </c>
    </row>
    <row spans="1:3" r="7">
      <c s="4" t="s" r="A7">
        <v>161</v>
      </c>
      <c s="5" t="n" r="B7">
        <v>-3180</v>
      </c>
      <c s="5" t="n" r="C7">
        <v>348</v>
      </c>
    </row>
    <row spans="1:3" r="8">
      <c s="4" t="s" r="A8">
        <v>162</v>
      </c>
      <c s="5" t="n" r="B8">
        <v>3659</v>
      </c>
      <c s="5" t="n" r="C8">
        <v>2600</v>
      </c>
    </row>
    <row spans="1:3" r="9">
      <c s="4" t="s" r="A9">
        <v>163</v>
      </c>
      <c s="5" t="n" r="B9">
        <v>-850</v>
      </c>
      <c s="5" t="n" r="C9">
        <v>-374</v>
      </c>
    </row>
    <row spans="1:3" r="10">
      <c s="4" t="s" r="A10">
        <v>164</v>
      </c>
      <c s="5" t="n" r="B10">
        <v>770</v>
      </c>
      <c s="5" t="n" r="C10">
        <v>250</v>
      </c>
    </row>
    <row spans="1:3" r="11">
      <c s="4" t="s" r="A11">
        <v>148</v>
      </c>
      <c s="5" t="n" r="B11">
        <v>1218</v>
      </c>
      <c s="5" t="n" r="C11">
        <v>916</v>
      </c>
    </row>
    <row spans="1:3" r="12">
      <c s="4" t="s" r="A12">
        <v>165</v>
      </c>
      <c s="5" t="n" r="B12">
        <v>10</v>
      </c>
      <c s="5" t="n" r="C12">
        <v>1119</v>
      </c>
    </row>
    <row spans="1:3" r="13">
      <c s="4" t="s" r="A13">
        <v>166</v>
      </c>
      <c s="5" t="n" r="B13">
        <v>-2600</v>
      </c>
      <c s="5" t="n" r="C13">
        <v>-819</v>
      </c>
    </row>
    <row spans="1:3" r="14">
      <c s="4" t="s" r="A14">
        <v>167</v>
      </c>
      <c s="5" t="n" r="B14">
        <v>-2372</v>
      </c>
    </row>
    <row spans="1:3" r="15">
      <c s="4" t="s" r="A15">
        <v>168</v>
      </c>
      <c s="5" t="n" r="B15">
        <v>2699</v>
      </c>
    </row>
    <row spans="1:3" r="16">
      <c s="4" t="s" r="A16">
        <v>169</v>
      </c>
      <c s="5" t="n" r="B16">
        <v>-270</v>
      </c>
    </row>
    <row spans="1:3" r="17">
      <c s="4" t="s" r="A17">
        <v>170</v>
      </c>
      <c s="5" t="n" r="B17">
        <v>-477</v>
      </c>
    </row>
    <row spans="1:3" r="18">
      <c s="4" t="s" r="A18">
        <v>171</v>
      </c>
      <c s="5" t="n" r="B18">
        <v>-6282</v>
      </c>
      <c s="5" t="n" r="C18">
        <v>3344</v>
      </c>
    </row>
    <row spans="1:3" r="19">
      <c s="4" t="s" r="A19">
        <v>172</v>
      </c>
      <c s="5" t="n" r="B19">
        <v>7569</v>
      </c>
      <c s="5" t="n" r="C19">
        <v>2893</v>
      </c>
    </row>
    <row spans="1:3" r="20">
      <c s="4" t="s" r="A20">
        <v>173</v>
      </c>
      <c s="5" t="n" r="B20">
        <v>16010</v>
      </c>
      <c s="5" t="n" r="C20">
        <v>21572</v>
      </c>
    </row>
    <row spans="1:3" r="21">
      <c s="3" t="s" r="A21">
        <v>174</v>
      </c>
    </row>
    <row spans="1:3" r="22">
      <c s="4" t="s" r="A22">
        <v>175</v>
      </c>
      <c s="5" t="n" r="B22">
        <v>-129482</v>
      </c>
      <c s="5" t="n" r="C22">
        <v>-328512</v>
      </c>
    </row>
    <row spans="1:3" r="23">
      <c s="4" t="s" r="A23">
        <v>176</v>
      </c>
      <c s="5" t="n" r="B23">
        <v>-226956</v>
      </c>
      <c s="5" t="n" r="C23">
        <v>-326562</v>
      </c>
    </row>
    <row spans="1:3" r="24">
      <c s="4" t="s" r="A24">
        <v>177</v>
      </c>
      <c s="5" t="n" r="B24">
        <v>-20699</v>
      </c>
      <c s="5" t="n" r="C24">
        <v>-41310</v>
      </c>
    </row>
    <row spans="1:3" r="25">
      <c s="4" t="s" r="A25">
        <v>178</v>
      </c>
      <c s="5" t="n" r="B25">
        <v>73788</v>
      </c>
      <c s="5" t="n" r="C25">
        <v>350010</v>
      </c>
    </row>
    <row spans="1:3" r="26">
      <c s="4" t="s" r="A26">
        <v>179</v>
      </c>
      <c s="5" t="n" r="B26">
        <v>226696</v>
      </c>
      <c s="5" t="n" r="C26">
        <v>325596</v>
      </c>
    </row>
    <row spans="1:3" r="27">
      <c s="4" t="s" r="A27">
        <v>180</v>
      </c>
      <c s="5" t="n" r="B27">
        <v>85618</v>
      </c>
      <c s="5" t="n" r="C27">
        <v>53750</v>
      </c>
    </row>
    <row spans="1:3" r="28">
      <c s="4" t="s" r="A28">
        <v>181</v>
      </c>
      <c s="5" t="n" r="B28">
        <v>22173</v>
      </c>
      <c s="5" t="n" r="C28">
        <v>32236</v>
      </c>
    </row>
    <row spans="1:3" r="29">
      <c s="4" t="s" r="A29">
        <v>182</v>
      </c>
      <c s="5" t="n" r="B29">
        <v>-243722</v>
      </c>
      <c s="5" t="n" r="C29">
        <v>-142613</v>
      </c>
    </row>
    <row spans="1:3" r="30">
      <c s="4" t="s" r="A30">
        <v>183</v>
      </c>
      <c s="5" t="n" r="B30">
        <v>21011</v>
      </c>
    </row>
    <row spans="1:3" r="31">
      <c s="4" t="s" r="A31">
        <v>184</v>
      </c>
      <c s="5" t="n" r="C31">
        <v>2242</v>
      </c>
    </row>
    <row spans="1:3" r="32">
      <c s="4" t="s" r="A32">
        <v>185</v>
      </c>
      <c s="5" t="n" r="C32">
        <v>-20000</v>
      </c>
    </row>
    <row spans="1:3" r="33">
      <c s="4" t="s" r="A33">
        <v>186</v>
      </c>
      <c s="5" t="n" r="B33">
        <v>-3563</v>
      </c>
      <c s="5" t="n" r="C33">
        <v>-3951</v>
      </c>
    </row>
    <row spans="1:3" r="34">
      <c s="4" t="s" r="A34">
        <v>187</v>
      </c>
      <c s="5" t="n" r="B34">
        <v>24628</v>
      </c>
      <c s="5" t="n" r="C34">
        <v>2926</v>
      </c>
    </row>
    <row spans="1:3" r="35">
      <c s="4" t="s" r="A35">
        <v>188</v>
      </c>
      <c s="5" t="n" r="B35">
        <v>-170508</v>
      </c>
      <c s="5" t="n" r="C35">
        <v>-96188</v>
      </c>
    </row>
    <row spans="1:3" r="36">
      <c s="3" t="s" r="A36">
        <v>189</v>
      </c>
    </row>
    <row spans="1:3" r="37">
      <c s="4" t="s" r="A37">
        <v>190</v>
      </c>
      <c s="5" t="n" r="B37">
        <v>285383</v>
      </c>
      <c s="5" t="n" r="C37">
        <v>94648</v>
      </c>
    </row>
    <row spans="1:3" r="38">
      <c s="4" t="s" r="A38">
        <v>191</v>
      </c>
      <c s="5" t="n" r="B38">
        <v>-75000</v>
      </c>
      <c s="5" t="n" r="C38">
        <v>-23000</v>
      </c>
    </row>
    <row spans="1:3" r="39">
      <c s="4" t="s" r="A39">
        <v>192</v>
      </c>
      <c s="5" t="n" r="B39">
        <v>-60705</v>
      </c>
      <c s="5" t="n" r="C39">
        <v>14000</v>
      </c>
    </row>
    <row spans="1:3" r="40">
      <c s="4" t="s" r="A40">
        <v>193</v>
      </c>
      <c s="5" t="n" r="C40">
        <v>-1450</v>
      </c>
    </row>
    <row spans="1:3" r="41">
      <c s="4" t="s" r="A41">
        <v>194</v>
      </c>
      <c s="5" t="n" r="B41">
        <v>-10104</v>
      </c>
      <c s="5" t="n" r="C41">
        <v>404</v>
      </c>
    </row>
    <row spans="1:3" r="42">
      <c s="4" t="s" r="A42">
        <v>195</v>
      </c>
      <c s="5" t="n" r="B42">
        <v>78334</v>
      </c>
    </row>
    <row spans="1:3" r="43">
      <c s="4" t="s" r="A43">
        <v>196</v>
      </c>
      <c s="5" t="n" r="B43">
        <v>541</v>
      </c>
      <c s="5" t="n" r="C43">
        <v>475</v>
      </c>
    </row>
    <row spans="1:3" r="44">
      <c s="4" t="s" r="A44">
        <v>197</v>
      </c>
      <c s="5" t="n" r="B44">
        <v>80</v>
      </c>
      <c s="5" t="n" r="C44">
        <v>7</v>
      </c>
    </row>
    <row spans="1:3" r="45">
      <c s="4" t="s" r="A45">
        <v>198</v>
      </c>
      <c s="5" t="n" r="B45">
        <v>-226</v>
      </c>
      <c s="5" t="n" r="C45">
        <v>-147</v>
      </c>
    </row>
    <row spans="1:3" r="46">
      <c s="4" t="s" r="A46">
        <v>199</v>
      </c>
      <c s="5" t="n" r="B46">
        <v>49</v>
      </c>
      <c s="5" t="n" r="C46">
        <v>30</v>
      </c>
    </row>
    <row spans="1:3" r="47">
      <c s="4" t="s" r="A47">
        <v>200</v>
      </c>
      <c s="5" t="n" r="B47">
        <v>-9403</v>
      </c>
      <c s="5" t="n" r="C47">
        <v>-7971</v>
      </c>
    </row>
    <row spans="1:3" r="48">
      <c s="4" t="s" r="A48">
        <v>201</v>
      </c>
      <c s="5" t="n" r="B48">
        <v>-303</v>
      </c>
      <c s="5" t="n" r="C48">
        <v>-192</v>
      </c>
    </row>
    <row spans="1:3" r="49">
      <c s="4" t="s" r="A49">
        <v>202</v>
      </c>
      <c s="5" t="n" r="B49">
        <v>208646</v>
      </c>
      <c s="5" t="n" r="C49">
        <v>76804</v>
      </c>
    </row>
    <row spans="1:3" r="50">
      <c s="4" t="s" r="A50">
        <v>203</v>
      </c>
      <c s="5" t="n" r="B50">
        <v>54148</v>
      </c>
      <c s="5" t="n" r="C50">
        <v>2188</v>
      </c>
    </row>
    <row spans="1:3" r="51">
      <c s="4" t="s" r="A51">
        <v>204</v>
      </c>
      <c s="5" t="n" r="B51">
        <v>51730</v>
      </c>
      <c s="5" t="n" r="C51">
        <v>45573</v>
      </c>
    </row>
    <row spans="1:3" r="52">
      <c s="4" t="s" r="A52">
        <v>205</v>
      </c>
      <c s="5" t="n" r="B52">
        <v>105878</v>
      </c>
      <c s="5" t="n" r="C52">
        <v>47761</v>
      </c>
    </row>
    <row spans="1:3" r="53">
      <c s="3" t="s" r="A53">
        <v>206</v>
      </c>
    </row>
    <row spans="1:3" r="54">
      <c s="4" t="s" r="A54">
        <v>207</v>
      </c>
      <c s="5" t="n" r="B54">
        <v>6249</v>
      </c>
      <c s="5" t="n" r="C54">
        <v>5508</v>
      </c>
    </row>
    <row spans="1:3" r="55">
      <c s="4" t="s" r="A55">
        <v>208</v>
      </c>
      <c s="5" t="n" r="B55">
        <v>4389</v>
      </c>
      <c s="5" t="n" r="C55">
        <v>883</v>
      </c>
    </row>
    <row spans="1:3" r="56">
      <c s="3" t="s" r="A56">
        <v>209</v>
      </c>
    </row>
    <row spans="1:3" r="57">
      <c s="4" t="s" r="A57">
        <v>210</v>
      </c>
      <c s="5" t="n" r="C57">
        <v>4235</v>
      </c>
    </row>
    <row spans="1:3" r="58">
      <c s="4" t="s" r="A58">
        <v>211</v>
      </c>
      <c s="5" t="n" r="C58">
        <v>577</v>
      </c>
    </row>
    <row spans="1:3" r="59">
      <c s="3" t="s" r="A59">
        <v>212</v>
      </c>
    </row>
    <row spans="1:3" r="60">
      <c s="4" t="s" r="A60">
        <v>213</v>
      </c>
      <c s="5" t="n" r="B60">
        <v>874875</v>
      </c>
      <c s="5" t="n" r="C60">
        <v>207326</v>
      </c>
    </row>
    <row spans="1:3" r="61">
      <c s="4" t="s" r="A61">
        <v>214</v>
      </c>
      <c s="7" t="n" r="B61">
        <v>828022</v>
      </c>
      <c s="7" t="n" r="C61">
        <v>212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EARNINGS PER SHARE</vt:lpstr>
      <vt:lpstr>STOCK BASED COMPENSATION PLANS</vt:lpstr>
      <vt:lpstr>SECURITIES</vt:lpstr>
      <vt:lpstr>ESTIMATED FAIR VALUE OF FINANCI</vt:lpstr>
      <vt:lpstr>LOANS</vt:lpstr>
      <vt:lpstr>ALLOWANCE FOR LOAN LOSSES</vt:lpstr>
      <vt:lpstr>EMPLOYEE BENEFITS</vt:lpstr>
      <vt:lpstr>SECURITIES SOLD UNDER AGREEMENT</vt:lpstr>
      <vt:lpstr>FEDERAL HOME LOAN BANK ADVANCES</vt:lpstr>
      <vt:lpstr>BORROWED FUNDS</vt:lpstr>
      <vt:lpstr>DERIVATIVES</vt:lpstr>
      <vt:lpstr>OTHER COMPREHENSIVE INCOME (LOS</vt:lpstr>
      <vt:lpstr>BUSINESS COMBINATIONS</vt:lpstr>
      <vt:lpstr>PRESENTATION OF DEBT ISSUANCE C</vt:lpstr>
      <vt:lpstr>RECENT ACCOUNTING PRONOUNCEMENT</vt:lpstr>
      <vt:lpstr>EARNINGS PER SHARE (Tables)</vt:lpstr>
      <vt:lpstr>STOCK BASED COMPENSATION PLANS </vt:lpstr>
      <vt:lpstr>SECURITIES (Tables)</vt:lpstr>
      <vt:lpstr>ESTIMATED FAIR VALUE OF FINAN28</vt:lpstr>
      <vt:lpstr>LOANS (Tables)</vt:lpstr>
      <vt:lpstr>ALLOWANCE FOR LOAN LOSSES (Tabl</vt:lpstr>
      <vt:lpstr>EMPLOYEE BENEFITS (Tables)</vt:lpstr>
      <vt:lpstr>SECURITIES SOLD UNDER AGREEME32</vt:lpstr>
      <vt:lpstr>FEDERAL HOME LOAN BANK ADVANC33</vt:lpstr>
      <vt:lpstr>DERIVATIVES (Tables)</vt:lpstr>
      <vt:lpstr>OTHER COMPREHENSIVE INCOME (L35</vt:lpstr>
      <vt:lpstr>BUSINESS COMBINATIONS (Tables)</vt:lpstr>
      <vt:lpstr>PRESENTATION OF DEBT ISSUANCE37</vt:lpstr>
      <vt:lpstr>EARNINGS PER SHARE (Details)</vt:lpstr>
      <vt:lpstr>STOCK BASED COMPENSATION PLAN39</vt:lpstr>
      <vt:lpstr>STOCK BASED COMPENSATION PLAN40</vt:lpstr>
      <vt:lpstr>STOCK BASED COMPENSATION PLAN41</vt:lpstr>
      <vt:lpstr>STOCK BASED COMPENSATION PLAN42</vt:lpstr>
      <vt:lpstr>SECURITIES (Details)</vt:lpstr>
      <vt:lpstr>SECURITIES (Details 2)</vt:lpstr>
      <vt:lpstr>SECURITIES (Details 3)</vt:lpstr>
      <vt:lpstr>ESTIMATED FAIR VALUE OF FINAN46</vt:lpstr>
      <vt:lpstr>ESTIMATED FAIR VALUE OF FINAN47</vt:lpstr>
      <vt:lpstr>ESTIMATED FAIR VALUE OF FINAN48</vt:lpstr>
      <vt:lpstr>LOANS (Details)</vt:lpstr>
      <vt:lpstr>LOANS (Details 2)</vt:lpstr>
      <vt:lpstr>LOANS (Details 3)</vt:lpstr>
      <vt:lpstr>LOANS (Details 4)</vt:lpstr>
      <vt:lpstr>LOANS (Details 5)</vt:lpstr>
      <vt:lpstr>ALLOWANCE FOR LOAN LOSSES (Deta</vt:lpstr>
      <vt:lpstr>EMPLOYEE BENEFITS (Details)</vt:lpstr>
      <vt:lpstr>SECURITIES SOLD UNDER AGREEME56</vt:lpstr>
      <vt:lpstr>FEDERAL HOME LOAN BANK ADVANC57</vt:lpstr>
      <vt:lpstr>BORROWED FUNDS (Details)</vt:lpstr>
      <vt:lpstr>BORROWED FUNDS (Details 1)</vt:lpstr>
      <vt:lpstr>DERIVATIVES (Details)</vt:lpstr>
      <vt:lpstr>DERIVATIVES (Details 2)</vt:lpstr>
      <vt:lpstr>DERIVATIVES (Details 3)</vt:lpstr>
      <vt:lpstr>OTHER COMPREHENSIVE INCOME (L63</vt:lpstr>
      <vt:lpstr>OTHER COMPREHENSIVE INCOME (L64</vt:lpstr>
      <vt:lpstr>BUSINESS COMBINATIONS (Details)</vt:lpstr>
      <vt:lpstr>BUSINESS COMBINATIONS (Details </vt:lpstr>
      <vt:lpstr>PRESENTATION OF DEBT ISSUANCE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7:53Z</dcterms:created>
  <dcterms:modified xmlns:dcterms="http://purl.org/dc/terms/" xmlns:xsi="http://www.w3.org/2001/XMLSchema-instance" xsi:type="dcterms:W3CDTF">2015-11-09T16:47:53Z</dcterms:modified>
  <dc:title xmlns:dc="http://purl.org/dc/elements/1.1/">Untitled</dc:title>
  <dc:description xmlns:dc="http://purl.org/dc/elements/1.1/"/>
  <dc:subject xmlns:dc="http://purl.org/dc/elements/1.1/"/>
  <cp:keywords/>
  <cp:category/>
</cp:coreProperties>
</file>